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Significant Ac" sheetId="10" state="visible" r:id="rId10"/>
    <sheet xmlns:r="http://schemas.openxmlformats.org/officeDocument/2006/relationships" name="Investments" sheetId="11" state="visible" r:id="rId11"/>
    <sheet xmlns:r="http://schemas.openxmlformats.org/officeDocument/2006/relationships" name="Long-Term Obligations and Commi"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llaborative Arrangements and " sheetId="15" state="visible" r:id="rId15"/>
    <sheet xmlns:r="http://schemas.openxmlformats.org/officeDocument/2006/relationships" name="Segment Information and Concent" sheetId="16" state="visible" r:id="rId16"/>
    <sheet xmlns:r="http://schemas.openxmlformats.org/officeDocument/2006/relationships" name="Employment Benefits" sheetId="17" state="visible" r:id="rId17"/>
    <sheet xmlns:r="http://schemas.openxmlformats.org/officeDocument/2006/relationships" name="Legal Proceedings" sheetId="18" state="visible" r:id="rId18"/>
    <sheet xmlns:r="http://schemas.openxmlformats.org/officeDocument/2006/relationships" name="Quarterly Financial Data (Unaud"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Investments (Tables)" sheetId="22" state="visible" r:id="rId22"/>
    <sheet xmlns:r="http://schemas.openxmlformats.org/officeDocument/2006/relationships" name="Long-Term Obligations and Com23"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 Information and Conce26" sheetId="26" state="visible" r:id="rId26"/>
    <sheet xmlns:r="http://schemas.openxmlformats.org/officeDocument/2006/relationships" name="Quarterly Financial Data (Una27"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Organization and Significant 37" sheetId="37" state="visible" r:id="rId37"/>
    <sheet xmlns:r="http://schemas.openxmlformats.org/officeDocument/2006/relationships" name="Organization and Significant 38" sheetId="38" state="visible" r:id="rId38"/>
    <sheet xmlns:r="http://schemas.openxmlformats.org/officeDocument/2006/relationships" name="Organization and Significant 39" sheetId="39" state="visible" r:id="rId39"/>
    <sheet xmlns:r="http://schemas.openxmlformats.org/officeDocument/2006/relationships" name="Organization and Significant 40" sheetId="40" state="visible" r:id="rId40"/>
    <sheet xmlns:r="http://schemas.openxmlformats.org/officeDocument/2006/relationships" name="Organization and Significant 41"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Organization and Significant 44" sheetId="44" state="visible" r:id="rId44"/>
    <sheet xmlns:r="http://schemas.openxmlformats.org/officeDocument/2006/relationships" name="Organization and Significant 45" sheetId="45" state="visible" r:id="rId45"/>
    <sheet xmlns:r="http://schemas.openxmlformats.org/officeDocument/2006/relationships" name="Investments, Contract Maturity " sheetId="46" state="visible" r:id="rId46"/>
    <sheet xmlns:r="http://schemas.openxmlformats.org/officeDocument/2006/relationships" name="Investments, Summary of Investm" sheetId="47" state="visible" r:id="rId47"/>
    <sheet xmlns:r="http://schemas.openxmlformats.org/officeDocument/2006/relationships" name="Investments, Investments Tempor" sheetId="48" state="visible" r:id="rId48"/>
    <sheet xmlns:r="http://schemas.openxmlformats.org/officeDocument/2006/relationships" name="Long-Term Obligations and Com49" sheetId="49" state="visible" r:id="rId49"/>
    <sheet xmlns:r="http://schemas.openxmlformats.org/officeDocument/2006/relationships" name="Long-Term Obligations and Com50" sheetId="50" state="visible" r:id="rId50"/>
    <sheet xmlns:r="http://schemas.openxmlformats.org/officeDocument/2006/relationships" name="Long-Term Obligations and Com51" sheetId="51" state="visible" r:id="rId51"/>
    <sheet xmlns:r="http://schemas.openxmlformats.org/officeDocument/2006/relationships" name="Long-Term Obligations and Com52" sheetId="52" state="visible" r:id="rId52"/>
    <sheet xmlns:r="http://schemas.openxmlformats.org/officeDocument/2006/relationships" name="Long-Term Obligations and Com53" sheetId="53" state="visible" r:id="rId53"/>
    <sheet xmlns:r="http://schemas.openxmlformats.org/officeDocument/2006/relationships" name="Long-Term Obligations and Com54" sheetId="54" state="visible" r:id="rId54"/>
    <sheet xmlns:r="http://schemas.openxmlformats.org/officeDocument/2006/relationships" name="Stockholders' Equity, Preferred" sheetId="55" state="visible" r:id="rId55"/>
    <sheet xmlns:r="http://schemas.openxmlformats.org/officeDocument/2006/relationships" name="Stockholders' Equity, Stock Pla" sheetId="56" state="visible" r:id="rId56"/>
    <sheet xmlns:r="http://schemas.openxmlformats.org/officeDocument/2006/relationships" name="Stockholders' Equity, Stock Opt" sheetId="57" state="visible" r:id="rId57"/>
    <sheet xmlns:r="http://schemas.openxmlformats.org/officeDocument/2006/relationships" name="Stockholders' Equity, Restricte" sheetId="58" state="visible" r:id="rId58"/>
    <sheet xmlns:r="http://schemas.openxmlformats.org/officeDocument/2006/relationships" name="Stockholders' Equity, Stock-bas" sheetId="59" state="visible" r:id="rId59"/>
    <sheet xmlns:r="http://schemas.openxmlformats.org/officeDocument/2006/relationships" name="Stockholders' Equity, Stock-b60" sheetId="60" state="visible" r:id="rId60"/>
    <sheet xmlns:r="http://schemas.openxmlformats.org/officeDocument/2006/relationships" name="Income Taxes, Loss Before Incom" sheetId="61" state="visible" r:id="rId61"/>
    <sheet xmlns:r="http://schemas.openxmlformats.org/officeDocument/2006/relationships" name="Income Taxes, Income Tax (Benef" sheetId="62" state="visible" r:id="rId62"/>
    <sheet xmlns:r="http://schemas.openxmlformats.org/officeDocument/2006/relationships" name="Income Taxes, Reconciliation of" sheetId="63" state="visible" r:id="rId63"/>
    <sheet xmlns:r="http://schemas.openxmlformats.org/officeDocument/2006/relationships" name="Income Taxes, Deferred Tax Asse" sheetId="64" state="visible" r:id="rId64"/>
    <sheet xmlns:r="http://schemas.openxmlformats.org/officeDocument/2006/relationships" name="Income Taxes, Tax Credit Carryf" sheetId="65" state="visible" r:id="rId65"/>
    <sheet xmlns:r="http://schemas.openxmlformats.org/officeDocument/2006/relationships" name="Income Taxes, Gross Unrecognize" sheetId="66" state="visible" r:id="rId66"/>
    <sheet xmlns:r="http://schemas.openxmlformats.org/officeDocument/2006/relationships" name="Collaborative Arrangements an67" sheetId="67" state="visible" r:id="rId67"/>
    <sheet xmlns:r="http://schemas.openxmlformats.org/officeDocument/2006/relationships" name="Collaborative Arrangements an68" sheetId="68" state="visible" r:id="rId68"/>
    <sheet xmlns:r="http://schemas.openxmlformats.org/officeDocument/2006/relationships" name="Collaborative Arrangements an69" sheetId="69" state="visible" r:id="rId69"/>
    <sheet xmlns:r="http://schemas.openxmlformats.org/officeDocument/2006/relationships" name="Collaborative Arrangements an70" sheetId="70" state="visible" r:id="rId70"/>
    <sheet xmlns:r="http://schemas.openxmlformats.org/officeDocument/2006/relationships" name="Collaborative Arrangements an71" sheetId="71" state="visible" r:id="rId71"/>
    <sheet xmlns:r="http://schemas.openxmlformats.org/officeDocument/2006/relationships" name="Collaborative Arrangements an72" sheetId="72" state="visible" r:id="rId72"/>
    <sheet xmlns:r="http://schemas.openxmlformats.org/officeDocument/2006/relationships" name="Collaborative Arrangements an73" sheetId="73" state="visible" r:id="rId73"/>
    <sheet xmlns:r="http://schemas.openxmlformats.org/officeDocument/2006/relationships" name="Collaborative Arrangements an74" sheetId="74" state="visible" r:id="rId74"/>
    <sheet xmlns:r="http://schemas.openxmlformats.org/officeDocument/2006/relationships" name="Collaborative Arrangements an75" sheetId="75" state="visible" r:id="rId75"/>
    <sheet xmlns:r="http://schemas.openxmlformats.org/officeDocument/2006/relationships" name="Collaborative Arrangements an76" sheetId="76" state="visible" r:id="rId76"/>
    <sheet xmlns:r="http://schemas.openxmlformats.org/officeDocument/2006/relationships" name="Collaborative Arrangements an77" sheetId="77" state="visible" r:id="rId77"/>
    <sheet xmlns:r="http://schemas.openxmlformats.org/officeDocument/2006/relationships" name="Collaborative Arrangements an78" sheetId="78" state="visible" r:id="rId78"/>
    <sheet xmlns:r="http://schemas.openxmlformats.org/officeDocument/2006/relationships" name="Collaborative Arrangements an79" sheetId="79" state="visible" r:id="rId79"/>
    <sheet xmlns:r="http://schemas.openxmlformats.org/officeDocument/2006/relationships" name="Collaborative Arrangements an80" sheetId="80" state="visible" r:id="rId80"/>
    <sheet xmlns:r="http://schemas.openxmlformats.org/officeDocument/2006/relationships" name="Collaborative Arrangements an81" sheetId="81" state="visible" r:id="rId81"/>
    <sheet xmlns:r="http://schemas.openxmlformats.org/officeDocument/2006/relationships" name="Collaborative Arrangements an82" sheetId="82" state="visible" r:id="rId82"/>
    <sheet xmlns:r="http://schemas.openxmlformats.org/officeDocument/2006/relationships" name="Collaborative Arrangements an83" sheetId="83" state="visible" r:id="rId83"/>
    <sheet xmlns:r="http://schemas.openxmlformats.org/officeDocument/2006/relationships" name="Segment Information and Conce84" sheetId="84" state="visible" r:id="rId84"/>
    <sheet xmlns:r="http://schemas.openxmlformats.org/officeDocument/2006/relationships" name="Segment Information and Conce85" sheetId="85" state="visible" r:id="rId85"/>
    <sheet xmlns:r="http://schemas.openxmlformats.org/officeDocument/2006/relationships" name="Employment Benefits (Details)" sheetId="86" state="visible" r:id="rId86"/>
    <sheet xmlns:r="http://schemas.openxmlformats.org/officeDocument/2006/relationships" name="Legal Proceedings (Details)" sheetId="87" state="visible" r:id="rId87"/>
    <sheet xmlns:r="http://schemas.openxmlformats.org/officeDocument/2006/relationships" name="Quarterly Financial Data (Una88" sheetId="88" state="visible" r:id="rId88"/>
  </sheets>
  <definedNames/>
  <calcPr calcId="124519" fullCalcOnLoad="1"/>
</workbook>
</file>

<file path=xl/sharedStrings.xml><?xml version="1.0" encoding="utf-8"?>
<sst xmlns="http://schemas.openxmlformats.org/spreadsheetml/2006/main" uniqueCount="1108">
  <si>
    <t>Document and Entity Information - USD ($)</t>
  </si>
  <si>
    <t>12 Months Ended</t>
  </si>
  <si>
    <t>Dec. 31, 2017</t>
  </si>
  <si>
    <t>Feb. 20, 2018</t>
  </si>
  <si>
    <t>Jun. 30, 2017</t>
  </si>
  <si>
    <t>Document and Entity Information [Abstract]</t>
  </si>
  <si>
    <t>Entity Registrant Name</t>
  </si>
  <si>
    <t>IONIS PHARMACEUTICAL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Contracts receivable</t>
  </si>
  <si>
    <t>Inventories</t>
  </si>
  <si>
    <t>Other current assets</t>
  </si>
  <si>
    <t>Total current assets</t>
  </si>
  <si>
    <t>Property, plant and equipment,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1 percent convertible senior notes</t>
  </si>
  <si>
    <t>Long-term obligations, less current portion</t>
  </si>
  <si>
    <t>Long-term financing liability for leased facility</t>
  </si>
  <si>
    <t>Long-term mortgage debt</t>
  </si>
  <si>
    <t>Total liabilities</t>
  </si>
  <si>
    <t>Stockholders' equity:</t>
  </si>
  <si>
    <t>Common stock, $0.001 par value; 300,000,000 shares authorized, 124,976,373 and 121,636,273 shares issued and outstanding at December 31, 2017 and December 31, 2016, respectively</t>
  </si>
  <si>
    <t>Additional paid-in capital</t>
  </si>
  <si>
    <t>Accumulated other comprehensive income (loss)</t>
  </si>
  <si>
    <t>Accumulated deficit</t>
  </si>
  <si>
    <t>Total Ionis stockholders' equity</t>
  </si>
  <si>
    <t>Noncontrolling interest in Akcea Therapeutics, Inc.</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1 Percent Convertible Senior Notes [Member]</t>
  </si>
  <si>
    <t>LIABILITIES AND STOCKHOLDERS' EQUITY</t>
  </si>
  <si>
    <t>Interest rate on convertible senior notes</t>
  </si>
  <si>
    <t>1.00%</t>
  </si>
  <si>
    <t>2 3/4 Percent Convertible Senior Notes [Member]</t>
  </si>
  <si>
    <t>2.75%</t>
  </si>
  <si>
    <t>CONSOLIDATED STATEMENTS OF OPERATIONS - USD ($) shares in Thousands, $ in Thousands</t>
  </si>
  <si>
    <t>Dec. 31, 2015</t>
  </si>
  <si>
    <t>Commercial revenue:</t>
  </si>
  <si>
    <t>SPINRAZA royalties</t>
  </si>
  <si>
    <t>Licensing and other royalty revenue</t>
  </si>
  <si>
    <t>Total commercial revenue</t>
  </si>
  <si>
    <t>Research and development revenue under collaborative agreements</t>
  </si>
  <si>
    <t>Total revenue</t>
  </si>
  <si>
    <t>Expenses:</t>
  </si>
  <si>
    <t>Research, development and patent</t>
  </si>
  <si>
    <t>Selling, general and administrative</t>
  </si>
  <si>
    <t>Total operating expenses</t>
  </si>
  <si>
    <t>Income (loss) from operations</t>
  </si>
  <si>
    <t>Other income (expense):</t>
  </si>
  <si>
    <t>Investment income</t>
  </si>
  <si>
    <t>Interest expense</t>
  </si>
  <si>
    <t>Gain on investment in Regulus Therapeutics Inc.</t>
  </si>
  <si>
    <t>Loss on extinguishment of financing liability for leased facility</t>
  </si>
  <si>
    <t>Loss on early retirement of debt</t>
  </si>
  <si>
    <t>Other expenses</t>
  </si>
  <si>
    <t>Loss before income tax benefit (expense)</t>
  </si>
  <si>
    <t>Income tax benefit (expense)</t>
  </si>
  <si>
    <t>Net loss</t>
  </si>
  <si>
    <t>Net loss attributable to noncontrolling interest in Akcea Therapeutics, Inc.</t>
  </si>
  <si>
    <t>Net loss attributable to Ionis Pharmaceuticals, Inc. common stockholders</t>
  </si>
  <si>
    <t>Basic net income (loss) per share (in dollars per share)</t>
  </si>
  <si>
    <t>Shares used in computing basic net income (loss) per share (in shares)</t>
  </si>
  <si>
    <t>Diluted net income (loss) per share (in dollars per share)</t>
  </si>
  <si>
    <t>Shares used in computing diluted net income (loss) per share (in shares)</t>
  </si>
  <si>
    <t>CONSOLIDATED STATEMENTS OF COMPREHENSIVE LOSS - USD ($) $ in Thousands</t>
  </si>
  <si>
    <t>CONSOLIDATED STATEMENTS OF COMPREHENSIVE LOSS [Abstract]</t>
  </si>
  <si>
    <t>Unrealized losses on investments, net of tax</t>
  </si>
  <si>
    <t>Reclassification adjustment for realized (gains) losses included in net loss</t>
  </si>
  <si>
    <t>Currency translation adjustment</t>
  </si>
  <si>
    <t>Comprehensive loss</t>
  </si>
  <si>
    <t>Comprehensive loss attributable to noncontrolling interest in Akcea Therapeutics, Inc.</t>
  </si>
  <si>
    <t>Comprehensive loss attributable to Ionis Pharmaceuticals, Inc. common stockholders</t>
  </si>
  <si>
    <t>CONSOLIDATED STATEMENTS OF STOCKHOLDERS' EQUITY - USD ($) shares in Thousands, $ in Thousands</t>
  </si>
  <si>
    <t>Common Stock [Member]</t>
  </si>
  <si>
    <t>Additional Paid In Capital [Member]</t>
  </si>
  <si>
    <t>Accumulated Other Comprehensive Income (Loss) [Member]</t>
  </si>
  <si>
    <t>Accumulated Deficit [Member]</t>
  </si>
  <si>
    <t>Total Ionis Stockholders' Equity [Member]</t>
  </si>
  <si>
    <t>Noncontrolling Interest in Akcea Therapeutics, Inc. [Member]</t>
  </si>
  <si>
    <t>Total</t>
  </si>
  <si>
    <t>Balance at Dec. 31, 2014</t>
  </si>
  <si>
    <t>Balance (in shares) at Dec. 31, 2014</t>
  </si>
  <si>
    <t>Increase (Decrease) in Stockholders' Equity [Roll Forward]</t>
  </si>
  <si>
    <t>Change in unrealized gains (losses), net of tax</t>
  </si>
  <si>
    <t>Foreign currency translation</t>
  </si>
  <si>
    <t>Issuance of common stock in connection with employee stock plans</t>
  </si>
  <si>
    <t>Issuance of common stock in connection with employee stock plans (in shares)</t>
  </si>
  <si>
    <t>Stock-based compensation expense</t>
  </si>
  <si>
    <t>Noncontrolling interest in Akcea Therapetuics, Inc.</t>
  </si>
  <si>
    <t>Excess tax benefits from stock-based compensation awards</t>
  </si>
  <si>
    <t>Balance at Dec. 31, 2015</t>
  </si>
  <si>
    <t>Balance (in shares) at Dec. 31, 2015</t>
  </si>
  <si>
    <t>2 3/4 percent convertible senior notes redemption, equity portion</t>
  </si>
  <si>
    <t>1 percent convertible senior notes, equity portion, net of issuance costs</t>
  </si>
  <si>
    <t>Balance at Dec. 31, 2016</t>
  </si>
  <si>
    <t>Balance (in shares) at Dec. 31, 2016</t>
  </si>
  <si>
    <t>Novartis stock purchase</t>
  </si>
  <si>
    <t>Novartis stock purchase (in shares)</t>
  </si>
  <si>
    <t>Issuance of Akcea common stock in conjunction with intial public offering</t>
  </si>
  <si>
    <t>Issuance of Akcea common stock in conjunction with intial public offering (in shares)</t>
  </si>
  <si>
    <t>Noncontrolling interest in Akcea Therapeutics, Inc. in conjunction with initial public offering</t>
  </si>
  <si>
    <t>Balance at Dec. 31, 2017</t>
  </si>
  <si>
    <t>Balance (in shares) at Dec. 31, 2017</t>
  </si>
  <si>
    <t>CONSOLIDATED STATEMENTS OF STOCKHOLDERS' EQUITY (Parenthetical)</t>
  </si>
  <si>
    <t>Mar. 31, 2017</t>
  </si>
  <si>
    <t>Sep. 30, 2016</t>
  </si>
  <si>
    <t>CONSOLIDATED STATEMENTS OF CASH FLOWS - USD ($) $ in Thousands</t>
  </si>
  <si>
    <t>Operating activities:</t>
  </si>
  <si>
    <t>Adjustments to reconcile net loss to net cash provided by (used in) operating activities:</t>
  </si>
  <si>
    <t>Depreciation</t>
  </si>
  <si>
    <t>Amortization of patents</t>
  </si>
  <si>
    <t>Amortization of licenses</t>
  </si>
  <si>
    <t>Amortization of premium on investments, net</t>
  </si>
  <si>
    <t>Amortization of debt issuance costs</t>
  </si>
  <si>
    <t>Amortization of senior convertible notes discount</t>
  </si>
  <si>
    <t>Amortization of long-term financing liability for leased facility</t>
  </si>
  <si>
    <t>Gain on investment in Regulus Therapeutics, Inc.</t>
  </si>
  <si>
    <t>Non-cash losses related to patents, licensing, property, plant and equipment and strategic investments</t>
  </si>
  <si>
    <t>Changes in operating assets and liabilities:</t>
  </si>
  <si>
    <t>Other current and long-term assets</t>
  </si>
  <si>
    <t>Long-term income tax receivable</t>
  </si>
  <si>
    <t>Income taxes</t>
  </si>
  <si>
    <t>Accrued liabilities and deferred rent</t>
  </si>
  <si>
    <t>Deferred contract revenue</t>
  </si>
  <si>
    <t>Net cash (used in) provided by operating activities</t>
  </si>
  <si>
    <t>Investing activities:</t>
  </si>
  <si>
    <t>Purchases of short-term investments</t>
  </si>
  <si>
    <t>Proceeds from the sale of short-term investments</t>
  </si>
  <si>
    <t>Purchases of property, plant and equipment</t>
  </si>
  <si>
    <t>Acquisition of licenses and other assets, net</t>
  </si>
  <si>
    <t>Purchase of strategic investments</t>
  </si>
  <si>
    <t>Proceeds from the sale of Regulus Therapeutics, Inc.</t>
  </si>
  <si>
    <t>Proceeds from the sale of strategic investments</t>
  </si>
  <si>
    <t>Net cash (used in) provided by investing activities</t>
  </si>
  <si>
    <t>Financing activities:</t>
  </si>
  <si>
    <t>Proceeds from equity awards</t>
  </si>
  <si>
    <t>Proceeds from the issuance of common stock in Akcea Therapeutics, Inc. from its initial public offering, net of underwriters' discount</t>
  </si>
  <si>
    <t>Proceeds from building mortgage debt, net of issuance costs</t>
  </si>
  <si>
    <t>Proceeds from the issuance of common stock to Novartis</t>
  </si>
  <si>
    <t>Proceeds from borrowing on line of credit facility</t>
  </si>
  <si>
    <t>Proceeds from sale of Akcea Therapeutics, Inc. common stock to Novartis in a private placement</t>
  </si>
  <si>
    <t>Offering costs paid</t>
  </si>
  <si>
    <t>Payment to settle financing liability for leased facility</t>
  </si>
  <si>
    <t>Principal payments on debt and capital lease obligation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Interest paid</t>
  </si>
  <si>
    <t>Supplemental disclosures of non-cash investing and financing activities:</t>
  </si>
  <si>
    <t>Amounts accrued for capital and patent expenditures</t>
  </si>
  <si>
    <t>1 percent convertible senior notes principal issued related to our December 2016 debt exchange</t>
  </si>
  <si>
    <t>2 3/4 percent convertible senior notes principal extinguished related to our December 2016 debt exchange</t>
  </si>
  <si>
    <t>Unpaid deferred offering costs</t>
  </si>
  <si>
    <t>CONSOLIDATED STATEMENTS OF CASH FLOWS (Parenthetical)</t>
  </si>
  <si>
    <t>Organization and Significant Accounting Policies</t>
  </si>
  <si>
    <t>Organization and Significant Accounting Policies [Abstract]</t>
  </si>
  <si>
    <t>1. Organization and Significant Accounting Policies Basis of Presentation In our consolidated financial statements we included the accounts of Ionis Pharmaceuticals, Inc. ("we", "us" or "our") and the consolidated results of our majority-owned affiliate, Akcea Therapeutics, Inc., which we formed in December 2014. In July 2017, Akcea completed an initial public offering, or IPO, and therefore beginning in July 2017, we no longer own 100 percent of Akcea. As of July 19, 2017, the closing of the IPO, we owned approximately 68 percent of Akcea. Refer to the noncontrolling interest in Akcea section in this note for further information related to our accounting for our investment in Akcea. Organization and Business Activity We incorporated in California on January 10, 1989. In conjunction with our IPO, we reorganized as a Delaware corporation in April 1991. We were organized principally to develop human therapeutic drugs using antisense technology. In December 2015, we changed our name from Isis Pharmaceuticals, Inc. to Ionis Pharmaceuticals, Inc. Basic and Diluted Net Income (Loss) per Share We compute basic net income (loss) per share by dividing the net income (loss) attributable to our common stockholders by our weighted average number of common shares outstanding during the period. The calculation of total net income (loss) attributable to our common stockholders for 2017 considered our net income for Ionis on a stand-alone basis plus our share of Akcea’s net loss. To calculate the portion of Akcea’s net loss attributable to our ownership, we multiplied Akcea’s loss per share by the weighted average shares we owned in Akcea during the year. Prior to Akcea’s IPO, we owned Akcea Series A convertible preferred stock, which included a six percent cumulative dividend. Upon completion of Akcea’s IPO in July 2017, our preferred stock was converted into common stock on a 1:1 basis. The preferred stock dividend was not paid at the IPO because it was not a liquidation event or a change in control. For 2017, Akcea used a two-class method to compute its net income (loss) per share because it had both common and preferred shares outstanding during the year. The two-class method required Akcea to calculate its net income (loss) per share six percent total net income available to Ionis common stockholders for the calculation of net income per share is different than net income (loss) attributable to Ionis Pharmaceuticals, Inc. common stockholders in the consolidated statements of operations. We calculated our basic net income per share for 2017 as follows (in thousands, except per share amounts): Year Ended December 31, 2017 Weighted Average Shares Owned in Akcea Akcea’s Net Loss Per Share Ionis’ Portion of Akcea’s Net Loss Common shares 20,669 $ (2.82 ) $ (58,332 ) Preferred shares 15,748 (1.55 ) (24,344 ) Akcea’s net loss attributable to our ownership $ (82,676 ) Ionis’ stand-alone net income 92,336 Net income available to Ionis common stockholders $ 9,661 Weighted average shares outstanding 124,016 Basic net income per share $ 0.08 For 2017, we had net income available to Ionis common stockholders. As a result, we computed diluted net income per share using the weighted-average number of common shares and dilutive common equivalent shares outstanding during those periods. Diluted common equivalent shares for 2017 consisted of the following (in thousands except per share amounts): Year Ended December 31, 2017 Income (Numerator) Shares (Denominator) Per-Share Amount Net income available to Ionis common stockholders $ 9,661 124,016 $ 0.08 Effect of dilutive securities: Shares issuable upon exercise of stock options — 1,619 Shares issuable upon restricted stock award issuance — 459 Shares issuable related to our ESPP — 4 Income available to Ionis common stockholders, plus assumed conversions $ 9,661 126,098 $ 0.08 For 2017, the calculation excluded the 1 percent and 2¾ percent notes because the effect on diluted earnings per share was anti-dilutive. As we incurred a net loss for 2016 and 2015, we did not include dilutive common equivalent shares in the computation of diluted net loss per share because the effect would have been anti-dilutive. Common stock from the following would have had an anti-dilutive effect on net loss per share:    2¾ percent convertible senior notes;  Dilutive stock options;  Unvested restricted stock units; and  Employee Stock Purchase Plan, or ESPP.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often enter into agreements to license and sell our technology on an exclusive or non-exclusive basis in exchange for upfront fees, license fees, milestone payments and/or royalties. We generally recognize as revenue immediately license payments with stand-alone value when the license is delivered and we are reasonably assured of collecting the resulting receivable. We recognize royalty revenue in the period in which the counterparty sells the related product, unless we are unable to obtain information to estimate the royalty. For example, in 2017 we recorded SPINRAZA royalty revenue of $112.5 million. Research and development revenue under collaborative agreements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Amendments to agreements From time to time we amend our collaboration agreements. For these agreements, before we identify our deliverables and allocate consideration to each unit of accounting, we must determine if the amendment should be accounted for as a separate agreement, or if the amendment and any undelivered elements for the original agreement should be accounted for as a single new arrangement. For example, in May 2015, we entered into an exclusive license agreement with Bayer to develop and commercialize IONIS-FXI Rx Rx Rx Rx Rx Rx Under the 2017 amendment, there was a substantial increase in the consideration we are eligible to receive and a significant change in the deliverables we will provide to Bayer. As a result, we concluded that the amendment should be evaluated with the undelivered elements of the original agreement as a single new arrangement. Therefore, we evaluated our original and 2017 amended agreements with Bayer together to determine our deliverables. We concluded that the 2017 amendment did not impact the items we already delivered to Bayer.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our 2017 amended agreement with Bayer has multiple elements. We evaluated the deliverables in this arrangement when we entered into the 2017 amended agreement and determined that certain of the deliverables have stand-alone value. Below is a list of the three units of accounting under our 2017 amended agreement: ● The exclusive license we granted to Bayer to develop and commercialize IONIS-FXI-L Rx ● The development services we agreed to perform for IONIS-FXI-L Rx Rx ● The remaining undelivered IONIS-FXI Rx We determined that each of these three units of accounting have stand-alone value. The license we granted to Bayer has stand-alone value because it gives Bayer the exclusive right to develop IONIS-FXI-L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2017 amended agreement was $76.3 million, comprised of the $75 million we received as part of the amendment and the remaining amount of the $100 million upfront payment we had not yet recognized into revenue, related to the undelivered API. We allocated the consideration based on the relative BESP of each unit of accounting. We engaged a third party, independent valuation specialist to assist us with determining BESP. We estimated the selling price of the license granted for IONIS-FXI-L Rx Rx ● Estimated future product sales; ● Estimated royalties on future product sales; ● Contractual milestone payments; ● Expenses we expect to incur; ● Income taxes; and ● An appropriate discount rate. We estimated the selling price of the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development services included: ● The number of internal hours we will spend performing these services; ● The estimated cost of work we will perform; ● The estimated cost of work that we will contract with third parties to perform; and ● The estimated cost of API we will use. For purposes of determining BESP of the services we will perform and the API we will deliver in our 2017 amended Bayer transaction, accounting guidance required us to include a markup for a reasonable profit margin. Based on the units of accounting under the 2017 amended agreement, we allocated the $76.3 million of allocable consideration as follows: ● $64.9 million to the IONIS-FXI-L Rx ● $11.0 million for development services for IONIS-FXI-L Rx Rx ● $0.4 IONIS-FXI Rx Assuming a constant selling price for the other elements in the arrangement, if there was an assumed 10 percent increase or decrease in the estimated selling price of the IONIS-FXI-L Rx Rx Timing of revenue recognition We recognize revenue as we deliver each item under the arrangement and the related revenue is realizable and earned. For example, we recognized revenue for the exclusive license we granted Bayer for IONIS-FXI-L Rx The following are the periods over which we are recognizing revenue for each of our units of accounting under our 2017 amended Bayer agreement: ● We recognized the portion of the consideration attributed to the IONIS-FXI-L Rx ● We are recognizing the amount attributed to the development services for IONIS-FXI-L Rx Rx ● We are recognizing the amount attributed to the remaining API supply as we deliver it to Bayer. Multiple agreements From time to time, we may enter into separate agreements at or near the same time with the same partn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the first quarter of 2017, we and Akcea entered into two separate agreements with Novartis at the same time: a collaboration agreement and a stock purchase agreement, or SPA. Akcea entered into a collaboration agreement with Novartis to develop and commercialize AKCEA-APO(a)-L Rx and AKCEA-APOCIII-L Rx . Under the collaboration agreement, Akcea received a $75 million upfront payment. For each drug, Akcea is responsible for completing a Phase 2 program, conducting an end-of-Phase 2 meeting with the Food and Drug Administration, or FDA, and delivering API. Under the collaboration agreement, Novartis has an exclusive option to develop and commercialize AKCEA-APO(a)-L Rx and AKCEA-APOCIII-L Rx . If Novartis exercises an option for one of these drugs, Novartis will pay Akcea a million license fee and will assume all further global development, regulatory and commercialization activities and costs for the licensed drug. Akcea is also eligible to receive a development milestone payment, milestone payments if Novartis achieves pre-specified regulatory milestones, commercial milestones and tiered royalties on net sales from each drug under the collaboration. Under the SPA, Novartis purchased 1.6 million shares of Ionis’ common stock for $100 million in the first quarter of 2017 and paid a premium over the weighted average trading price at the time of purchase. Additionally, the SPA required Novartis to purchase $50 million of Akcea’s common stock in a concurrent private placement with Akcea’s IPO in July 2017. We evaluated the Novartis agreements to determine whether we should treat the agreements separately or as a single arrangement. We considered that the agreements were negotiated concurrently and in contemplation of one another. Additionally, the same individuals were involved in the negotiations of both agreements. Based on these facts and circumstances, we concluded that we should treat both agreements as a single arrangement and evaluate the provisions of the agreements on a combined basis. Refer to Note 6, Collaborative Arrangements and Licensing Agreements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s.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start of the development stage, which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enabling studies, which are animal studies intended to support an IND application and/or the foreign equivalent. An approved IND allows us or our partners to study our development candidate in humans. If the regulatory agency approves the IND, we or our partners initiate a Phase 1 clinical trial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tudies in patients with the primary intent of determining the preliminary efficacy and safety of the development candidate. The final step in the development stage is Phase 3 studies to gather the necessary safety and efficacy data to request marketing authorization from the FDA and/or foreign equivalents. Phase 3 studies typically involve larger numbers of patients and can take up to several years to complete. If the data gathered during the Phase 3 trials demonstrates acceptable safety and efficacy results, we or our partner will submit an application to the FDA and/or its foreign equivalents for marketing authorization. This stage of the drug’s life-cycle is the regulatory stage. If the FDA or a foreign equivalent grants marketing authorization for a drug, it moves into the commercialization stage. During this stage we or our partner will market and sell the drug to patients. Although our partner may ultimately be responsible for marketing and selling a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elling it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Obtaining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Option to license In several of our collaboration agreements, we provide our partner with an option to obtain a license to one or more of our drugs. When we have a multiple element arrangement that includes an option to obtain a license, we evaluate if the option is a deliverable at the inception of the arrangement. We do not consider the option to be a deliverable if we conclude that it is substantive and not priced at a significant and incremental discount. We consider an option substantive if, at the inception of the arrangement, we are at risk as to whether our collaboration partner will choose to exercise its option to obtain the license. In those circumstances, we do not include the associated license fee in the allocable consideration at the inception of the agreement. Rather, we account for the license fee when our partner exercises its option. For example, during 2017, we earned license fee revenue when three of our partners, Bayer, Janssen and Roche, exercised their options to license three of our drugs, which under the respective agreements we concluded to be substantive options at inception. As a result, in 2017 we recognized the related revenue immediately in research and development revenue under collaborative agreements on our statement of operations as these amounts relate to drugs in development under research and development collaboration arrangements.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7, 2016 and 2015, research and development expenses were $372.5 million, $340.4 million and $319.5 million, respectively. A portion of the costs included in research and development expenses are costs associated with our partner agreements. For the years ended December 31, 2017, 2016 and 2015, research and development costs of approximately $59.5 million, $187.1 million and $161.7 million, respectively, were related to our partner agreements.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The weighted average remaining amortizable life of our issued patents was 10.1 years at December 31, 2017. The cost of our patents capitalized on our consolidated balance sheet at December 31, 2017 and 2016 was $30.8 million and $28.8 million, respectively. Accumulated amortization related to patents was $8.8 million and $8.4 million at December 31, 2017 and 2016, respectively. Based on our existing patents, we estimate amortization expense related to patents in each of the next five years to be the following: Years Ending December 31, Amortization (in millions) 2018 $ 1.6 2019 $ 1.4 2020 $ 1.3 2021 $ 1.3 2022 $ 1.2 We review our capitalized patent costs regularly to ensure that they include costs for patents and patent applications that have future value. When we identify patents and patent applications that we are not actively pursuing, we write off any associated costs. In 2017, 2016 and 2015, patent expenses were $2.1 million, $3.9 million and $2.8 million, respectively, and included non-cash charges related to the write-down of our patent costs to their estimated net realizable values of $0.4 million, $2.3 million and $1.1 million, respectively. Accrued Liabilities Our accrued liabilities consisted of the following (in thousands): December 31, 2017 2016 Clinical expenses $ 16,347 $ 23,428 In-licensing expenses 33,790 6,430 Other miscellaneous expenses 16,481 6,155 Total accrued liabilities $ 66,618 $ 36,013 Noncontrolling Interest in Akcea Therapeutics, Inc. In July 2017, Akcea completed an IPO. Akcea raised $193.8 million of aggregate gross proceeds from the IPO, including $50.0 million from a private placement by Novartis. Akcea’s net proceeds were $182.4 million. As part of Akcea’s IPO, we invested $25.0 million. In conjunction with the IPO, the shares of Akcea’s series A convertible preferred stock we owned converted into shares of Akcea’s common stock. Additionally, the amount outstanding under Akcea’s line of credit with us converted into shares of Akcea’s common stock. Prior to Akcea’s IPO in July 2017, we owned 100 percent of Akcea’s stock and consolidated 100 percent of Akcea’s results in our financial statements. In connection with Akcea’s IPO, shares of Akcea’s common stock were sold to third parties. We owned approximately 68 percent of Akcea after the IPO and at December 31, 2017. The shares third parties own represent an interest in Akcea’s equity that is not controlled by us. However, as we continue to maintain overall control of Akcea through our voting interest, we reflect the assets, liabilities and results of operations of Akcea in our consolidated financial statements. The noncontrolling interest attributable to other owners of Akcea’s common stock is reflected in a separate line on the statement of operations and a separate line within stockholders’ equity in our consolidated financial statements. In addition, we recorded a noncontrolling interest adjustment to account for the stock options that Akcea grants for its common stock, which if exercised, will dilute our ownership in Akcea. This adjustment was reflected as a reclassification within stockholders’ equity from additional paid-in capital to noncontrolling interest in Akcea equal to the amount of stock-based compensation expense Akcea had recognized from inception through the IPO. Going forward, each period we will reclassify Akcea’s stock-based compensation expense in a similar fashion. 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of less than 20 percent in privately and publicly held biotechnology companies that we received as part of a technology license or partner agreement. At December 31, 2017, we held equity investments in one publicly held company, Antisense Therapeutics Limited, or ATL. Furthermore, we held cost method investments in five companies, Atlantic Pharmaceuticals Limited, Dynacure SAS, Kastle Therapeutics, Seventh Sense Biosystems and Suzhou Ribo Life Science Co., Ltd. We account for our equity investments in publicly held companies at fair value and record unrealized gains and losses related to temporary increases and decreases in the stock as a separate component of comprehensive income (loss). We account for our equity investments in privately held companies under the cost method of accounting because we own less than 20 percent and do not have significant influence over their operations. Realization of our equity position in these private companies is usually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 Inventory Valuation We capitalize the costs of raw materials that we purchase for use in producing our drugs because until we use these raw materials they have alternative future uses. We include in inventory raw material costs for drugs th</t>
  </si>
  <si>
    <t>Investments</t>
  </si>
  <si>
    <t>Investments [Abstract]</t>
  </si>
  <si>
    <t>2. Investments As of December 31, 2017, we had primarily invested our excess cash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December 31, 2017: One year or less 71 % After one year but within two years 23 % After two years but within three and one half years 6 % Total 100 % As illustrated above, at December 31, 2017, 94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December 31, 2017, we had an ownership interest of less than 20 percent During The following is a summary of our investments (in thousands): Gross Unrealized Estimated December 31, 2017 Cost Gains Losses Fair Value Available-for-sale securities: Corporate debt securities (2) $ 500,599 $ 2 $ (752 ) $ 499,849 Debt securities issued by U.S. government agencies 83,926 — (212 ) 83,714 Debt securities issued by the U.S. Treasury 29,428 — (17 ) 29,411 Debt securities issued by states of the U.S. and political subdivisions of the states (2) 29,240 4 (122 ) 29,122 Total securities with a maturity of one year or less 643,193 6 (1,103 ) 642,096 Corporate debt securities 148,663 8 (1,059 ) 147,612 Debt securities issued by U.S. government agencies 52,779 — (168 ) 52,611 Debt securities issued by the U.S. Treasury 1,409 — (2 ) 1,407 Debt securities issued by states of the U.S. and political subdivisions of the states 65,550 — (740 ) 64,810 Total securities with a maturity of more than one year 268,401 8 (1,969 ) 266,440 Total available-for-sale securities $ 911,594 $ 14 $ (3,072 ) $ 908,536 Gross Unrealized Estimated December 31, 2016 Cost Gains Losses Fair Value Available-for-sale securities: Corporate debt securities $ 195,087 $ 25 $ (161 ) $ 194,951 Debt securities issued by U.S. government agencies 26,548 — (10 ) 26,538 Debt securities issued by the U.S. Treasury 29,298 2 (14 ) 29,286 Debt securities issued by states of the U.S. and political subdivisions of the states (2) 72,775 2 (134 ) 72,643 Total securities with a maturity of one year or less 323,708 29 (319 ) 323,418 Corporate debt securities 202,408 36 (1,174 ) 201,270 Debt securities issued by U.S. government agencies 28,807 1 (167 ) 28,641 Debt securities issued by states of the U.S. and political subdivisions of the states 36,816 1 (349 ) 36,468 Total securities with a maturity of more than one year 268,031 38 (1,690 ) 266,379 Total available-for-sale securities $ 591,739 $ 67 $ (2,009 ) $ 589,797 Equity securities: Regulus Therapeutics Inc. $ 2,133 $ 281 $ — $ 2,414 Total equity securities $ 2,133 $ 281 $ — $ 2,414 Total available-for-sale and equity securities $ 593,872 $ 348 $ (2,009 ) $ 592,211 (1) Our available-for-sale securities are held at amortized cost. (2) Includes investments classified as cash equivalents on our consolidated balance sheet. Investments we consider to be temporarily impaired at December 31, 2017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476 $ 551,446 $ (1,236 ) $ 74,987 $ (575 ) $ 626,433 $ (1,811 ) Debt securities issued by U.S. government agencies 45 107,788 (262 ) 27,538 (118 ) 135,326 (380 ) Debt securities issued by the U.S. Treasury 7 30,818 (19 ) — — 30,818 (19 ) Debt securities issued by states of the U.S. and political subdivisions of the states 60 62,519 (545 ) 24,572 (317 ) 87,091 (862 ) Total temporarily impaired securities 588 $ 752,571 $ (2,062 ) $ 127,097 $ (1,010 ) $ 879,668 $ (3,072 ) We believe that the decline in value of our debt securities is temporary and primarily related to the change in market interest rates since purchase. We believe it is more likely than not that we will be able to hold these securities to maturity. Therefore, we anticipate full recovery of our debt securities’ amortized cost basis at maturity.</t>
  </si>
  <si>
    <t>Long-Term Obligations and Commitments</t>
  </si>
  <si>
    <t>Long-Term Obligations and Commitments [Abstract]</t>
  </si>
  <si>
    <t>3. Long-Term Obligations and Commitments The carrying value of our long-term obligations was as follows (in thousands): December 31, 2017 2016 1 percent convertible senior notes $ 533,111 $ 500,511 Long-term mortgage debt 59,771 — Long-term financing liability for leased facility — 72,359 Principal balance of fixed rate note with Morgan Stanley 12,500 12,500 Leases and other obligations 2,095 3,735 Total $ 607,477 $ 589,105 Less: current portion (1,621 ) (1,185 ) Total Long-Term Obligations $ 605,856 $ 587,920 Convertible Notes In November 2014, we completed a $500 million offering of convertible senior notes, which mature in 2021 and bear interest at 1 percent. We raised $487 million of proceeds, net of issuance costs. We used a substantial portion of the net proceeds from the issuance of the 1 percent convertible senior notes to repurchase $140 million in principal of our 2¾ percent convertible senior notes at a price of $441.9 million, including accrued interest. As a result, the new principal balance of the 2¾ percent notes was $61.2 million. In December 2016, we issued an additional $185.5 million of 1 percent convertible senior notes in exchange for the redemption of $61.1 million of our 2¾ percent convertible senior notes. As a result of the debt exchange we completed in December 2016, we recorded a $4.0 million non-cash loss on early retirement of debt, reflecting the early retirement of the majority of our remaining 2¾ percent convertible notes in December 2016. At December 31, 2017, we had a nominal amount of our 2¾ percent convertible senior notes outstanding. At December 31, 2017 we had the following 1 percent convertible senior notes outstanding (amounts in millions except price per share data): 1 Percent Convertible Senior Notes Outstanding balance $ 685.5 Original issue date ($500 million of principal) November 2014 Additional issue date ($185.5 million of principal) December 2016 Maturity date November 2021 Interest rate 1 percent Conversion price per share $ 66.81 Total shares of common stock subject to conversion 10.3 Interest is payable semi-annually in arrears on May 15 and November 15 of each year for the 1 percent notes. The 1 percent notes are convertible at the option of the note holders prior to July 1, 2021 only under certain conditions. On or after July 1, 2021, the notes are initially convertible into approximately 10.3 million shares of common stock at a conversion price of approximately $66.81 per share. We will settle conversions of the notes, at our election, in cash, shares of our common stock or a combination of both. We may not redeem the 1 percent notes prior to maturity, and no sinking fund is provided for them. If we undergo a fundamental change, holders may require us to purchase for cash all or any portion of their 1 percent notes at a purchase price equal to 100 percent of the principal amount of the notes to be purchased, plus accrued and unpaid interest to, but excluding, the fundamental change purchase date.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Percent Convertible Senior Notes Issued in November 2014 1 Percent Convertible Senior Notes Issued in December 2016 Nonconvertible debt borrowing rate 7.4 percent 6.8 percent Effective interest rate 7.8 percent 7.2 percent Amortization period of debt discount 7 years 5 years Interest expense for the year ended December 31, 2017, 2016 and 2015 included $32.5 million, $25.1 million and $23.2 million, respectively, of non-cash interest expense related to the amortization of the debt discount and debt issuance costs for our convertible notes. The following table summarizes information about the equity and liability components of our outstanding 1 percent convertible notes (in thousands). We measured the fair values of the convertible notes outstanding based on quoted market prices, which is a Level 2 measurement: December 31, 2017 2016 Fair value of outstanding notes $ 727,420 $ 700,969 Principal amount of convertible notes outstanding $ 685,450 $ 685,450 Unamortized portion of debt discount $ 144,112 $ 175,699 Long-term debt $ 533,111 $ 500,511 Carrying value of equity component $ 219,011 $ 219,011 Financing Arrangements Line of Credit Arrangement In June 2015, we entered into a five-year revolving line of credit agreement with Morgan Stanley Private Bank, National Association, or Morgan Stanley. We amended the credit agreement in February 2016 to increase the amount available for us to borrow. Under the amended credit agreement, we can borrow up to a maximum of $30 million of revolving credit for general working capital purposes. Under the credit agreement interest is payable monthly in arrears on the outstanding principal at a borrowing rate based on our option of: (i) a floating rate equal to the one-month London Interbank Offered Rate, or LIBOR, in effect plus 1.25 percent per annum; (ii) a fixed rate equal to LIBOR plus 1.25 percent for a period of one, two, three, four, six, or twelve months as elected by us; or (iii) a fixed rate equal to the LIBOR swap rate during the period of the loan. Additionally, after June 1, 2016, we pay 0.25 percent per annum, payable quarterly in arrears, for any amount unused under the credit facility. As of December 31, 2017, we had $12.5 million in outstanding borrowings under the credit facility with a 2.31 percent fixed interest rate and a maturity date of September 2019, which we used to fund our capital equipment needs and is consistent with our historical practice to finance these costs. The credit agreement includes customary affirmative and negative covenants and restrictions. We are in compliance with all covenants of the credit agreement. Research and Development and Manufacturing Facilities In July 2017, we purchased the building that houses our primary R&amp;D facility for $79.4 million. As a result of the purchase, we extinguished the financing liability we had previously recorded on our balance sheet. The difference between the purchase price of the facility and the carrying value of our financing liability at the time of the purchase was $7.7 million. We recognized this amount as a non-cash loss on extinguishment of financing liability for leased facility in our consolidated results of operations in the third quarter of 2017. We also purchased our manufacturing facility in July 2017 for $14.0 million. We previously accounted for the lease on this facility as an operating lease. We capitalized the purchase price of the building as a fixed asset in the third quarter of 2017. We financed the purchase of our primary R&amp;D facility and our manufacturing facility, with mortgage debt of $51.3 million and $9.1 million, respectively. Our primary R&amp;D facility mortgage has an interest rate of 3.88 percent. Our manufacturing facility mortgage has an interest rate of 4.20 percent. During the first five years of both mortgages we are only required to make interest payments. Both mortgages mature in August 2027. Maturity Schedules Annual debt and other obligation maturities, including fixed and determinable interest, at December 31, 2017 are as follows (in thousands): 2018 $ 9,617 2019 22,082 2020 9,330 2021 694,774 2022 2,809 Thereafter 71,603 Subtotal $ 810,215 Less: current portion (53 ) Less: fixed and determinable interest (51,465 ) Less: unamortized portion of debt discount (144,791 ) Plus: Deferred rent 165 Total $ 614,071 Operating Leases We lease a facility adjacent to our manufacturing facility that has laboratory and office space that we use to support our manufacturing facility. We lease this space under a non-cancelable operating lease with an initial term ending in June 2021 and an option to extend the lease for up to two five-year periods. Additionally, Akcea leases office space in a building in Cambridge, Massachusetts. A portion of Akcea's operating lease expires in July 2018, with the other portion expiring in April 2020. We also lease office equipment under non-cancelable operating leases with terms through January 2021. Annual future minimum payments under operating leases as of December 31, 2017 are as follows (in thousands): Operating Leases 2018 $ 864 2019 636 2020 477 2021 147 Total minimum payments $ 2,124 Rent expense was $1.7 million for the year ended December 31, 2017. Rent expense was $2.0 million for each of the years ended December 31, 2016 and 2015. We recognized rent expense on a straight line basis over the lease term for the lease on our manufacturing facility, the lease on our building adjacent to our manufacturing facility and Akcea’s office space, which resulted in a deferred rent balance of $0.1 million and $2.1 million at December 31, 2017 and 2016, respectively.</t>
  </si>
  <si>
    <t>Stockholders' Equity</t>
  </si>
  <si>
    <t>Stockholders' Equity [Abstract]</t>
  </si>
  <si>
    <t>4. Stockholders’ Equity Preferred Stock We are authorized to issue up to 15,000,000 shares of “blank check” Preferred Stock. As of December 31, 2017, there were no shares of Preferred Stock outstanding. We have designated Series C Junior Participating Preferred Stock but have no issued or outstanding shares as of December 31, 2017. Common Stock At December 31, 2017 and 2016, we had 300,000,000 shares of common stock authorized, of which 124,976,373 and 121,636,273 were issued and outstanding, respectively. As of December 31, 2017, total common shares reserved for future issuance were 18,419,727. During the years ended December 31, 2017, 2016 and 2015, we issued 1,706,000, 1,285,000 and 1,908,000 shares of common stock, respectively, for stock option exercises, vesting of restricted stock units, and ESPP purchases. We received net proceeds from these transactions of $22.9 million, $13.7 million and $24.9 million in 2017, 2016 and 2015, respectively. Stock Plans 1989 Stock Option Plan In June 1989, our Board of Directors adopted, and the stockholders subsequently approved, a stock option plan that, as amended, provides for the issuance of non-qualified and incentive stock options for the purchase of up to 20,000,000 shares of common stock to our employees, directors, and consultants. The plan expires in January 2024. The 1989 Plan does not allow us to grant stock bonuses or restricted stock awards and prohibits us from repricing any options outstanding under the plan unless our stockholders approve the repricing. Options vest over a four-year period, with 25 percent exercisable at the end of one year from the date of the grant and the balance vesting ratably, on a monthly basis, thereafter and have a term of seven years. At December 31, 2017, a total of 1,603,403 options were outstanding, of which options to purchase 1,553,252 shares were exercisable, and 31,878 shares were available for future grant under the 1989 Plan. 2011 Equity Incentive Plan In March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and in May 2017, after receiving approval from our stockholders, we amended our 2011 Equity Incentive Plan to increase the total number of shares reserved for issuance. We increased the shares available under our 2011 Equity Incentive Plan from 5,500,000 to 11,000,000 in June 2015 and from 11,000,000 to 16,000,000 in May 2017. The plan expires in June 202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options and restricted stock unit awards to our employees, directors and consultants. Under the 2011 Plan, stock options cannot vest in a period of less than two years and restricted stock unit awards cannot vest in a period of less than three years. We have granted restricted stock unit awards to our employees under the 2011 Plan which vest annually over a four-year period. At December 31, 2017, a total of 7,120,643 options were outstanding, of which 3,201,717 were exercisable, 821,771 restricted stock unit awards were outstanding, and 6,822,389 shares were available for future grant under the 2011 Plan. Under the 2011 Plan, we may issue a stock award with additional acceleration of vesting and exercisability upon or after a change in control. In the absence of such provisions, no such acceleration will occur. The stock options and restricted stock unit awards we issue to our chief executive officer and issued to B. Lynne Parshall in her former role as chief operating officer will accelerate upon a change of control, as defined in the 2011 Plan. Corporate Transactions and Change in Control under 2011 Plan In the event of certain significant corporate transactions, our Board of Directors has the discretion to take one or more of the following actions with respect to outstanding stock awards under the 2011 Plan: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September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the 2002 Plan). In June 2015, after receiving approval from our stockholders, we amended our 2002 Non-Employee Directors Stock Option Plan to increase the total number of shares reserved for issuance. We increased the shares available under our 2002 Non-Employee Directors Stock Option Plan from 1,200,000 to 2,000,000. Options under this plan expire ten years from the date of grant. Options granted become exercisable in four equal annual installments beginning one year after the date of grant. At December 31, 2017, a total of 672,750 options were outstanding, of which 427,125 were exercisable, 40,933 restricted stock unit awards were outstanding, and 635,867 shares were available for future grant under the 2002 Plan. Employee Stock Purchase Plan In June 2009, our Board of Directors adopted, and the stockholders subsequently approved, the amendment and restatement of the ESPP and we reserved an additional 150,000 shares of common stock for issuance thereunder. In each of the subsequent years, we reserved an additional 150,000 shares of common stock for the ESPP resulting in a total of 3,524,596 shares authorized under the plan as of December 31, 2017. The ESPP permits full-time employees to purchase common stock through payroll deductions (which cannot exceed 10 percent of each employee’s compensation) at the lower of 85 percent of fair market value at the beginning of the purchase period or the end of each six-month purchase period. Under the amended and restated ESPP, employees must hold the stock they purchase for a minimum of six months from the date of purchase. During 2017, employees purchased and we issued to employees 67,481 shares under the ESPP at a weighted average price of $27.51 per share. At December 31, 2017, there were 668,232 shares available for purchase under the ESPP. Stock Option Activity The following table summarizes the stock option activity for the year ended December 31, 2017 (in thousands, except per share and contractual life data): Number of Shares Weighted Average Exercise Price Per Share Average Remaining Contractual Term (Years) Aggregate Intrinsic Value Outstanding at December 31, 2016 9,178 $ 40.48 Granted 3,274 $ 47.76 Exercised (1,345 ) $ 15.74 Cancelled/forfeited/expired (1,710 ) $ 51.71 Outstanding at December 31, 2017 9,397 $ 44.52 4.42 $ 92,288 Exercisable at December 31, 2017 5,182 $ 39.10 3.33 $ 80,167 The weighted-average estimated fair values of options granted were $25.42, $26.72 and $27.44 for the years ended December 31, 2017, 2016 and 2015, respectively. The total intrinsic value of options exercised during the years ended December 31, 2017, 2016 and 2015 were $49.5 million, $28.0 million and $84.7 million, respectively, which we determined as of the date of exercise. The amount of cash received from the exercise of stock options was $21.2 million, $12.6 million and $23.6 million for the years ended December 31, 2017, 2016 and 2015, respectively. For the year ended December 31, 2017, the weighted-average fair value of options exercised was $52.53. As of December 31, 2017, total unrecognized compensation cost related to non-vested stock-based compensation plans was $75.2 million. We will adjust the total unrecognized compensation cost for future changes in estimated forfeitures. We expect to recognize this cost over a weighted average period of 1.2 years. Restricted Stock Unit Activity The following table summarizes the RSU activity for the year ended December 31, 2017 (in thousands, except per share data): Number of Shares Weighted Average Grant Date Fair Value Per Share Non-vested at December 31, 2016 778 $ 47.68 Granted 420 $ 48.88 Vested (296 ) $ 43.79 Cancelled/forfeited (39 ) $ 48.90 Non-vested at December 31, 2017 863 $ 49.55 For the years ended December 31, 2017, 2016 and 2015, the weighted-average grant date fair value of RSUs granted was $48.88, $41.79 and $65.69 per RSU, respectively. As of December 31, 2017, total unrecognized compensation cost related to RSUs was $16.5 million. We will adjust the total unrecognized compensation cost for future changes in estimated forfeitures. We expect to recognize this cost over a weighted average period of 1.2 years. Stock-based Compensation Expense and Valuation Information The following table summarizes stock-based compensation expense for the years ended December 31, 2017, 2016 and 2015 (in thousands), which was allocated as follows and includes $17.5 million, $10.1 million and $6.5 million of stock-based compensation expense for Akcea employees in 2017, 2016 and 2015, respectively: Years Ended December 31, 2017 2016 2015 Research, development and patent $ 64,521 $ 55,099 $ 43,638 Selling, general and administrative 21,454 17,009 15,676 Total $ 85,975 $ 72,108 $ 59,314 Determining Fair Value Valuation.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For the years ended December 31, 2017, 2016 and 2015, we used the following weighted-average assumptions in our Black-Scholes calculations: Employee Stock Options: December 31, 2017 2016 2015 Risk-free interest rate 1.8 % 1.5 % 1.5 % Dividend yield 0.0 % 0.0 % 0.0 % Volatility 65.9 % 58.7 % 53.8 % Expected life 4.5 years 4.5 years 4.5 years Board of Director Stock Options: December 31, 2017 2016 2015 Risk-free interest rate 2.2 % 1.3 % 2.1 % Dividend yield 0.0 % 0.0 % 0.0 % Volatility 61.2 % 53.1 % 52.2 % Expected life 6.6 years 6.5 years 6.9 years ESPP: December 31, 2017 2016 2015 Risk-free interest rate 0.8 % 0.4 % 0.1 % Dividend yield 0.0 % 0.0 % 0.0 % Volatility 59.9 % 86.4 % 51.7 % Expected life 6 months 6 months 6 months Risk-Free Interest Rate. Dividend Yield. Volatility. Expected Life. Forfeitures.</t>
  </si>
  <si>
    <t>Income Taxes</t>
  </si>
  <si>
    <t>Income Taxes [Abstract]</t>
  </si>
  <si>
    <t>5. Income Taxes Loss before income tax (benefit) expense is comprised of (in thousands): Years Ended December 31, 2017 2016 2015 United States $ (11,802 ) $ (83,622 ) $ (87,906 ) Foreign (11,474 ) — — Loss before income tax (benefit) expense $ (23,276 ) $ (83,622 ) $ (87,906 ) Our income tax (benefit) expense was as follows (in thousands): Years Ended December 31, 2017 2016 2015 Current: Federal $ (7,460 ) $ 1,067 $ 379 State 1,246 1,867 (7 ) Foreign 234 — — Total current income tax (benefit) expense (5,980 ) 2,934 372 Deferred: Federal — — — State — — — Total deferred income tax (benefit) expense — — — Total income tax (benefit) expense $ (5,980 ) $ 2,934 $ 372 The reconciliation between our effective tax rate on loss from continuing operations and the statutory U.S. tax rate is as follows (in thousands): Years Ended December 31, 2017 2016 2015 Pre-tax loss $ (23,276 ) $ (83,622 ) $ (87,906 ) Statutory rate (8,147 ) 35.0 % (29,268 ) 35.0 % (30,767 ) 35.0 % State income tax net of federal benefit 722 (3.1 )% (276 ) 0.3 % 1 0.0 % Foreign 4,299 (18.3 )% — 0.0 % — 0.0 % Net change in valuation allowance (76,409 ) 328.3 % 55,927 (66.9 )% 69,499 (79.1 )% Net operating loss expiration 3,987 (17.0 )% — 0.0 % — 0.0 % Tax credits (32,769 ) 140.8 % (26,954 ) 32.2 % (41,284 ) 47.0 % Deferred tax true-up 4,848 (20.6 )% 2,591 (3.1 )% 1,496 (1.7 )% Tax Cuts and Jobs Act 107,323 (461.1 )% — — 0.0 % Nondeductible items 4,123 (17.9 )% 1,149 (1.4 )% 1,055 (1.2 )% Akcea deconsolidation adjustment at IPO 469 (2.0 )% — 0.0 % — 0.0 % Excess stock-based compensation (14,337 ) 61.0 % — 0.0 % — 0.0 % Other (89 ) 0.6 % (235 ) 0.4 % 372 (0.4 )% Effective rate $ (5,980 ) 25.7 % $ 2,934 (3.5 )% $ 372 (0.4 )% Significant components of our deferred tax assets and liabilities as of December 31, 2017 and 2016 are as follows (in thousands): Years Ended December 31, 2017 2016 Deferred Tax Assets: Net operating loss carryovers $ 153,575 $ 194,372 R&amp;D credits 240,290 193,845 Deferred revenue 42,055 54,203 Stock-based compensation 40,090 48,209 Intangible and capital assets 672 — Other 12,164 26,228 Total deferred tax assets $ 488,846 $ 516,857 Deferred Tax Liabilities: Convertible debt $ (32,391 ) $ (62,669 ) Intangible and capital assets — (2,030 ) Net deferred tax asset $ 456,455 $ 452,158 Valuation allowance (456,455 ) (452,158 ) Total net deferred tax assets and liabilities $ — $ — In accordance with the SEC guidance, we provided our best estimate of the impact of the Tax Act in the period ended December 31, 2017 based on our understanding of the Tax Act and guidance available as of the date of this filing. We remeasured our existing net U.S. deferred tax assets using the enacted rate and other known existing changes to the tax code. This resulted in a total decrease in these assets by $107.3 million which was fully offset by a decrease in the valuation allowance. In addition, we recorded a $7.7 million tax benefit related to our cumulative prior year AMT tax credit carryovers, which are now reflected as part of a long-term income tax receivable because under the Tax Act, AMT credits are refundable from 2018 through 2021.We also assessed the impact of the deemed repatriation of foreign earnings and the impact of the limitation on tax deductions for executive compensation under the applicable section of the tax code. We have recognized provisional amounts in our financial statements for these and other items. The ultimate impact may differ materially from these provisional amounts due to, among other things, additional analysis, changes in our interpretations and assumptions, additional regulatory guidance that may be issued, and other actions we may take as a result of the Tax Act. At December 31, 2017, we had federal and California tax net operating loss carryforwards of approximately $561.1 million and $887.1 million, respectively. Our federal tax loss carryforwards will begin to expire in 2024, unless we use them before then. Our California loss carryforwards continued to expire in 2017. At December 31, 2017 we also had federal and California research and development tax credit carryforwards of approximately $233.3 million and $56.2 million, respectively. Our Federal research and development tax credit carryforwards begin to expire in 2018. Our California research and development tax credit carryforwards are available indefinitely. Utilization of the net operating loss and tax credit carryforwards may be subject to an annual limitation due to the ownership change limitations provided by the Internal Revenue Code of 1986, as amended, and similar state provisions. The annual limitation may result in the expiration of net operating losses and credits before utilization. We record a valuation allowance to reduce the balance of our net deferred tax assets to the amount we believe is more-likely-than-not to be realized. We have incurred historical financial statement losses since inception and as a result we have a full valuation allowance recorded against our net deferred tax assets. We regularly assess the future realization of our net deferred tax assets and will reduce the valuation allowance in any such period in which we determine that all, or a portion, of our deferred tax assets are more-likely-than-not to be realized. Our valuation allowance increased by $4.3 million from December 31, 2016 to December 31, 2017. The net increase relates to increases from current year activity, offset by a decrease related to the remeasurement of our net deferred tax assets as required by the Tax Act. Historically, we recognized excess tax benefits associated with stock-based compensation to stockholders' equity only when realized. We followed the with-and-without approach excluding any indirect effects of the excess tax deductions to determine when we should realize excess tax benefits relating to stock-based compensation. Under this approach, we did not realize our excess tax benefits related to stock-based compensation until after we utilize all our other tax benefits available to us. During the year ended December 31, 2016, we realized $1.9 million of such excess tax benefits, and accordingly, we recorded a corresponding credit to additional paid-in capital. In March 2016, the FASB issued amended guidance to simplify certain aspects of accounting for stock-based payments. We adopted this amended guidance on January 1, 2017. Under the amended guidance, we recognize all excess tax benefits and tax deficiencies as income tax expense or benefit in the period in which they occur. We analyze filing positions in all U.S. federal, state and foreign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s Ended December 31, 2017 2016 2015 Beginning balance of unrecognized tax benefits $ 66,999 $ 51,257 $ 27,365 Settlement of prior period tax positions — (4,033 ) — Increase for prior period tax positions 1,520 7,928 215 Increase for current period tax positions 9,495 11,847 23,677 Ending balance of unrecognized tax benefits $ 78,014 $ 66,999 $ 51,257 Included in the balance of unrecognized tax benefits at December 31, 2017, is $63.6 million that could impact our effective tax rate, if recognized. None of the unrecognized tax benefits currently impact our effective tax rate due to the full valuation allowance we have recorded against our deferred tax assets.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 ended December 31, 2017. Due to the carryforward of unutilized net operating losses and research and development credits, we are subject to taxation in the United States and various state jurisdictions. Our tax years for 1998 through 2016 are subject to examination by the U.S. tax authorities and our tax years for 2003 through 2016 are subject to examination by the California tax authorities. We do not provide for a U.S. income tax liability and foreign withholding taxes on undistributed foreign earnings of our foreign subsidiaries.</t>
  </si>
  <si>
    <t>Collaborative Arrangements and Licensing Agreements</t>
  </si>
  <si>
    <t>Collaborative Arrangements and Licensing Agreements [Abstract]</t>
  </si>
  <si>
    <t xml:space="preserve">6. Collaborative Arrangements and Licensing Agreements Strategic Partnerships AstraZeneca Cardiometabolic and Renal Diseases Collaboration In July 2015, we and AstraZeneca formed a strategic collaboration to discover and develop antisense therapies for treating cardiovascular and metabolic diseases primarily focused on targets in the kidney and renal diseases. As part of the agreement, we granted AstraZeneca an exclusive license to IONIS-AZ4-2.5-L Rx , a drug we designed to treat cardiovascular disease and our first LIgand-Conjugated Antisense, or LICA, technology. We also granted AstraZeneca the option to license a drug for each additional target advanced under this research collaboration. In February 2018, AstraZeneca licensed a second drug under our collaboration, IONIS-AZ5-2.5 Rx , a drug we designed to . AstraZeneca is responsible for all further global development, regulatory and commercialization activities and costs for IONIS-AZ4-2.5-L Rx and IONIS-AZ5-2.5 Rx and any other future drug development candidates AstraZeneca accepts. Under the terms of the agreement, we received a $65 million upfront payment. Since this agreement has multiple elements, we evaluated the deliverables in this arrangement and determined that none of the deliverables have stand-alone value because of the early stage of research for this collaboration. Therefore, we concluded there is one unit of accounting and we are amortizing the $65 million upfront payment through August 2021. We are eligible to receive license fees and substantive milestone payments of up to more than $4 billion as drugs under this collaboration advance, including up to $1.1 billion for the achievement of development milestones and up to $2.9 billion for regulatory milestones. From inception through December 2017, we have received $93 million in upfront fees, milestone payments, and other payments under this cardiometabolic and renal diseases collaboration, including a $25 million milestone payment we received when we moved the first development candidate into preclinical development, IONIS-AZ4-2.5-L Rx Rx cardiometabolic research program with AstraZeneca. Oncology Collaboration In December 2012, we entered into a collaboration agreement with AstraZeneca to discover and develop antisense drugs to treat cancer. As part of the agreement, we granted AstraZeneca an exclusive license to develop and commercialize IONIS-STAT3-2.5 Rx Rx Rx Rx Rx Rx Under the terms of the agreement, we received $31 million in upfront payments. We recorded revenue of $11.5 million upon receipt of these payments and we have amortized $11.9 million into revenue as we have performed development activities under this collaboration. We recognized the remaining $7.6 million related to the option to license three drugs under the research program through February 2018. In January 2016, we and AstraZeneca amended the agreement for the research program. We are eligible to receive milestone payments and license fees from AstraZeneca as programs advance in development. In addition, we are eligible to receive tiered royalties up to the low to mid-teens on sales from any drugs resulting from these programs. If AstraZeneca successfully develops IONIS-STAT3-2.5 Rx Rx if we advance a drug under our cancer research program with AstraZeneca. Each of our agreements with AstraZeneca will continue until the expiration of all payment obligations under the applicable agreement. In addition, the agreement, or any program under the applicable agreement, may terminate early under the following situations: ● AstraZeneca may terminate the agreement or any program at any time by providing written notice to us; ● AstraZeneca may terminate the agreement or any program by providing written notice if we undergo a change of control with a third party; and ● Either we or AstraZeneca may terminate the agreement or any program by providing written notice to the other party upon the other party's uncured failure to perform a material obligation under the agreement, or the entire agreement if the other party becomes insolvent. During 2017, 2016 and 2015 we earned revenue of $13.8 million, $64.9 million and $6.4 million, respectively, from our relationship with AstraZeneca, which represented three percent, 19 percent and two percent, respectively, of our total revenue for those periods. Our balance sheets at December 31, 2017 and 2016 included deferred revenue of $41.8 million and $51.5 million, respectively, related to our relationship with AstraZeneca. Biogen We have several strategic collaborations with Biogen focused on using antisense technology to advance the treatment of neurological disorders. These collaborations combine our expertise in creating antisense drugs with Biogen's expertise in developing therapies for neurological disorders. We developed and licensed to Biogen SPINRAZA, our approved drug to treat people with spinal muscular atrophy, or SMA. Additionally, we and Biogen are currently developing six other drugs to treat neurodegenerative diseases under these collaborations, including IONIS-SOD1 Rx for ALS, IONIS-MAPT Rx (formerly IONIS-BIIB4 Rx ) for Alzheimer’s disease and IONIS-C9 Rx (formerly IONIS-BIIB5 Rx ), IONIS-BIIB6 Rx , IONIS-BIIB7 Rx and IONIS-BIIB8 Rx to treat undisclosed neurodegenerative diseases. In addition to these drugs, we and Biogen are evaluating numerous additional targets to develop drugs to treat neurological diseases. new antisense drugs for the treatment of SMA From inception through December 2017, we have received nearly $745 million from our Biogen collaborations. SPINRAZA In January 2012, we entered into a collaboration agreement with Biogen to develop and commercialize SPINRAZA, an RNA-targeted therapy for the treatment of SMA. In December 2016, the FDA approved SPINRAZA for the treatment of SMA in pediatric and adult patients. In January 2018, Biogen reported that SPINRAZA was available in over 30 global markets. Our 2017 revenue included $112.5 million in commercial revenue from SPINRAZA royalties. In addition to SPINRAZA royalties, from inception through December 2017, we have received $436 million in payments for advancing SPINRAZA, including $90 million of milestone payments for the approval of SPINRAZA in the EU and Japan we earned during 2017. We are receiving tiered royalties up to the mid-teens on any sales of SPINRAZA. We have exclusively in-licensed patents related to SPINRAZA from Cold Spring Harbor Laboratory and the University of Massachusetts. We paid Cold Spring Harbor Laboratory and the University of Massachusetts nominal amounts for license fees and milestone payments we received in 2017. We also pay a low single digit royalty on sales of SPINRAZA. Additionally, we owe a low single digit royalty on future sales of SPINRAZA. Biogen is responsible for all further global development, regulatory and commercialization activities and costs for SPINRAZA. New antisense drugs for the treatment of SMA In December 2017, we entered into a collaboration agreement with Biogen to new antisense drugs for the treatment of SMA . Biogen will have the option to license therapies arising out of this collaboration following the completion of preclinical studies. Upon licensing, Biogen will be responsible for all further global development, regulatory and commercialization activities and costs for such therapies . Under the collaboration agreement, we received a upfront payment in December 2017, which we plan to amortize through December 2019. We will earn development and regulatory substantive milestone payments from Biogen if new drugs advance towards marketing approval. In total over the term of our collaboration, we are eligible to receive up to $1.2 billion in license fees, substantive milestone payments and other payments, including up to $80 million for the achievement of development milestones, up to $180 million for the achievement of commercialization milestones and $800 million for the achievement of sales milestones. In addition, we are eligible to receive tiered royalties from the mid-teens to mid-20 percent range on net sales. We will earn the next milestone payment of up to $45 million for the initiation of a Phase 3 study for a drug under this collaboration. Neurology In December 2012, we and Biogen entered into a collaboration agreement to develop and commercialize novel antisense drugs to up to three targets to treat neurodegenerative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We are currently advancing IONIS-MAPT Rx Rx Under the terms of the agreement, we received an upfront payment of $30 million, which we are amortizing through December 2020. Over the term of the collaboration, we are eligible to receive up to $210 million in a license fee and substantive milestone payments per program, plus a mark-up of the cost estimate of the Phase 1 and 2 studies. We are eligible to receive up to $10 million in development milestone payments to support research and development of each program, plus a mark-up of the cost estimate of the Phase 1 and 2 studies. We are also eligible to receive up to $130 million in milestone payments per program if Biogen achieves pre-specified regulatory milestones. In addition, we are eligible to receive tiered royalties up to the mid-teens on sales from any drugs resulting from each of the three programs. From inception through December 2017, we have received $56 million in milestone payments and upfront fees under this collaboration, including $10 million milestone payment we received in 2017 for the initiation of a Phase 1/2a study of IONIS-MAPT Rx . We will earn the next milestone payment of $7.5 Rx Strategic Neurology In September 2013, we and Biogen entered into a long-term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drugs resulting from this collaboration. The exclusivity for neurological diseases will last through September 2019, and may be extended for any drug development programs Biogen is pursuing under the collaboration. We will usually be responsible for drug discovery and early development of antisense drugs and Biogen will have the option to license antisense drugs after Phase 2 proof of concept. In October 2016, we expanded our collaboration to include additional research activities we will perform. If Biogen exercises its option for a drug, it will assume all further global development, regulatory and commercialization responsibilities and costs for that drug. We are currently advancing five drugs, IONIS-SOD1 Rx Rx Rx Rx Rx Rx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f we have a change of control during the first six years of the collaboration, we may be required to refund Biogen a portion of the $100 million upfront payment, with the amount of the potential refund decreasing ratably as we progress through the initial six-year term of the collaboration. We are amortizing the $100 million upfront payment through September 2019. Because the amortization period for the upfront payment will never be less than the initial six-year term of the collaboration, the amount of revenue we recognize from the upfront payment will never exceed the amount that Biogen could potentially require us to refund. For each antisense molecule that is chosen for drug discovery and development under this collaboration, we are eligible to receive up to approximately $260 million in a license fee and substantive milestone payments. We are eligible to receive up to approximately $60 million for the achievement of research and development milestones, including amounts related to the cost of clinical trials, and up to $130 million for the achievement of regulatory milestones. In addition, we are eligible to receive tiered royalties up to the mid-teens on sales from any antisense drugs developed under this collaboration. If other modalities are chosen, such as small molecules or monoclonal antibodies, we are eligible to receive up to $90 million in substantive milestone payments, including up to $35 million for the achievement of research and development milestones and up to $55 million for the achievement of regulatory milestones. In addition, we are eligible to receive tiered single-digit royalties on sales from any drugs using non-antisense modalities developed under this collaboration. From inception through December 2017, we have received $165 million in upfront fees, milestone payments and other payments under this collaboration, including $15 million in milestone payments we received in 2017 for . We will earn the next milestone payment of up to $10 million if we advance a program under this collaboration. Each of our agreements with Biogen will continue until the earlier of the date all of Biogen's options to obtain the exclusive licenses under the applicable agreement expire unexercised or, if Biogen exercises its option, until the expiration of all payment obligations under the applicable agreement. In addition, each agreement, or any program under an agreement, may terminate early under the following situations: ● Biogen may terminate the agreement or any program at any time by providing written notice to us; ● Under specific circumstances, if we are acquired by a third party with a product that directly competes with a compound being developed under the agreement, Biogen may terminate the affected program by providing written notice to us; ● If, within a specified period of time, any required clearance of a transaction contemplated by an agreement under the Hart-Scott-Rodino Antitrust Improvements Act of 1976, as amended, is not received, then either we or Biogen may terminate the affected program by providing written notice to the other party; and ● Either we or Biogen may terminate any program by providing written notice to the other party upon the other party's uncured failure to perform a material obligation under the agreement with respect to the affected program, or the entire agreement if the other party becomes insolvent. During 2017, 2016 and 2015, we earned revenue of $259.8 million, $207.9 million and $106.2 million, respectively, from our relationship with Biogen, which represented 51 percent, 60 percent and 37 percent, respectively, of our total revenue for those periods. Our balance sheets at December 31, 2017 and 2016 included deferred revenue of $69.3 million and $67.5 million, respectively, related to our relationship with Biogen. Research, Development and Commercialization Partners Bayer In May 2015, we entered into an exclusive license agreement with Bayer to develop and commercialize IONIS-FXI Rx Rx Rx Rx In February 2017, we amended our agreement with Bayer to advance IONIS-FXI Rx and to initiate development of IONIS-FXI-L Rx , which Bayer licensed. In conjunction with the decision to advance these programs, we received a $75 million payment from Bayer. We recorded revenue of $64.9 million related to the license for IONIS-FXI-L Rx in February 2017, and we are recognizing the remaining amount over the period we are performing the ongoing development activities for IONIS-FXI-L Rx and IONIS-FXI Rx through May 2019. We are conducting a Phase 2b study evaluating IONIS-FXI Rx in people with end-stage renal disease on hemodialysis to finalize dose selection . Additionally, we plan to develop IONIS-FXI-L Rx through Phase 1. Following these studies and Bayer's decision to further advance these programs, Bayer will be responsible for all global development, regulatory and commercialization activities and costs for both drugs. We are eligible to receive additional milestone payments as each drug advances toward the market. In total over the term of our collaboration, we are eligible to receive up to $385 million in license fees, substantive milestone payments and other payments, including up to $125 million for the achievement of development milestones and up to $110 million for the achievement of commercialization milestones. In addition, we are eligible to receive tiered royalties in the low to high 20 percent range on gross margins of both drugs combined. From inception through December 2017, we have received over $175 million from our Bayer collaboration. We will earn the next milestone payment of $10 million if we advance a program under this collaboration. Our agreement with Bayer will continue until the expiration of all payment obligations under the agreement. In addition, the agreement, or any program under the agreement, may terminate early under the following situations: ● Bayer may terminate the agreement or any program at any time by providing written notice to us; ● Either we or Bayer may terminate the agreement or any program by providing written notice to the other party upon the other party’s uncured failure to perform a material obligation under the agreement, or the entire agreement if the other party becomes insolvent. During 2017, 2016 and 2015 we earned revenue of $69.2 million, $5.4 million and $93.4 million, respectively, from our relationship with Bayer, which represented 14 percent, two percent and 33 percent, respectively, of our total revenue for those periods. Our consolidated balance sheet at December 31, 2017 and 2016 included deferred revenue of $7.3 million and $1.4 million, respectively, related to our relationship with Bayer. GSK In March 2010, we entered into an alliance with GSK using our antisense drug discovery platform to discover and develop new drugs against targets for rare and serious diseases, including infectious diseases and some conditions causing blindness. Under the terms of the agreement, we received $38 million in upfront and expansion payments, which we amortized through September 2017. In August 2017, as part of a reprioritization of its pipeline and strategic review of its Rare Diseases business, GSK declined its options for inotersen, our Phase 3 drug to treat people with TTR amyloidosis and IONIS-FB-L Rx Rx GSK, consistent with its focus on treatments for infectious diseases, continues to advance two drugs targeting hepatitis B virus, or HBV, under our collaboration: IONIS-HBV Rx Rx Rx Under our agreement, if GSK successfully develops these drugs and achieves pre-agreed sales targets, we could receive license fees and substantive milestone payments of $262 million, including up to $47.5 million for the achievement of development milestones, up to $120 million for the achievement of regulatory milestones and up to $70 million for the achievement of commercialization milestones. From inception through December 2017, we have received more than $162 million in payments under this alliance with GSK. We will earn the next milestone payment of up to $15 million for the initiation of a Phase 3 study for the HBV program. In addition, we are eligible to receive tiered royalties up to the mid-teens on sales from any product that GSK successfully commercializes under this alliance. Our alliance with GSK will continue until the earlier of the date that all of GSK's options to obtain the exclusive licenses under the agreement expire unexercised or, if GSK exercises its option, until the expiration of all payment obligations under the agreement. In addition, the agreement, or any program under the agreement, may terminate early under the following situations: ● GSK may terminate any program, at any time by providing written notice to us; and ● Either we or GSK may terminate any program by providing written notice to the other party upon the other party's uncured failure to perform a material obligation under the agreement with respect to the affected program, or the entire agreement if the other party becomes insolvent. During 2017, 2016 and 2015, we earned revenue of $8.6 million, $12.3 million and $33.3 million respectively, from our relationship with GSK, which represented two percent, four percent and 12 percent, respectively, of our total revenue for those years. Our balance sheet at December 31, 2016 included deferred revenue of $2.1 million, related to our relationship with GSK. Janssen Biotech, Inc. In December 2014, we entered into a collaboration agreement with Janssen Biotech, Inc. to discover and develop antisense drugs that can be locally administered, including oral delivery, to treat autoimmune disorders of the gastrointestinal tract. Janssen has the option to license drugs from us through the designation of a development candidate for up to three programs. Prior to option exercise we are responsible for the discovery activities to identify a development candidate. If Janssen exercises an option for one of the programs, it will be responsible for the global development, regulatory and commercial activities under that program. Under the terms of the agreement, we received $35 million in upfront payments, which we amortized through November 2017. We are eligible to receive up to more than $800 million in license fees and substantive milestone payments for these programs, including up to $175 million for the achievement of development milestones, up to $440 million for the achievement of regulatory milestones and up to $180 million for the achievement of commercialization milestones. From inception through December 2017, we have received $61.8 million, including $15 million in license fees when Janssen licensed IONIS-JBI1-2.5 Rx Rx Rx Our agreement with Janssen will continue until the earlier of the date that all of Janssen’s options to obtain the exclusive licenses under the agreement expire unexercised or, if Janssen exercises its option, until the expiration of all payment obligations under the agreement. In addition, the agreement, or any program under the agreement, may terminate early under the following situations: ● Janssen may terminate the agreement or any program at any time by providing written notice to us; and ● Either we or Janssen may terminate any program by providing written notice to the other party upon the other party’s uncured failure to perform a material obligation under the agreement, or the entire agreement if the other party becomes insolvent. During 2017, 2016 and 2015 we earned revenue of $33.5 million, $27.3 million and $8.9 million, respectively, from our relationship with Janssen. Our balance sheet at December 31, 2016 included deferred revenue of $17.5 million related to our relationship with Janssen. Novartis In January 2017, we and Akcea initiated a collaboration with Novartis to develop and commercialize AKCEA-APO(a)-L Rx Rx Rx Rx Akcea received a $75 million upfront payment in the first quarter of 2017, of which it retained $60 million and paid us $15 million as a sublicense fee. If Novartis exercises its option for a drug, Novartis will pay Akcea a license fee equal to $150 million for each drug it licenses. In addition, for AKCEA-APO(a)-L Rx Rx Rx Rx The agreement with Novartis will continue until the earlier of the date that all of Novartis’ options to obtain the exclusive licenses under the agreement expire unexercised or, if Novartis exercises its options, until the expiration of all payment obligations under the agreement. In addition, the agreement as a whole or with respect to any drug under the agreement, may terminate early under the following situations: ● Novartis may terminate the agreement as a whole or with respect to any drug at any time by providing written notice to us; ● Either we or Novartis may terminate the agreement with respect to any drug by providing written notice to the other party in good faith that we or Novartis has determined that the continued development or commercialization of the drug presents safety concerns that pose an unacceptable risk or threat of harm in humans or would violate any applicable law, ethical principles, or principles of scientific integrity; ● Either we or Novartis may terminate the agreement for a drug by providing written notice to the other party upon the other party’s uncured failure to perform a material obligation related to the drug under the agreement, or the entire agreement if the other party becomes insolvent; and ● We may terminate the agreement if Novartis disputes or assists a third party to dispute the validity of any of our patents. In conjunction with this collaboration, we and Akcea entered into a SPA with Novartis. As part of the SPA, Novartis purchased 1.6 million shares of our common stock for $100 million in the first quarter of 2017. As part of the SPA, Novartis was required to purchase $50 million of Akcea’s common stock at the IPO price or our common stock at a premium if an IPO did not occur by April 2018. To determine the amount of revenue to recognize under our agreements with Novartis, we first concluded that we would account for the collaboration and SPA agreements as a single multiple element arrangement. We next identified four separate units of accounting under the arrangement, each with stand-alone value: ● Development services for AKCEA-APO(a)-L Rx ● Development services for AKCEA-APOCIII-L Rx ● API for AKCEA-APO(a)-L Rx ● API for AKCEA-APOCIII-L Rx We then determined the total consideration under the arrangement was $180.0 million, which included the following: ● $75 million from the upfront payment; ● $100 million from our common stock Novartis purchased under the SPA, including $28.4 million for the premium paid by Novartis for its purchase of our common stock at a premium in the first quarter of 2017; and ● $5.0 million for the potential premium Novartis would have paid if they purchased our common stock in the future. We first allocated $71.6 million of the consideration to equity based on the fair value of our common stock Novartis purchased. Next, we allocated the remaining consideration of $108.4 million based on the relative stand-alone selling price of each unit of accounting as follows: ● $64.0 million for the development services for AKCEA-APO(a)-L Rx ; ● $40.1 million for the development services for AKCEA-APOCIII-L Rx ● $1.5 Rx ● $2.8 Rx We are recognizing the amount attributed to the development services for AKCEA-APO(a)-L Rx Rx Rx Rx During 2017, we earned revenue of $55.2 million from our relationship with Novartis, which represented 11 percent of our total revenue for 2017. Our balance sheet at December 31, 2017 included deferred revenue of $58.9 million related to our relationship with Novartis. Roche In April 2013, we formed an alliance with Hoffman-La Roche Inc. and F. Hoffmann-La Roche Ltd., collectively Roche, to develop treatments for Huntington's disease, or HD, based on our antisense technology. Roche has the option to license the drugs from us through the completion of the first Phase 1 trial. Under the agreement, we are responsible for the discovery and development of an antisense drug targeting huntingtin, or HTT, protein. We evaluated a drug targeting HTT, IONIS-HTT Rx In December 2017, upon completion of the Phase 1/2a study, Roche exercised its option to license IONIS-HTT Rx Rx Rx Rx Rx Our alliance with Roche will continue until the earlier of the date Roche's option to obtain the exclusive license under the agreement expires unexercised or, if Roche exercises its option, until the expiration of all payment obligations under the agreement. In addition, the agreement may terminate early under the following situations: ● Roche may terminate the agreement at any time by providing written notice to us; and ● Either we or Roche may terminate the agreement by providing written notice to the other party upon the other party's uncured failure to perform a material obligation under the agreement or if the other party becomes insolvent. During 2017, 2016 and 2015, we earned revenue of $53.0 million, $7.1 million and $31.2 million, respectively from our relationship with Roche, which represented 10 percent, two percent and 11 percent, respectively, of our total revenue for those years. Our balance sheet at December 31, 2016 included deferred revenue of $1.7 million related to our relationship with Roche. Satellite Company Partnerships Achaogen, Inc. In 2006, we exclusively licensed to Achaogen, Inc. specific know-how, patents and patent applications relating to aminoglycosides. In connection with the license, Achaogen issued to us $1.5 million of Achaogen stock. Achaogen is developing plazomicin, an aminoglycoside Achaogen discovered based on the technology we licensed to Achaogen. If Achaogen successfully develops and commercializes two drugs under our agreement, we will receive payments totaling up to $49.3 million for the achievement of key clinical, regulatory and sales events. The FDA set a Prescription Drug User Fee Act, or PDUFA, date of June 25, 2018 for plazomicin. Achaogen also plans to submit an MAA to the EMA in 2018. From inception through December 2017, we have earned $7 million in milestone payments from Achaogen. We will earn the next milestone payment of $7.5 million if Achaogen obtains regulatory approval for plazomicin in a major market. We are also eligible to receive low single digit royalties on sales of drugs resulting from the program. Achaogen is solely responsible for the continued development, regulatory and commercialization activities of plazomicin. During 2017, 2016 and 2015, we did not earn any revenue from our relationship with Achaogen. Alnylam Pharmaceuticals, Inc. In March 2004, we entered into an alliance with Alnylam to develop and commercialize RNAi therapeutics. Under the terms of the agreement, we exclusively licensed to Alnylam our patent estate relating to antisense motifs and mechanisms and oligonucleotide chemistry for double-stranded RNAi therapeutics in exchange for a $5 million technology access fee, participation in fees from Alnylam’s partnering programs, as well as future milestone and royalty payments from Alnylam. For each drug Alnylam develops under this alliance, we may receive up to $3.4 million in milestone payments, including up to $1.1 million for the achievement of development milestones and $2.3 million for regulatory milestones. We will earn the next milestone payment of $0.8 million if Alnylam advances a drug in its pipeline. We also have the potential to earn royalties on drug sales and a portion of payments that Alnylam receives from licenses of our technology it grants to its partners, plus royalties. We retained rights to a limited number of double-stranded RNAi therapeutic targets and all rights to single-stranded RNAi, or ssRNAi, therapeutics. In turn, Alnylam nonexclusively licensed to us its patent estate relating to antisense motifs and mechanisms and oligonucleotide chemistry to research, develop and commercialize single-stranded antisense therapeutics, ssRNAi therapeutics, and to research double-stranded RNAi compounds. We also received a license to develop and commercialize double-stranded RNAi drugs targeting a limited number of therapeutic targets on a nonexclusive basis. If we develop or commercialize an RNAi-based drug using Alnylam’s technology, we will pay Alnylam up to $3.4 million in milestone payments for specified development and regulatory events, plus royalties. To date, we do not have an RNAi-based drug in development. In 2015, we and Alnylam entered into an alliance in which we formed an intellectual property cross-license under which we and Alnylam each obtained exclusive license rights to four therapeutic programs. Alnylam granted us an exclusive, royalty-bearing license to its chemistry, RNA targeting mechanism and target-specific intellectual property for oligonucleotides against four targets, including FXI and Apo(a) and two other targets. In exchange, we granted Alnylam an exclusive, royalty-bearing license to our chemistry, RNA targeting mechanism and target-specific intellectual property for oligonucleotides against four other targets. Alnylam also granted us a royalty-bearing, non-exclusive license to new platform technology arising from May 2014 through April 2019 for single-stranded antisense therapeutics. In turn, we granted Alnylam a royalty-bearing, non-exclusive license to new platform technology arising from </t>
  </si>
  <si>
    <t>Segment Information and Concentration of Business Risk</t>
  </si>
  <si>
    <t>Segment Information and Concentration of Business Risk [Abstract]</t>
  </si>
  <si>
    <t>7. Segment Information and Concentration of Business Risk We have two reportable segments Ionis Core and Akcea Therapeutics. Prior to Akcea’s IPO in July 2017, we owned 100 percent of Akcea’s stock and consolidated 100 percent of Akcea’s results in our financial statements. After Akcea’s IPO, we owned approximately 68 percent of Akcea. As a result, beginning in the third quarter of 2017, we began adjusting our financial statements to reflect the noncontrolling interest that we no longer own in Akcea. Our reportable segments remain unchanged as a result of Akcea’s IPO. Segment income (loss) from operations includes revenue less operating expenses attributable to each segment. In our Ionis Core segment we are exploiting a novel drug discovery platform we created to generate a broad pipeline of first-in-class and/or best-in-class drugs for us and our partners. Our Ionis Core segment generates revenue from a multifaceted partnering strategy and includes multiple streams of revenue including license fees, milestone payments and royalties, among others. Akcea is people . The following tables show our segment revenue and income (loss) from operations for (in thousands), respectively. 2017 Ionis Core Akcea Therapeutics Elimination of Intercompany Activity Total Revenue: Commercial revenue: SPINRAZA royalties $ 112,540 $ — $ — $ 112,540 Licensing and other royalty revenue 9,519 — — 9,519 Total commercial revenue 122,059 — — 122,059 R&amp;D revenue under collaborative agreements 384,805 55,209 (54,407 ) 385,607 Total segment revenue $ 506,864 $ 55,209 $ (54,407 ) $ 507,666 Total operating expenses $ 373,788 $ 163,871 $ (54,527 ) $ 483,132 Income (loss) from operations $ 133,076 $ (108,662 ) $ 120 $ 24,534 2016 Ionis Core Akcea Therapeutics Elimination of Intercompany Activity Total Revenue: Commercial revenue: SPINRAZA royalties $ 883 $ — $ — $ 883 Licensing and other royalty revenue 19,839 — — 19,839 Total commercial revenue 20,722 — — 20,722 R&amp;D revenue under collaborative agreements 338,546 — (12,648 ) 325,898 Total segment revenue $ 359,268 $ — $ (12,648 ) $ 346,620 Total operating expenses $ 322,192 $ 83,512 $ (12,768 ) $ 392,936 Income (loss) from operations $ 37,076 $ (83,512 ) $ 120 $ (46,316 ) 2015 Ionis Core Akcea Therapeutics Elimination of Intercompany Activity Total Revenue: R&amp;D revenue under collaborative agreements $ 284,015 $ — $ (2,655 ) $ 281,360 Licensing and other royalty revenue 2,343 — — 2,343 Total segment revenue $ 286,358 $ — $ (2,655 ) $ 283,703 Total operating expenses $ 309,492 $ 52,748 $ (2,775 ) $ 359,465 Income (loss) from operations $ (23,134 ) $ (52,748 ) $ 120 $ (75,762 ) The following table shows our total assets by segment at December 31, 2017 and 2016 (in thousands), respectively. Total Assets Ionis Core Akcea Therapeutics Elimination of Intercompany Activity Total December 31, 2017 $ 1,341,828 $ 268,804 $ (288,608 ) $ 1,322,024 December 31, 2016 $ 1,067,770 $ 10,684 $ (165,987 ) $ 912,467 We have historically funded our operations from collaborations with corporate partners and a relatively small number of partners have accounted for a significant percentage of our revenue. Revenue from significant partners, which is defined as 10 percent or more of our total revenue, was as follows: 2017 2016 2015 Partner A 51 % 60 % 37 % Partner B 14 % 2 % 33 % Partner C 10 % 2 % 11 % Partner D 11 % 0 % 0 % Partner E 3 % 19 % 2 % Partner F 2 % 4 % 12 % Contracts receivables at December 31, 2017 and December 31, 2016 were comprised of approximately 84 percent and 92 percent for each year from two significant partners, respectively.</t>
  </si>
  <si>
    <t>Employment Benefits</t>
  </si>
  <si>
    <t>Employment Benefits [Abstract]</t>
  </si>
  <si>
    <t>8. Employment Benefits We have an employee 401(k) salary deferral plan, covering all employees. Employees could make contributions by withholding a percentage of their salary up to the IRS annual limit $18,000 and $24,000 in 2017 for employees under 50 years old and employees 50 years old or over, respectively. We made approximately $3.0 million, $1.7 million and $1.5 million in matching contributions for the years ended December 31, 2017, 2016 and 2015, respectively.</t>
  </si>
  <si>
    <t>Legal Proceedings</t>
  </si>
  <si>
    <t>Legal Proceedings [Abstract]</t>
  </si>
  <si>
    <t xml:space="preserve">9. Legal Proceedings From time to time, we ar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Gilead Litigation In August 2013, Gilead Sciences Inc. filed a suit in the United States District Court of Northern District of California related to United States Patent Nos. 7,105,499 and 8,481,712, which are jointly owned by Merck Sharp &amp; Dohme Corp. and Ionis Pharmaceuticals, Inc. In the suit Gilead asked the court to determine that Gilead's activities do not infringe any valid claim of the named patents and that the patents are not valid. We and Merck Sharp &amp; Dohme Corp. filed our answer denying Gilead's noninfringement and invalidity contentions, contending that Gilead's commercial sale and offer for sale of sofosbuvir prior to the expiration of the '499 and '712 patents infringes those patents, and requesting monetary damages to compensate for such infringement. In the trial for this case held in March 2016, the jury upheld all ten four percent of $5 two </t>
  </si>
  <si>
    <t>Quarterly Financial Data (Unaudited)</t>
  </si>
  <si>
    <t>Quarterly Financial Data (Unaudited) [Abstract]</t>
  </si>
  <si>
    <t>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7 and 2016 are as follows (in thousands, except per share data). 2017 Quarters First Quarter Second Quarter Third Quarter Fourth Quarter Revenue $ 110,304 $ 104,152 $ 120,911 $ 172,299 Operating expenses $ 96,315 $ 105,823 $ 107,002 $ 173,992 Income (loss) from operations $ 13,989 $ (1,671 ) $ 13,909 $ (1,693 ) Net income (loss) $ 3,468 $ (11,206 ) $ (4,896 ) $ (4,662 ) Net income (loss) attributable to Ionis Pharmaceuticals, Inc. common stockholders $ 3,468 $ (11,206 ) $ (976 ) $ 2,744 Basic net income (loss) per share (1) (2) $ 0.03 $ (0.09 ) $ 0.00 $ 0.02 Diluted net income (loss) per share (1) (3) $ 0.03 $ (0.09 ) $ 0.00 $ 0.02 2016 Quarters First Quarter Second Quarter Third Quarter Fourth Quarter Revenue $ 36,874 $ 38,470 $ 110,927 $ 160,349 Operating expenses $ 91,526 $ 87,397 $ 94,819 $ 119,194 Income (loss) from operations $ (54,652 ) $ (48,927 ) $ 16,108 $ 41,155 Net income (loss) $ (62,917 ) $ (56,855 ) $ 7,351 $ 25,865 Basic net income (loss) per share (1) $ (0.52 ) $ (0.47 ) $ 0.06 $ 0.21 Diluted net income (loss) per share (1) (4) (5) $ (0.52 ) $ (0.47 ) $ 0.06 $ 0.21 (1) We computed net income (loss) per share independently for each of the quarters presented. Therefore, the sum of the quarterly net income (loss) per share will not necessarily equal the total for the year. (2) As discussed in Note 1, Organization and Significant Accounting Policies, Our basic net income (loss) per share for the three months ended December 31, 2017, was calculated as follows (in thousands, except per share amounts): Three Months Ended December 31, 2017 Weighted Average Shares Owned in Akcea Akcea’s Net Loss Per Share Ionis’ Portion of Akcea’s Net Loss Common shares 45,448 $ (0.35 ) $ (15,955 ) Akcea’s net loss attributable to our ownership $ (15,955 ) Ionis’ stand-alone net income 18,672 Net income available to Ionis common stockholders $ 2,717 Weighted average shares outstanding 124,818 Basic net income per share $ 0.02 For the three months ended December 31, 2017, we had net income available to Ionis common stockholders. As a result, we computed diluted net income per share using the weighted-average number of common shares and dilutive common equivalent shares outstanding during those periods. Diluted common equivalent shares for the three months ended December 31, 2017 consisted of the following (in thousands except per share amounts): Three Months Ended December 31, 2017 Income (Numerator) Shares (Denominator) Per-Share Amount Income available to common shareholders $ 2,717 124,818 $ 0.02 Effect of dilutive securities: Shares issuable upon exercise of stock options — 1,532 Shares issuable upon restricted stock award issuance — 507 Shares issuable related to our ESPP — 5 Income available to common shareholders, plus assumed conversions $ 2,717 126,862 $ 0.02 For the three months ended December 31, 2017, the calculation excluded the 1 percent and 2¾ percent notes because the effect on diluted earnings per share was anti-dilutive. Prior to Akcea’s IPO, we owned Akcea series A convertible preferred stock, which included a six percent cumulative dividend. Upon completion of Akcea’s IPO in July 2017, our preferred stock was converted into common stock on a 1:1 basis. The preferred stock dividend was not paid at the IPO because it was not a liquidation event or a change in control. During the three months ended September 30, 2017, Akcea used a two-class method to compute its net income (loss) per share because it had both common and preferred shares outstanding during the periods. The two-class method required Akcea to calculate its net income (loss) per share for each class of stock by dividing total distributable losses applicable to preferred and common stock, including the six percent cumulative dividend contractually due to series A convertible preferred shareholders, by the weighted-average of preferred and common shares outstanding during the requisite period. Since Akcea used the two-class method, accounting rules required us to include our portion of Akcea's net income (loss) per share for both Akcea's common and preferred shares which we owned in our calculation of basic and diluted net income (loss) per share for three months ended September 30, 2017. As a result of this calculation, our total net income (loss) available to Ionis common stockholders for the calculation of net income (loss) per share is different than net income (loss) attributable to Ionis Pharmaceuticals, Inc. common stockholders in the consolidated statements of operations. Our basic net income (loss) per share for the three months ended September 30, 2017, was calculated as follows (in thousands, except per share amounts): Three Months Ended September 30, 2017 Weighted Average Shares Owned in Akcea Akcea’s Net Income (Loss) Per Share Ionis’ Portion of Akcea’s Net Loss Common shares 36,556 $ (0.27 ) $ (9,870 ) Preferred shares 5,651 0.05 283 Akcea’s net loss attributable to our ownership $ (9,587 ) Ionis’ stand-alone net income 9,168 Net loss available to Ionis common stockholders $ (419 ) Weighted average shares outstanding 124,370 Basic net income per share $ 0.00 (3) For the three months ended March 31, 2017 we had net income. As a result, we computed diluted net income per share using the weighted-average number of common shares and dilutive common equivalent shares outstanding during the period. Diluted common equivalent shares for the three months ended March 31, 2017 consisted of the following (in thousands): Three Months Ended March 31, 2017 Income (Numerator) Shares (Denominator) Per-Share Amount Income available to common shareholders $ 3,468 122,861 $ 0.03 Effect of dilutive securities: Shares issuable upon exercise of stock options — 1,674 Shares issuable upon restricted stock award issuance — 377 Shares issuable related to our ESPP — 60 Income available to common shareholders, plus assumed conversions $ 3,468 124,972 $ 0.03 For the three months ended March 31, 2017, the calculation excludes the 1 percent and 2¾ percent notes because the effect on diluted earnings per share was anti-dilutive. (4) For the three months ended December 31, 2016, we had net income. As a result, we computed diluted net income per share using the weighted-average number of common shares and dilutive common equivalent shares outstanding during the period. Diluted common equivalent shares for the three months ended December 31, 2016 consisted of the following (in thousands): Three Months Ended December 31, 2016 Income (Numerator) Shares (Denominator) Per-Share Amount Income available to common shareholders $ 25,865 121,340 $ 0.21 Effect of diluted securities: Shares issuable upon exercise of stock options — 2,189 Shares issuable upon restricted stock award issuance — 403 Shares issuable related to our ESPP — 21 Income available to common shareholders, plus assumed conversions $ 25,865 123,953 $ 0.21 For the three months ended December 31, 2016, the calculation excludes the 1 percent and 2¾ percent notes because the effect on diluted earnings per share would be anti-dilutive. (5) For the three months ended September 30, 2016, we had net income. As a result, we computed diluted net income per share using the weighted-average number of common shares and dilutive common equivalent shares outstanding during the period. Diluted common equivalent shares for the three months ended September 30, 2016 consisted of the following (in thousands): Three Months Ended September 30, 2016 Income (Numerator) Shares (Denominator) Per-Share Amount Income available to common shareholders $ 7,351 120,989 $ 0.06 Effect of diluted securities: Shares issuable upon exercise of stock options — 2,129 Shares issuable upon restricted stock award issuance — 202 Shares issuable related to our ESPP — 58 Income available to common shareholders, plus assumed conversions $ 7,351 123,378 $ 0.06 For the three months ended September 30, 2016, the calculation excludes the 1 percent and 2¾ percent notes because the effect on diluted earnings per share would be anti-dilutive.</t>
  </si>
  <si>
    <t>Organization and Significant Accounting Policies (Policies)</t>
  </si>
  <si>
    <t>Basis of Presentation</t>
  </si>
  <si>
    <t>Basis of Presentation In our consolidated financial statements we included the accounts of Ionis Pharmaceuticals, Inc. ("we", "us" or "our") and the consolidated results of our majority-owned affiliate, Akcea Therapeutics, Inc., which we formed in December 2014. In July 2017, Akcea completed an initial public offering, or IPO, and therefore beginning in July 2017, we no longer own 100 percent of Akcea. As of July 19, 2017, the closing of the IPO, we owned approximately 68 percent of Akcea. Refer to the noncontrolling interest in Akcea section in this note for further information related to our accounting for our investment in Akcea.</t>
  </si>
  <si>
    <t>Basic and Diluted Net Income (Loss) per Share</t>
  </si>
  <si>
    <t>Basic and Diluted Net Income (Loss) per Share We compute basic net income (loss) per share by dividing the net income (loss) attributable to our common stockholders by our weighted average number of common shares outstanding during the period. The calculation of total net income (loss) attributable to our common stockholders for 2017 considered our net income for Ionis on a stand-alone basis plus our share of Akcea’s net loss. To calculate the portion of Akcea’s net loss attributable to our ownership, we multiplied Akcea’s loss per share by the weighted average shares we owned in Akcea during the year. Prior to Akcea’s IPO, we owned Akcea Series A convertible preferred stock, which included a six percent cumulative dividend. Upon completion of Akcea’s IPO in July 2017, our preferred stock was converted into common stock on a 1:1 basis. The preferred stock dividend was not paid at the IPO because it was not a liquidation event or a change in control. For 2017, Akcea used a two-class method to compute its net income (loss) per share because it had both common and preferred shares outstanding during the year. The two-class method required Akcea to calculate its net income (loss) per share six percent total net income available to Ionis common stockholders for the calculation of net income per share is different than net income (loss) attributable to Ionis Pharmaceuticals, Inc. common stockholders in the consolidated statements of operations. We calculated our basic net income per share for 2017 as follows (in thousands, except per share amounts): Year Ended December 31, 2017 Weighted Average Shares Owned in Akcea Akcea’s Net Loss Per Share Ionis’ Portion of Akcea’s Net Loss Common shares 20,669 $ (2.82 ) $ (58,332 ) Preferred shares 15,748 (1.55 ) (24,344 ) Akcea’s net loss attributable to our ownership $ (82,676 ) Ionis’ stand-alone net income 92,336 Net income available to Ionis common stockholders $ 9,661 Weighted average shares outstanding 124,016 Basic net income per share $ 0.08 For 2017, we had net income available to Ionis common stockholders. As a result, we computed diluted net income per share using the weighted-average number of common shares and dilutive common equivalent shares outstanding during those periods. Diluted common equivalent shares for 2017 consisted of the following (in thousands except per share amounts): Year Ended December 31, 2017 Income (Numerator) Shares (Denominator) Per-Share Amount Net income available to Ionis common stockholders $ 9,661 124,016 $ 0.08 Effect of dilutive securities: Shares issuable upon exercise of stock options — 1,619 Shares issuable upon restricted stock award issuance — 459 Shares issuable related to our ESPP — 4 Income available to Ionis common stockholders, plus assumed conversions $ 9,661 126,098 $ 0.08 For 2017, the calculation excluded the 1 percent and 2¾ percent notes because the effect on diluted earnings per share was anti-dilutive. As we incurred a net loss for 2016 and 2015, we did not include dilutive common equivalent shares in the computation of diluted net loss per share because the effect would have been anti-dilutive. Common stock from the following would have had an anti-dilutive effect on net loss per share:    2¾ percent convertible senior notes;  Dilutive stock options;  Unvested restricted stock units; and  Employee Stock Purchase Plan, or ESPP.</t>
  </si>
  <si>
    <t>Revenue Recognition</t>
  </si>
  <si>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Commercial Revenue: SPINRAZA royalties and Licensing and other royalty revenue We often enter into agreements to license and sell our technology on an exclusive or non-exclusive basis in exchange for upfront fees, license fees, milestone payments and/or royalties. We generally recognize as revenue immediately license payments with stand-alone value when the license is delivered and we are reasonably assured of collecting the resulting receivable. We recognize royalty revenue in the period in which the counterparty sells the related product, unless we are unable to obtain information to estimate the royalty. For example, in 2017 we recorded SPINRAZA royalty revenue of $112.5 million. Research and development revenue under collaborative agreements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Amendments to agreements From time to time we amend our collaboration agreements. For these agreements, before we identify our deliverables and allocate consideration to each unit of accounting, we must determine if the amendment should be accounted for as a separate agreement, or if the amendment and any undelivered elements for the original agreement should be accounted for as a single new arrangement. For example, in May 2015, we entered into an exclusive license agreement with Bayer to develop and commercialize IONIS-FXI Rx Rx Rx Rx Rx Rx Under the 2017 amendment, there was a substantial increase in the consideration we are eligible to receive and a significant change in the deliverables we will provide to Bayer. As a result, we concluded that the amendment should be evaluated with the undelivered elements of the original agreement as a single new arrangement. Therefore, we evaluated our original and 2017 amended agreements with Bayer together to determine our deliverables. We concluded that the 2017 amendment did not impact the items we already delivered to Bayer.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our 2017 amended agreement with Bayer has multiple elements. We evaluated the deliverables in this arrangement when we entered into the 2017 amended agreement and determined that certain of the deliverables have stand-alone value. Below is a list of the three units of accounting under our 2017 amended agreement: ● The exclusive license we granted to Bayer to develop and commercialize IONIS-FXI-L Rx ● The development services we agreed to perform for IONIS-FXI-L Rx Rx ● The remaining undelivered IONIS-FXI Rx We determined that each of these three units of accounting have stand-alone value. The license we granted to Bayer has stand-alone value because it gives Bayer the exclusive right to develop IONIS-FXI-L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2017 amended agreement was $76.3 million, comprised of the $75 million we received as part of the amendment and the remaining amount of the $100 million upfront payment we had not yet recognized into revenue, related to the undelivered API. We allocated the consideration based on the relative BESP of each unit of accounting. We engaged a third party, independent valuation specialist to assist us with determining BESP. We estimated the selling price of the license granted for IONIS-FXI-L Rx Rx ● Estimated future product sales; ● Estimated royalties on future product sales; ● Contractual milestone payments; ● Expenses we expect to incur; ● Income taxes; and ● An appropriate discount rate. We estimated the selling price of the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development services included: ● The number of internal hours we will spend performing these services; ● The estimated cost of work we will perform; ● The estimated cost of work that we will contract with third parties to perform; and ● The estimated cost of API we will use. For purposes of determining BESP of the services we will perform and the API we will deliver in our 2017 amended Bayer transaction, accounting guidance required us to include a markup for a reasonable profit margin. Based on the units of accounting under the 2017 amended agreement, we allocated the $76.3 million of allocable consideration as follows: ● $64.9 million to the IONIS-FXI-L Rx ● $11.0 million for development services for IONIS-FXI-L Rx Rx ● $0.4 IONIS-FXI Rx Assuming a constant selling price for the other elements in the arrangement, if there was an assumed 10 percent increase or decrease in the estimated selling price of the IONIS-FXI-L Rx Rx Timing of revenue recognition We recognize revenue as we deliver each item under the arrangement and the related revenue is realizable and earned. For example, we recognized revenue for the exclusive license we granted Bayer for IONIS-FXI-L Rx The following are the periods over which we are recognizing revenue for each of our units of accounting under our 2017 amended Bayer agreement: ● We recognized the portion of the consideration attributed to the IONIS-FXI-L Rx ● We are recognizing the amount attributed to the development services for IONIS-FXI-L Rx Rx ● We are recognizing the amount attributed to the remaining API supply as we deliver it to Bayer. Multiple agreements From time to time, we may enter into separate agreements at or near the same time with the same partn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the first quarter of 2017, we and Akcea entered into two separate agreements with Novartis at the same time: a collaboration agreement and a stock purchase agreement, or SPA. Akcea entered into a collaboration agreement with Novartis to develop and commercialize AKCEA-APO(a)-L Rx and AKCEA-APOCIII-L Rx . Under the collaboration agreement, Akcea received a $75 million upfront payment. For each drug, Akcea is responsible for completing a Phase 2 program, conducting an end-of-Phase 2 meeting with the Food and Drug Administration, or FDA, and delivering API. Under the collaboration agreement, Novartis has an exclusive option to develop and commercialize AKCEA-APO(a)-L Rx and AKCEA-APOCIII-L Rx . If Novartis exercises an option for one of these drugs, Novartis will pay Akcea a million license fee and will assume all further global development, regulatory and commercialization activities and costs for the licensed drug. Akcea is also eligible to receive a development milestone payment, milestone payments if Novartis achieves pre-specified regulatory milestones, commercial milestones and tiered royalties on net sales from each drug under the collaboration. Under the SPA, Novartis purchased 1.6 million shares of Ionis’ common stock for $100 million in the first quarter of 2017 and paid a premium over the weighted average trading price at the time of purchase. Additionally, the SPA required Novartis to purchase $50 million of Akcea’s common stock in a concurrent private placement with Akcea’s IPO in July 2017. We evaluated the Novartis agreements to determine whether we should treat the agreements separately or as a single arrangement. We considered that the agreements were negotiated concurrently and in contemplation of one another. Additionally, the same individuals were involved in the negotiations of both agreements. Based on these facts and circumstances, we concluded that we should treat both agreements as a single arrangement and evaluate the provisions of the agreements on a combined basis. Refer to Note 6, Collaborative Arrangements and Licensing Agreements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s.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start of the development stage, which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enabling studies, which are animal studies intended to support an IND application and/or the foreign equivalent. An approved IND allows us or our partners to study our development candidate in humans. If the regulatory agency approves the IND, we or our partners initiate a Phase 1 clinical trial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tudies in patients with the primary intent of determining the preliminary efficacy and safety of the development candidate. The final step in the development stage is Phase 3 studies to gather the necessary safety and efficacy data to request marketing authorization from the FDA and/or foreign equivalents. Phase 3 studies typically involve larger numbers of patients and can take up to several years to complete. If the data gathered during the Phase 3 trials demonstrates acceptable safety and efficacy results, we or our partner will submit an application to the FDA and/or its foreign equivalents for marketing authorization. This stage of the drug’s life-cycle is the regulatory stage. If the FDA or a foreign equivalent grants marketing authorization for a drug, it moves into the commercialization stage. During this stage we or our partner will market and sell the drug to patients. Although our partner may ultimately be responsible for marketing and selling a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elling it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Obtaining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Option to license In several of our collaboration agreements, we provide our partner with an option to obtain a license to one or more of our drugs. When we have a multiple element arrangement that includes an option to obtain a license, we evaluate if the option is a deliverable at the inception of the arrangement. We do not consider the option to be a deliverable if we conclude that it is substantive and not priced at a significant and incremental discount. We consider an option substantive if, at the inception of the arrangement, we are at risk as to whether our collaboration partner will choose to exercise its option to obtain the license. In those circumstances, we do not include the associated license fee in the allocable consideration at the inception of the agreement. Rather, we account for the license fee when our partner exercises its option. For example, during 2017, we earned license fee revenue when three of our partners, Bayer, Janssen and Roche, exercised their options to license three of our drugs, which under the respective agreements we concluded to be substantive options at inception. As a result, in 2017 we recognized the related revenue immediately in research and development revenue under collaborative agreements on our statement of operations as these amounts relate to drugs in development under research and development collaboration arrangements.</t>
  </si>
  <si>
    <t>Research and Development Expenses</t>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7, 2016 and 2015, research and development expenses were $372.5 million, $340.4 million and $319.5 million, respectively. A portion of the costs included in research and development expenses are costs associated with our partner agreements. For the years ended December 31, 2017, 2016 and 2015, research and development costs of approximately $59.5 million, $187.1 million and $161.7 million, respectively, were related to our partner agreements.</t>
  </si>
  <si>
    <t>Patent Expenses</t>
  </si>
  <si>
    <t>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The weighted average remaining amortizable life of our issued patents was 10.1 years at December 31, 2017. The cost of our patents capitalized on our consolidated balance sheet at December 31, 2017 and 2016 was $30.8 million and $28.8 million, respectively. Accumulated amortization related to patents was $8.8 million and $8.4 million at December 31, 2017 and 2016, respectively. Based on our existing patents, we estimate amortization expense related to patents in each of the next five years to be the following: Years Ending December 31, Amortization (in millions) 2018 $ 1.6 2019 $ 1.4 2020 $ 1.3 2021 $ 1.3 2022 $ 1.2 We review our capitalized patent costs regularly to ensure that they include costs for patents and patent applications that have future value. When we identify patents and patent applications that we are not actively pursuing, we write off any associated costs. In 2017, 2016 and 2015, patent expenses were $2.1 million, $3.9 million and $2.8 million, respectively, and included non-cash charges related to the write-down of our patent costs to their estimated net realizable values of $0.4 million, $2.3 million and $1.1 million, respectively.</t>
  </si>
  <si>
    <t>Concentration of Credit Risk</t>
  </si>
  <si>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Cash Equivalents and Short-Term Investments</t>
  </si>
  <si>
    <t>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of less than 20 percent in privately and publicly held biotechnology companies that we received as part of a technology license or partner agreement. At December 31, 2017, we held equity investments in one publicly held company, Antisense Therapeutics Limited, or ATL. Furthermore, we held cost method investments in five companies, Atlantic Pharmaceuticals Limited, Dynacure SAS, Kastle Therapeutics, Seventh Sense Biosystems and Suzhou Ribo Life Science Co., Ltd. We account for our equity investments in publicly held companies at fair value and record unrealized gains and losses related to temporary increases and decreases in the stock as a separate component of comprehensive income (loss). We account for our equity investments in privately held companies under the cost method of accounting because we own less than 20 percent and do not have significant influence over their operations. Realization of our equity position in these private companies is usually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begin to manufacture API for a particular drug.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years ended December 31, 2017, 2016 or 2015. Total inventory was $10.0 million and $7.5 million as of December 31, 2017 and 2016, respectively.</t>
  </si>
  <si>
    <t>Property, Plant and Equipment</t>
  </si>
  <si>
    <t>Property, Plant and Equipment We carry our property, plant and equipment at cost and depreciate it on the straight-line method over its estimated useful life, which consists of the following (in thousands): Estimated Useful Lives December 31, (in years) 2017 2016 Computer software, laboratory, manufacturing and other equipment 3 to 10 $ 66,558 $ 63,287 Building, building improvements and building systems 15 to 40 92,770 48,909 Land improvements 20 2,853 2,853 Leasehold improvements 5 to 15 26,748 41,736 Furniture and fixtures 5 to 10 6,161 5,937 195,090 162,722 Less accumulated depreciation (87,676 ) (80,075 ) 107,414 82,647 Land 14,493 10,198 Total $ 121,907 $ 92,845 We depreciate our leasehold improvements using the shorter of the estimated useful life or remaining lease term. As a result of the purchase of our primary manufacturing facility in 2017, we reclassed previously capitalized leasehold improvements to building, building improvements and building systems. Additionally, during 2017 we made additional improvements and expansions of our buildings to accommodate the growth in our business.</t>
  </si>
  <si>
    <t>Fair Value of Financial Instruments</t>
  </si>
  <si>
    <t>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t>
  </si>
  <si>
    <t>Long-Lived Assets</t>
  </si>
  <si>
    <t>Long-Lived Assets We evaluate long-lived assets, which include property, plant and equipment and patent costs, for impairment on at least a quarterly basis and whenever events or changes in circumstances indicate that we may not be able to recover the carrying amount of such assets. We recorded charges of $0.8 million, $2.3 million and $1.9 million for the years ended December 31, 2017, 2016 and 2015, respectively, related primarily to the write-down of intangible asset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as our method of valuing option awards and stock purchase rights under our ESPP. On the grant date, we use our stock price and assumptions regarding a number of highly complex and subjective variables to determine the estimated fair value of stock-based payment awards. These variables include, but are not limited to, our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in management’s opinion, the existing valuation models may not provide an accurate measure of the fair value of our employee stock options. Although we determine the estimated fair value of employee stock options using an option-pricing model, that value may not be indicative of the fair value observed in a willing buyer/willing seller market transaction. We recognize compensation expense for option awards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The fair value of RSUs is based on the market price of our common stock on the date of grant. The RSUs we have granted vest annually over a four-year period. See Note 4, Stockholders’ Equity,</t>
  </si>
  <si>
    <t>Accumulated Other Comprehensive Income (Loss)</t>
  </si>
  <si>
    <t>Accumulated other comprehensive income (loss) Accumulated other comprehensive income (loss) is primarily comprised of unrealized gains and losses on investments, net of taxes and adjustments we made to reclassify realized gains and losses on investments from other accumulated comprehensive income (loss) to our Consolidated Statement of Operations. The following table summarizes changes in accumulated other comprehensive income (loss) for the years ended December 31, 2017, 2016 and 2015 (in thousands): Years Ended December 31, 2017 2016 2015 Beginning balance accumulated other comprehensive (loss) income $ (30,358 ) $ (13,565 ) $ 39,747 Unrealized losses on securities, net of tax (1) (960 ) (17,219 ) (33,101 ) Amounts reclassified from accumulated other comprehensive (loss) income (2) (374 ) 447 (20,211 ) Currency translation adjustment (67 ) (21 ) — Net other comprehensive loss for the period (1,401 ) (16,793 ) (53,312 ) Ending balance accumulated other comprehensive loss $ (31,759 ) $ (30,358 ) $ (13,565 ) (1) There was no tax expense for other comprehensive loss for the years ended December 31, 2017, 2016 or 2015. (2) Amounts for 2015 and 2017 are included in the separate line called “Gain on investment in Regulus Therapeutics Inc.” on our Consolidated Statement of Operations.</t>
  </si>
  <si>
    <t>Convertible Debt</t>
  </si>
  <si>
    <t>Convertible Debt We account for convertible debt instruments, including our 1 percent and 2¾ percent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 For additional information, see Note 3, Long-Term Obligations and Commitments</t>
  </si>
  <si>
    <t>Segment Information</t>
  </si>
  <si>
    <t>Segment Information We have two operating segments, our Ionis Core segment and Akcea Therapeutics. Prior to Akcea’s IPO in July 2017, we owned 100 percent of Akcea’s stock. After Akcea’s IPO, we owned approximately 68 percent of Akcea. We did not change our reportable segments as a result of Akcea’s IPO. Akcea is a late-stage biopharmaceutical company focused on developing and commercializing drugs to treat people with serious cardiometabolic diseases caused by lipid disorders.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expenses and general and administrative expenses to Akcea for work we performed on behalf of Akcea.</t>
  </si>
  <si>
    <t>Fair Value Measurements</t>
  </si>
  <si>
    <t xml:space="preserve">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the majority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2017 and 2016, there were no transfers between our Level 1 and Level 2 investments. When we recognize transfers between levels of the fair value hierarchy, we recognize the transfer on the date the event or change in circumstances that caused the transfer occurs. When we recognize transfers between levels of the fair value hierarchy, we recognize the transfer on the date the event or change in circumstances that caused the transfer occurs. During 2017 and 2016 we did not have any investments that were classified as Level 3 investments. The following tables present the major security types we held at December 31, 2017 and 2016 that are regularly measured and carried at fair value. The tables segregate each security type by the level within the fair value hierarchy of the valuation techniques we utilized to determine the respective securities’ fair value (in thousands): At December 31, 2017 Quoted Prices in Active Markets (Level 1) Significant Other Observable Inputs (Level 2) Cash equivalents (1) $ 86,262 $ 86,262 $ — Corporate debt securities (2) 647,461 — 647,461 Debt securities issued by U.S. government agencies (3) 136,325 — 136,325 Debt securities issued by the U.S. Treasury (3) 30,818 30,818 — Debt securities issued by states of the U.S. and political subdivisions of the states (4) 93,932 — 93,932 Total $ 994,798 $ 117,080 $ 877,718 At December 31, 2016 Quoted Prices in Active Markets (Level 1) Significant Other Observable Inputs (Level 2) Cash equivalents (1) $ 54,137 $ 54,137 $ — Corporate debt securities (3) 396,221 — 396,221 Debt securities issued by U.S. government agencies (3) 55,179 — 55,179 Debt securities issued by the U.S. Treasury (3) 29,286 29,286 — Debt securities issued by states of the U.S. and political subdivisions of the states (5) 109,111 — 109,111 Investment in Regulus Therapeutics Inc. 2,414 2,414 — Total $ 646,348 $ 85,837 $ 560,511 (1) Included in cash and cash equivalents on our consolidated balance sheet. (2) $11.9 million included in cash and cash equivalents on our consolidated balance sheet, with the difference included in short-term investments on our consolidated balance sheet. (3) Included in short-term investments on our consolidated balance sheet. (4) $3.5 million included in cash and cash equivalents on our consolidated balance sheet, with the difference included in short-term investments on our consolidated balance sheet. (5) $9.3 million included in cash and cash equivalents on our consolidated balance sheet, with the difference included in short-term investments on our consolidated balance sheet. Novartis Future Stock Purchase In January 2017, we and Akcea entered into a SPA with Novartis. As part of the SPA, Novartis was required to purchase $50 million of Akcea’s common stock at the IPO price or our common stock at a premium if an IPO did not occur by April 2018. Therefore, at the inception of the SPA, we recorded a $5.0 million asset representing the fair value of the potential future premium we could have received if Novartis purchased our common stock. We determined the fair value of the future premium by calculating the value based on the stated premium in the SPA and estimating the probability of an Akcea IPO. We also included a lack of marketability discount when we determined the fair value of the premium because we would have issued unregistered shares to Novartis if they had purchased our common stock. We measured this asset using Level 3 inputs and recorded it in other assets on our consolidated balance sheet. Because Akcea completed its IPO before April 2018, Novartis will not purchase additional shares of Ionis stock. Therefore, this asset no longer had any value and we wrote-off the remaining balance to other expenses on our third quarter 2017 consolidated statement of operations. The following is a reconciliation of the potential premium we would have received if Akcea had not completed its IPO, measured at fair value on a recurring basis using significant unobservable inputs (Level 3) for 2017 (in thousands): Year Ended December 31, 2017 Beginning balance of Level 3 instruments $ — Value of the potential premium we will receive from Novartis at inception of the SPA (January 2017) 5,035 Write-off of premium to other expenses (5,035 ) Ending balance of Level 3 instruments $ — </t>
  </si>
  <si>
    <t>Income Taxes On December 22, 2017, the U.S. government enacted comprehensive tax legislation commonly referred to as the Tax Cuts and Jobs Act of 2017, or the Tax Act. The Tax Act makes broad and complex changes to the U.S. tax code. The changes include, but are not limited to, reducing the U.S. federal corporate tax rate from 35 percent to 21 percent, imposing a mandatory one-time transition tax on certain unrepatriated earnings of foreign subsidiaries, introducing bonus depreciation that will allow for full expensing of qualified property, eliminating the corporate alternative minimum tax, or AMT, and changing how existing AMT credits can be realized, and modifying or repealing many business tax deductions and credits. The SEC staff issued guidance to address the application of U.S. GAAP in situations when a registrant does not have the necessary information available, prepared, or analyzed (including computations) in reasonable detail to complete the accounting for certain income tax effects of the Tax Act.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settlement. The second step is to estimate and measure the tax benefit as the largest amount that is more than 50 percent likely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 We are required to use significant judgment in evaluating our uncertain tax positions and determining our provision for income taxes. Although we believe our reserves are reasonable, no assurance can be given that the final tax outcome of these matters will not be different from that which is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such determination is made.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Estimates of future taxable income are based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We have incurred historical financial statement losses and as a result we had a full valuation allowance recorded against our net deferred tax assets for each of the years in these financial statements. We regularly assess the future realization of our net deferred tax assets and will reduce the valuation allowance in any such period in which we determine that all, or a portion, of our deferred tax assets are more-likely-than-not to be realized. We do not provide for a U.S. income tax liability and foreign withholding taxes on undistributed foreign earnings of our foreign subsidiaries.</t>
  </si>
  <si>
    <t>Impact of Recently Issued Accounting Standards</t>
  </si>
  <si>
    <t>Impact of Recently Issued Accounting Standards In May 2014, the FASB issued accounting guidance on the recognition of revenue from customers. Under this guidance, an entity will recognize revenue when it transfers control of promised goods or services to customers in an amount that reflects what the entity expects to receive in exchange for the goods or services. Further an entity will recognize revenue upon satisfying the performance obligation(s) under the related contract. Our performance obligation under our collaboration agreements is typically the research and development activities associated with the delivery of a drug candidate or drug to our partner. Under the current accounting guidance, we recognize revenue from milestone payments we earn under the milestone method from our collaboration agreements. Under the new guidance, the milestone method of revenue recognition is eliminated. Specifically, certain R&amp;D milestone payments we previously recognized in full when we achieved a milestone will now be recognized over a period of time. If we achieve an R&amp;D milestone payment related to activities we are performing under a collaboration agreement, we will recognize the associated revenue from the milestone payment over our estimated performance obligation period. Rx milestone payment over the period we are providing R&amp;D services for Biogen. For milestones achieved for which we do not have a continuing performance obligation, we will continue to recognize the milestone payment in its entirety as revenue in the period in which our partner achieves the milestone. For example, in 2017, we earned a $50 million milestone payment from Biogen for the EU approval of SPINRAZA. Under both the new and old standard, we account for this milestone payment the same by recognizing the entire amount upon achievement of the event. This guidance does not change our recognition of commercial revenue from SPINRAZA royalties. We adopted this guidance on January 1, 2018 under the full retrospective approach, which requires us to recast our prior period amounts in the period of adoption. Our adoption of the standard in 2018 will result in the recognition of additional revenue of approximately $17 million and approximately $27 million for 2017 and 2016, respectively. In addition, our adoption of the standard will result in an increase in our deferred revenue balance of approximately $39 million at December 31, 2017 and a corresponding adjustment to our accumulated deficit for the same amount. Since our collaboration revenue has no associated cost of sales, the impact to our net loss (income) is equal to our revenue adjustment for each period. Additionally, as a result of adopting this new guidance there is no impact to our income tax expense because we have a full valuation allowance. This new guidance also requires additional disclosures about the attributes of our revenue and balances associated with our contracts, which we will include in our first quarter of 2018 financial statements. In January 2016, the FASB issued amended accounting guidance related to the recognition, measurement, presentation, and disclosure of certain financial instruments. The amended guidance requires us to measure and record equity investments, except those accounted for under the equity method of accounting that have a readily determinable fair value, at fair value and for us to recognize the changes in fair value in our net income (loss), instead of recognizing unrealized gains and losses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fiscal years, and interim periods within that year, beginning after December 15, 2017. We adopted this guidance on January 1, 2018. The adoption of this guidance did not have an impact on our financial results. In February 2016, the FASB issued amended accounting guidance related to lease accounting, which will require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our leases are operating or financing leases. We will record expense for operating type leases on a straight-line basis as an operating expense. If we determine a lease is a financing lease, we will record both interest and amortization expense and generally the expense will be higher in the earlier periods of the lease. The new lease standard is effective for annual and interim periods beginning after December 15, 2018, with early adoption permitted. We must adopt the new standard on a modified retrospective basis, which requires us to reflect our leases on our consolidated balance sheet for the earliest comparative period presented. We plan to adopt this guidance on January 1, 2019. We are currently assessing the effects the new guidance will have on our consolidated financial statements and disclosure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effects it will have on our consolidated financial statements and disclosures. In May 2017, the FASB issued clarifying guidance related to the accounting for modifications of stock-based payment awards. The new guidance is meant to clarify when modification accounting is required. We early adopted this guidance in our financial statements for the quarter ended June 30, 2017 and it did not have an effect on our consolidated financial statements and disclosures.</t>
  </si>
  <si>
    <t>Organization and Significant Accounting Policies (Tables)</t>
  </si>
  <si>
    <t>Basic Net Income per Share</t>
  </si>
  <si>
    <t xml:space="preserve">We calculated our basic net income per share for 2017 as follows (in thousands, except per share amounts): Year Ended December 31, 2017 Weighted Average Shares Owned in Akcea Akcea’s Net Loss Per Share Ionis’ Portion of Akcea’s Net Loss Common shares 20,669 $ (2.82 ) $ (58,332 ) Preferred shares 15,748 (1.55 ) (24,344 ) Akcea’s net loss attributable to our ownership $ (82,676 ) Ionis’ stand-alone net income 92,336 Net income available to Ionis common stockholders $ 9,661 Weighted average shares outstanding 124,016 Basic net income per share $ 0.08 </t>
  </si>
  <si>
    <t>Basic and Diluted Net Income Per Share</t>
  </si>
  <si>
    <t xml:space="preserve">For 2017, we had net income available to Ionis common stockholders. As a result, we computed diluted net income per share using the weighted-average number of common shares and dilutive common equivalent shares outstanding during those periods. Diluted common equivalent shares for 2017 consisted of the following (in thousands except per share amounts): Year Ended December 31, 2017 Income (Numerator) Shares (Denominator) Per-Share Amount Net income available to Ionis common stockholders $ 9,661 124,016 $ 0.08 Effect of dilutive securities: Shares issuable upon exercise of stock options — 1,619 Shares issuable upon restricted stock award issuance — 459 Shares issuable related to our ESPP — 4 Income available to Ionis common stockholders, plus assumed conversions $ 9,661 126,098 $ 0.08 </t>
  </si>
  <si>
    <t>Amortization Expense for Patents</t>
  </si>
  <si>
    <t xml:space="preserve">Based on our existing patents, we estimate amortization expense related to patents in each of the next five years to be the following: Years Ending December 31, Amortization (in millions) 2018 $ 1.6 2019 $ 1.4 2020 $ 1.3 2021 $ 1.3 2022 $ 1.2 </t>
  </si>
  <si>
    <t>Accrued Liabilities</t>
  </si>
  <si>
    <t xml:space="preserve">Our accrued liabilities consisted of the following (in thousands): December 31, 2017 2016 Clinical expenses $ 16,347 $ 23,428 In-licensing expenses 33,790 6,430 Other miscellaneous expenses 16,481 6,155 Total accrued liabilities $ 66,618 $ 36,013 </t>
  </si>
  <si>
    <t xml:space="preserve">We carry our property, plant and equipment at cost and depreciate it on the straight-line method over its estimated useful life, which consists of the following (in thousands): Estimated Useful Lives December 31, (in years) 2017 2016 Computer software, laboratory, manufacturing and other equipment 3 to 10 $ 66,558 $ 63,287 Building, building improvements and building systems 15 to 40 92,770 48,909 Land improvements 20 2,853 2,853 Leasehold improvements 5 to 15 26,748 41,736 Furniture and fixtures 5 to 10 6,161 5,937 195,090 162,722 Less accumulated depreciation (87,676 ) (80,075 ) 107,414 82,647 Land 14,493 10,198 Total $ 121,907 $ 92,845 </t>
  </si>
  <si>
    <t>Changes in Accumulated Other Comprehensive Income (Loss)</t>
  </si>
  <si>
    <t>Accumulated other comprehensive income (loss) is primarily comprised of unrealized gains and losses on investments, net of taxes and adjustments we made to reclassify realized gains and losses on investments from other accumulated comprehensive income (loss) to our Consolidated Statement of Operations. The following table summarizes changes in accumulated other comprehensive income (loss) for the years ended December 31, 2017, 2016 and 2015 (in thousands): Years Ended December 31, 2017 2016 2015 Beginning balance accumulated other comprehensive (loss) income $ (30,358 ) $ (13,565 ) $ 39,747 Unrealized losses on securities, net of tax (1) (960 ) (17,219 ) (33,101 ) Amounts reclassified from accumulated other comprehensive (loss) income (2) (374 ) 447 (20,211 ) Currency translation adjustment (67 ) (21 ) — Net other comprehensive loss for the period (1,401 ) (16,793 ) (53,312 ) Ending balance accumulated other comprehensive loss $ (31,759 ) $ (30,358 ) $ (13,565 ) (1) There was no tax expense for other comprehensive loss for the years ended December 31, 2017, 2016 or 2015. (2) Amounts for 2015 and 2017 are included in the separate line called “Gain on investment in Regulus Therapeutics Inc.” on our Consolidated Statement of Operations.</t>
  </si>
  <si>
    <t>Assets Measured at Fair Value on a Recurring Basis</t>
  </si>
  <si>
    <t>The following tables present the major security types we held at December 31, 2017 and 2016 that are regularly measured and carried at fair value. The tables segregate each security type by the level within the fair value hierarchy of the valuation techniques we utilized to determine the respective securities’ fair value (in thousands): At December 31, 2017 Quoted Prices in Active Markets (Level 1) Significant Other Observable Inputs (Level 2) Cash equivalents (1) $ 86,262 $ 86,262 $ — Corporate debt securities (2) 647,461 — 647,461 Debt securities issued by U.S. government agencies (3) 136,325 — 136,325 Debt securities issued by the U.S. Treasury (3) 30,818 30,818 — Debt securities issued by states of the U.S. and political subdivisions of the states (4) 93,932 — 93,932 Total $ 994,798 $ 117,080 $ 877,718 At December 31, 2016 Quoted Prices in Active Markets (Level 1) Significant Other Observable Inputs (Level 2) Cash equivalents (1) $ 54,137 $ 54,137 $ — Corporate debt securities (3) 396,221 — 396,221 Debt securities issued by U.S. government agencies (3) 55,179 — 55,179 Debt securities issued by the U.S. Treasury (3) 29,286 29,286 — Debt securities issued by states of the U.S. and political subdivisions of the states (5) 109,111 — 109,111 Investment in Regulus Therapeutics Inc. 2,414 2,414 — Total $ 646,348 $ 85,837 $ 560,511 (1) Included in cash and cash equivalents on our consolidated balance sheet. (2) $11.9 million included in cash and cash equivalents on our consolidated balance sheet, with the difference included in short-term investments on our consolidated balance sheet. (3) Included in short-term investments on our consolidated balance sheet. (4) $3.5 million included in cash and cash equivalents on our consolidated balance sheet, with the difference included in short-term investments on our consolidated balance sheet. (5) $9.3 million included in cash and cash equivalents on our consolidated balance sheet, with the difference included in short-term investments on our consolidated balance sheet.</t>
  </si>
  <si>
    <t>Reconciliation of Assets Measured at Fair Value on a Recurring Basis Using Significant Unobservable Inputs (Level 3)</t>
  </si>
  <si>
    <t xml:space="preserve">The following is a reconciliation of the potential premium we would have received if Akcea had not completed its IPO, measured at fair value on a recurring basis using significant unobservable inputs (Level 3) for 2017 (in thousands): Year Ended December 31, 2017 Beginning balance of Level 3 instruments $ — Value of the potential premium we will receive from Novartis at inception of the SPA (January 2017) 5,035 Write-off of premium to other expenses (5,035 ) Ending balance of Level 3 instruments $ — </t>
  </si>
  <si>
    <t>Investments (Tables)</t>
  </si>
  <si>
    <t>Contract Maturity of Available-for-Sale Securities</t>
  </si>
  <si>
    <t>The following table summarizes the contract maturity of the available-for-sale securities we held as of December 31, 2017: One year or less 71 % After one year but within two years 23 % After two years but within three and one half years 6 % Total 100 %</t>
  </si>
  <si>
    <t>Summary of Investments</t>
  </si>
  <si>
    <t>The following is a summary of our investments (in thousands): Gross Unrealized Estimated December 31, 2017 Cost Gains Losses Fair Value Available-for-sale securities: Corporate debt securities (2) $ 500,599 $ 2 $ (752 ) $ 499,849 Debt securities issued by U.S. government agencies 83,926 — (212 ) 83,714 Debt securities issued by the U.S. Treasury 29,428 — (17 ) 29,411 Debt securities issued by states of the U.S. and political subdivisions of the states (2) 29,240 4 (122 ) 29,122 Total securities with a maturity of one year or less 643,193 6 (1,103 ) 642,096 Corporate debt securities 148,663 8 (1,059 ) 147,612 Debt securities issued by U.S. government agencies 52,779 — (168 ) 52,611 Debt securities issued by the U.S. Treasury 1,409 — (2 ) 1,407 Debt securities issued by states of the U.S. and political subdivisions of the states 65,550 — (740 ) 64,810 Total securities with a maturity of more than one year 268,401 8 (1,969 ) 266,440 Total available-for-sale securities $ 911,594 $ 14 $ (3,072 ) $ 908,536 Gross Unrealized Estimated December 31, 2016 Cost Gains Losses Fair Value Available-for-sale securities: Corporate debt securities $ 195,087 $ 25 $ (161 ) $ 194,951 Debt securities issued by U.S. government agencies 26,548 — (10 ) 26,538 Debt securities issued by the U.S. Treasury 29,298 2 (14 ) 29,286 Debt securities issued by states of the U.S. and political subdivisions of the states (2) 72,775 2 (134 ) 72,643 Total securities with a maturity of one year or less 323,708 29 (319 ) 323,418 Corporate debt securities 202,408 36 (1,174 ) 201,270 Debt securities issued by U.S. government agencies 28,807 1 (167 ) 28,641 Debt securities issued by states of the U.S. and political subdivisions of the states 36,816 1 (349 ) 36,468 Total securities with a maturity of more than one year 268,031 38 (1,690 ) 266,379 Total available-for-sale securities $ 591,739 $ 67 $ (2,009 ) $ 589,797 Equity securities: Regulus Therapeutics Inc. $ 2,133 $ 281 $ — $ 2,414 Total equity securities $ 2,133 $ 281 $ — $ 2,414 Total available-for-sale and equity securities $ 593,872 $ 348 $ (2,009 ) $ 592,211 (1) Our available-for-sale securities are held at amortized cost. (2) Includes investments classified as cash equivalents on our consolidated balance sheet.</t>
  </si>
  <si>
    <t>Temporarily Impaired Investments</t>
  </si>
  <si>
    <t>Investments we consider to be temporarily impaired at December 31, 2017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476 $ 551,446 $ (1,236 ) $ 74,987 $ (575 ) $ 626,433 $ (1,811 ) Debt securities issued by U.S. government agencies 45 107,788 (262 ) 27,538 (118 ) 135,326 (380 ) Debt securities issued by the U.S. Treasury 7 30,818 (19 ) — — 30,818 (19 ) Debt securities issued by states of the U.S. and political subdivisions of the states 60 62,519 (545 ) 24,572 (317 ) 87,091 (862 ) Total temporarily impaired securities 588 $ 752,571 $ (2,062 ) $ 127,097 $ (1,010 ) $ 879,668 $ (3,072 )</t>
  </si>
  <si>
    <t>Long-Term Obligations and Commitments (Tables)</t>
  </si>
  <si>
    <t>Long-Term Obligations</t>
  </si>
  <si>
    <t xml:space="preserve">The carrying value of our long-term obligations was as follows (in thousands): December 31, 2017 2016 1 percent convertible senior notes $ 533,111 $ 500,511 Long-term mortgage debt 59,771 — Long-term financing liability for leased facility — 72,359 Principal balance of fixed rate note with Morgan Stanley 12,500 12,500 Leases and other obligations 2,095 3,735 Total $ 607,477 $ 589,105 Less: current portion (1,621 ) (1,185 ) Total Long-Term Obligations $ 605,856 $ 587,920 </t>
  </si>
  <si>
    <t>Convertible Notes</t>
  </si>
  <si>
    <t xml:space="preserve">At December 31, 2017, we had a nominal amount of our 2¾ percent convertible senior notes outstanding. At December 31, 2017 we had the following 1 percent convertible senior notes outstanding (amounts in millions except price per share data): 1 Percent Convertible Senior Notes Outstanding balance $ 685.5 Original issue date ($500 million of principal) November 2014 Additional issue date ($185.5 million of principal) December 2016 Maturity date November 2021 Interest rate 1 percent Conversion price per share $ 66.81 Total shares of common stock subject to conversion 10.3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Percent Convertible Senior Notes Issued in November 2014 1 Percent Convertible Senior Notes Issued in December 2016 Nonconvertible debt borrowing rate 7.4 percent 6.8 percent Effective interest rate 7.8 percent 7.2 percent Amortization period of debt discount 7 years 5 years The following table summarizes information about the equity and liability components of our outstanding 1 percent convertible notes (in thousands). We measured the fair values of the convertible notes outstanding based on quoted market prices, which is a Level 2 measurement: December 31, 2017 2016 Fair value of outstanding notes $ 727,420 $ 700,969 Principal amount of convertible notes outstanding $ 685,450 $ 685,450 Unamortized portion of debt discount $ 144,112 $ 175,699 Long-term debt $ 533,111 $ 500,511 Carrying value of equity component $ 219,011 $ 219,011 </t>
  </si>
  <si>
    <t>Maturity Schedules</t>
  </si>
  <si>
    <t xml:space="preserve">Annual debt and other obligation maturities, including fixed and determinable interest, at December 31, 2017 are as follows (in thousands): 2018 $ 9,617 2019 22,082 2020 9,330 2021 694,774 2022 2,809 Thereafter 71,603 Subtotal $ 810,215 Less: current portion (53 ) Less: fixed and determinable interest (51,465 ) Less: unamortized portion of debt discount (144,791 ) Plus: Deferred rent 165 Total $ 614,071 </t>
  </si>
  <si>
    <t>Future Minimum Payments Under Operating Leases</t>
  </si>
  <si>
    <t xml:space="preserve">Annual future minimum payments under operating leases as of December 31, 2017 are as follows (in thousands): Operating Leases 2018 $ 864 2019 636 2020 477 2021 147 Total minimum payments $ 2,124 </t>
  </si>
  <si>
    <t>Stockholders' Equity (Tables)</t>
  </si>
  <si>
    <t>Stock Option Activity</t>
  </si>
  <si>
    <t xml:space="preserve">The following table summarizes the stock option activity for the year ended December 31, 2017 (in thousands, except per share and contractual life data): Number of Shares Weighted Average Exercise Price Per Share Average Remaining Contractual Term (Years) Aggregate Intrinsic Value Outstanding at December 31, 2016 9,178 $ 40.48 Granted 3,274 $ 47.76 Exercised (1,345 ) $ 15.74 Cancelled/forfeited/expired (1,710 ) $ 51.71 Outstanding at December 31, 2017 9,397 $ 44.52 4.42 $ 92,288 Exercisable at December 31, 2017 5,182 $ 39.10 3.33 $ 80,167 </t>
  </si>
  <si>
    <t>RSU Activity</t>
  </si>
  <si>
    <t xml:space="preserve">The following table summarizes the RSU activity for the year ended December 31, 2017 (in thousands, except per share data): Number of Shares Weighted Average Grant Date Fair Value Per Share Non-vested at December 31, 2016 778 $ 47.68 Granted 420 $ 48.88 Vested (296 ) $ 43.79 Cancelled/forfeited (39 ) $ 48.90 Non-vested at December 31, 2017 863 $ 49.55 </t>
  </si>
  <si>
    <t xml:space="preserve">The following table summarizes stock-based compensation expense for the years ended December 31, 2017, 2016 and 2015 (in thousands), which was allocated as follows and includes $17.5 million, $10.1 million and $6.5 million of stock-based compensation expense for Akcea employees in 2017, 2016 and 2015, respectively: Years Ended December 31, 2017 2016 2015 Research, development and patent $ 64,521 $ 55,099 $ 43,638 Selling, general and administrative 21,454 17,009 15,676 Total $ 85,975 $ 72,108 $ 59,314 </t>
  </si>
  <si>
    <t>Weighted-Average Assumptions for Stock Options</t>
  </si>
  <si>
    <t xml:space="preserve">For the years ended December 31, 2017, 2016 and 2015, we used the following weighted-average assumptions in our Black-Scholes calculations: Employee Stock Options: December 31, 2017 2016 2015 Risk-free interest rate 1.8 % 1.5 % 1.5 % Dividend yield 0.0 % 0.0 % 0.0 % Volatility 65.9 % 58.7 % 53.8 % Expected life 4.5 years 4.5 years 4.5 years Board of Director Stock Options: December 31, 2017 2016 2015 Risk-free interest rate 2.2 % 1.3 % 2.1 % Dividend yield 0.0 % 0.0 % 0.0 % Volatility 61.2 % 53.1 % 52.2 % Expected life 6.6 years 6.5 years 6.9 years </t>
  </si>
  <si>
    <t>Weighted-Average Assumptions for ESPP</t>
  </si>
  <si>
    <t xml:space="preserve">ESPP: December 31, 2017 2016 2015 Risk-free interest rate 0.8 % 0.4 % 0.1 % Dividend yield 0.0 % 0.0 % 0.0 % Volatility 59.9 % 86.4 % 51.7 % Expected life 6 months 6 months 6 months </t>
  </si>
  <si>
    <t>Income Taxes (Tables)</t>
  </si>
  <si>
    <t>Loss Before Income Tax (Benefit) Expense</t>
  </si>
  <si>
    <t>Loss before income tax (benefit) expense is comprised of (in thousands): Years Ended December 31, 2017 2016 2015 United States $ (11,802 ) $ (83,622 ) $ (87,906 ) Foreign (11,474 ) — — Loss before income tax (benefit) expense $ (23,276 ) $ (83,622 ) $ (87,906 )</t>
  </si>
  <si>
    <t>Income Tax (Benefit) Expense</t>
  </si>
  <si>
    <t xml:space="preserve">Our income tax (benefit) expense was as follows (in thousands): Years Ended December 31, 2017 2016 2015 Current: Federal $ (7,460 ) $ 1,067 $ 379 State 1,246 1,867 (7 ) Foreign 234 — — Total current income tax (benefit) expense (5,980 ) 2,934 372 Deferred: Federal — — — State — — — Total deferred income tax (benefit) expense — — — Total income tax (benefit) expense $ (5,980 ) $ 2,934 $ 372 </t>
  </si>
  <si>
    <t>Reconciliation of Statutory to Effective Tax Rate</t>
  </si>
  <si>
    <t>The reconciliation between our effective tax rate on loss from continuing operations and the statutory U.S. tax rate is as follows (in thousands): Years Ended December 31, 2017 2016 2015 Pre-tax loss $ (23,276 ) $ (83,622 ) $ (87,906 ) Statutory rate (8,147 ) 35.0 % (29,268 ) 35.0 % (30,767 ) 35.0 % State income tax net of federal benefit 722 (3.1 )% (276 ) 0.3 % 1 0.0 % Foreign 4,299 (18.3 )% — 0.0 % — 0.0 % Net change in valuation allowance (76,409 ) 328.3 % 55,927 (66.9 )% 69,499 (79.1 )% Net operating loss expiration 3,987 (17.0 )% — 0.0 % — 0.0 % Tax credits (32,769 ) 140.8 % (26,954 ) 32.2 % (41,284 ) 47.0 % Deferred tax true-up 4,848 (20.6 )% 2,591 (3.1 )% 1,496 (1.7 )% Tax Cuts and Jobs Act 107,323 (461.1 )% — — 0.0 % Nondeductible items 4,123 (17.9 )% 1,149 (1.4 )% 1,055 (1.2 )% Akcea deconsolidation adjustment at IPO 469 (2.0 )% — 0.0 % — 0.0 % Excess stock-based compensation (14,337 ) 61.0 % — 0.0 % — 0.0 % Other (89 ) 0.6 % (235 ) 0.4 % 372 (0.4 )% Effective rate $ (5,980 ) 25.7 % $ 2,934 (3.5 )% $ 372 (0.4 )%</t>
  </si>
  <si>
    <t>Deferred Tax Assets and Liabilities</t>
  </si>
  <si>
    <t xml:space="preserve">Significant components of our deferred tax assets and liabilities as of December 31, 2017 and 2016 are as follows (in thousands): Years Ended December 31, 2017 2016 Deferred Tax Assets: Net operating loss carryovers $ 153,575 $ 194,372 R&amp;D credits 240,290 193,845 Deferred revenue 42,055 54,203 Stock-based compensation 40,090 48,209 Intangible and capital assets 672 — Other 12,164 26,228 Total deferred tax assets $ 488,846 $ 516,857 Deferred Tax Liabilities: Convertible debt $ (32,391 ) $ (62,669 ) Intangible and capital assets — (2,030 ) Net deferred tax asset $ 456,455 $ 452,158 Valuation allowance (456,455 ) (452,158 ) Total net deferred tax assets and liabilities $ — $ — </t>
  </si>
  <si>
    <t>Gross Unrecognized Tax Benefits</t>
  </si>
  <si>
    <t xml:space="preserve">The following table summarizes our gross unrecognized tax benefits (in thousands): Years Ended December 31, 2017 2016 2015 Beginning balance of unrecognized tax benefits $ 66,999 $ 51,257 $ 27,365 Settlement of prior period tax positions — (4,033 ) — Increase for prior period tax positions 1,520 7,928 215 Increase for current period tax positions 9,495 11,847 23,677 Ending balance of unrecognized tax benefits $ 78,014 $ 66,999 $ 51,257 </t>
  </si>
  <si>
    <t>Segment Information and Concentration of Business Risk (Tables)</t>
  </si>
  <si>
    <t xml:space="preserve">2017 Ionis Core Akcea Therapeutics Elimination of Intercompany Activity Total Revenue: Commercial revenue: SPINRAZA royalties $ 112,540 $ — $ — $ 112,540 Licensing and other royalty revenue 9,519 — — 9,519 Total commercial revenue 122,059 — — 122,059 R&amp;D revenue under collaborative agreements 384,805 55,209 (54,407 ) 385,607 Total segment revenue $ 506,864 $ 55,209 $ (54,407 ) $ 507,666 Total operating expenses $ 373,788 $ 163,871 $ (54,527 ) $ 483,132 Income (loss) from operations $ 133,076 $ (108,662 ) $ 120 $ 24,534 2016 Ionis Core Akcea Therapeutics Elimination of Intercompany Activity Total Revenue: Commercial revenue: SPINRAZA royalties $ 883 $ — $ — $ 883 Licensing and other royalty revenue 19,839 — — 19,839 Total commercial revenue 20,722 — — 20,722 R&amp;D revenue under collaborative agreements 338,546 — (12,648 ) 325,898 Total segment revenue $ 359,268 $ — $ (12,648 ) $ 346,620 Total operating expenses $ 322,192 $ 83,512 $ (12,768 ) $ 392,936 Income (loss) from operations $ 37,076 $ (83,512 ) $ 120 $ (46,316 ) 2015 Ionis Core Akcea Therapeutics Elimination of Intercompany Activity Total Revenue: R&amp;D revenue under collaborative agreements $ 284,015 $ — $ (2,655 ) $ 281,360 Licensing and other royalty revenue 2,343 — — 2,343 Total segment revenue $ 286,358 $ — $ (2,655 ) $ 283,703 Total operating expenses $ 309,492 $ 52,748 $ (2,775 ) $ 359,465 Income (loss) from operations $ (23,134 ) $ (52,748 ) $ 120 $ (75,762 ) The following table shows our total assets by segment at December 31, 2017 and 2016 (in thousands), respectively. Total Assets Ionis Core Akcea Therapeutics Elimination of Intercompany Activity Total December 31, 2017 $ 1,341,828 $ 268,804 $ (288,608 ) $ 1,322,024 December 31, 2016 $ 1,067,770 $ 10,684 $ (165,987 ) $ 912,467 </t>
  </si>
  <si>
    <t>Revenue from Significant Partners</t>
  </si>
  <si>
    <t>We have historically funded our operations from collaborations with corporate partners and a relatively small number of partners have accounted for a significant percentage of our revenue. Revenue from significant partners, which is defined as 10 percent or more of our total revenue, was as follows: 2017 2016 2015 Partner A 51 % 60 % 37 % Partner B 14 % 2 % 33 % Partner C 10 % 2 % 11 % Partner D 11 % 0 % 0 % Partner E 3 % 19 % 2 % Partner F 2 % 4 % 12 %</t>
  </si>
  <si>
    <t>Quarterly Financial Data (Unaudited) (Tables)</t>
  </si>
  <si>
    <t>Quarterly Financial Data</t>
  </si>
  <si>
    <t>The following financial information reflects all normal recurring adjustments, which are, in the opinion of management, necessary for a fair statement of the results of the interim periods. Summarized quarterly data for the years ended December 31, 2017 and 2016 are as follows (in thousands, except per share data). 2017 Quarters First Quarter Second Quarter Third Quarter Fourth Quarter Revenue $ 110,304 $ 104,152 $ 120,911 $ 172,299 Operating expenses $ 96,315 $ 105,823 $ 107,002 $ 173,992 Income (loss) from operations $ 13,989 $ (1,671 ) $ 13,909 $ (1,693 ) Net income (loss) $ 3,468 $ (11,206 ) $ (4,896 ) $ (4,662 ) Net income (loss) attributable to Ionis Pharmaceuticals, Inc. common stockholders $ 3,468 $ (11,206 ) $ (976 ) $ 2,744 Basic net income (loss) per share (1) (2) $ 0.03 $ (0.09 ) $ 0.00 $ 0.02 Diluted net income (loss) per share (1) (3) $ 0.03 $ (0.09 ) $ 0.00 $ 0.02 2016 Quarters First Quarter Second Quarter Third Quarter Fourth Quarter Revenue $ 36,874 $ 38,470 $ 110,927 $ 160,349 Operating expenses $ 91,526 $ 87,397 $ 94,819 $ 119,194 Income (loss) from operations $ (54,652 ) $ (48,927 ) $ 16,108 $ 41,155 Net income (loss) $ (62,917 ) $ (56,855 ) $ 7,351 $ 25,865 Basic net income (loss) per share (1) $ (0.52 ) $ (0.47 ) $ 0.06 $ 0.21 Diluted net income (loss) per share (1) (4) (5) $ (0.52 ) $ (0.47 ) $ 0.06 $ 0.21 (1) We computed net income (loss) per share independently for each of the quarters presented. Therefore, the sum of the quarterly net income (loss) per share will not necessarily equal the total for the year. (2) As discussed in Note 1, Organization and Significant Accounting Policies, Our basic net income (loss) per share for the three months ended December 31, 2017, was calculated as follows (in thousands, except per share amounts): Three Months Ended December 31, 2017 Weighted Average Shares Owned in Akcea Akcea’s Net Loss Per Share Ionis’ Portion of Akcea’s Net Loss Common shares 45,448 $ (0.35 ) $ (15,955 ) Akcea’s net loss attributable to our ownership $ (15,955 ) Ionis’ stand-alone net income 18,672 Net income available to Ionis common stockholders $ 2,717 Weighted average shares outstanding 124,818 Basic net income per share $ 0.02 For the three months ended December 31, 2017, we had net income available to Ionis common stockholders. As a result, we computed diluted net income per share using the weighted-average number of common shares and dilutive common equivalent shares outstanding during those periods. Diluted common equivalent shares for the three months ended December 31, 2017 consisted of the following (in thousands except per share amounts): Three Months Ended December 31, 2017 Income (Numerator) Shares (Denominator) Per-Share Amount Income available to common shareholders $ 2,717 124,818 $ 0.02 Effect of dilutive securities: Shares issuable upon exercise of stock options — 1,532 Shares issuable upon restricted stock award issuance — 507 Shares issuable related to our ESPP — 5 Income available to common shareholders, plus assumed conversions $ 2,717 126,862 $ 0.02 For the three months ended December 31, 2017, the calculation excluded the 1 percent and 2¾ percent notes because the effect on diluted earnings per share was anti-dilutive. Prior to Akcea’s IPO, we owned Akcea series A convertible preferred stock, which included a six percent cumulative dividend. Upon completion of Akcea’s IPO in July 2017, our preferred stock was converted into common stock on a 1:1 basis. The preferred stock dividend was not paid at the IPO because it was not a liquidation event or a change in control. During the three months ended September 30, 2017, Akcea used a two-class method to compute its net income (loss) per share because it had both common and preferred shares outstanding during the periods. The two-class method required Akcea to calculate its net income (loss) per share for each class of stock by dividing total distributable losses applicable to preferred and common stock, including the six percent cumulative dividend contractually due to series A convertible preferred shareholders, by the weighted-average of preferred and common shares outstanding during the requisite period. Since Akcea used the two-class method, accounting rules required us to include our portion of Akcea's net income (loss) per share for both Akcea's common and preferred shares which we owned in our calculation of basic and diluted net income (loss) per share for three months ended September 30, 2017. As a result of this calculation, our total net income (loss) available to Ionis common stockholders for the calculation of net income (loss) per share is different than net income (loss) attributable to Ionis Pharmaceuticals, Inc. common stockholders in the consolidated statements of operations. Our basic net income (loss) per share for the three months ended September 30, 2017, was calculated as follows (in thousands, except per share amounts): Three Months Ended September 30, 2017 Weighted Average Shares Owned in Akcea Akcea’s Net Income (Loss) Per Share Ionis’ Portion of Akcea’s Net Loss Common shares 36,556 $ (0.27 ) $ (9,870 ) Preferred shares 5,651 0.05 283 Akcea’s net loss attributable to our ownership $ (9,587 ) Ionis’ stand-alone net income 9,168 Net loss available to Ionis common stockholders $ (419 ) Weighted average shares outstanding 124,370 Basic net income per share $ 0.00 (3) For the three months ended March 31, 2017 we had net income. As a result, we computed diluted net income per share using the weighted-average number of common shares and dilutive common equivalent shares outstanding during the period. Diluted common equivalent shares for the three months ended March 31, 2017 consisted of the following (in thousands): Three Months Ended March 31, 2017 Income (Numerator) Shares (Denominator) Per-Share Amount Income available to common shareholders $ 3,468 122,861 $ 0.03 Effect of dilutive securities: Shares issuable upon exercise of stock options — 1,674 Shares issuable upon restricted stock award issuance — 377 Shares issuable related to our ESPP — 60 Income available to common shareholders, plus assumed conversions $ 3,468 124,972 $ 0.03 For the three months ended March 31, 2017, the calculation excludes the 1 percent and 2¾ percent notes because the effect on diluted earnings per share was anti-dilutive. (4) For the three months ended December 31, 2016, we had net income. As a result, we computed diluted net income per share using the weighted-average number of common shares and dilutive common equivalent shares outstanding during the period. Diluted common equivalent shares for the three months ended December 31, 2016 consisted of the following (in thousands): Three Months Ended December 31, 2016 Income (Numerator) Shares (Denominator) Per-Share Amount Income available to common shareholders $ 25,865 121,340 $ 0.21 Effect of diluted securities: Shares issuable upon exercise of stock options — 2,189 Shares issuable upon restricted stock award issuance — 403 Shares issuable related to our ESPP — 21 Income available to common shareholders, plus assumed conversions $ 25,865 123,953 $ 0.21 For the three months ended December 31, 2016, the calculation excludes the 1 percent and 2¾ percent notes because the effect on diluted earnings per share would be anti-dilutive. (5) For the three months ended September 30, 2016, we had net income. As a result, we computed diluted net income per share using the weighted-average number of common shares and dilutive common equivalent shares outstanding during the period. Diluted common equivalent shares for the three months ended September 30, 2016 consisted of the following (in thousands): Three Months Ended September 30, 2016 Income (Numerator) Shares (Denominator) Per-Share Amount Income available to common shareholders $ 7,351 120,989 $ 0.06 Effect of diluted securities: Shares issuable upon exercise of stock options — 2,129 Shares issuable upon restricted stock award issuance — 202 Shares issuable related to our ESPP — 58 Income available to common shareholders, plus assumed conversions $ 7,351 123,378 $ 0.06 For the three months ended September 30, 2016, the calculation excludes the 1 percent and 2¾ percent notes because the effect on diluted earnings per share would be anti-dilutive.</t>
  </si>
  <si>
    <t>Organization and Significant Accounting Policies, Basis of Presentation (Details)</t>
  </si>
  <si>
    <t>5 Months Ended</t>
  </si>
  <si>
    <t>7 Months Ended</t>
  </si>
  <si>
    <t>Jul. 18, 2017</t>
  </si>
  <si>
    <t>Percentage ownership before IPO</t>
  </si>
  <si>
    <t>100.00%</t>
  </si>
  <si>
    <t>Percentage ownership after IPO</t>
  </si>
  <si>
    <t>68.00%</t>
  </si>
  <si>
    <t>Organization and Significant Accounting Policies, Basic and Diluted Net Income (Loss) per Share (Details) - USD ($) $ / shares in Units, shares in Thousands, $ in Thousands</t>
  </si>
  <si>
    <t>3 Months Ended</t>
  </si>
  <si>
    <t>Sep. 30, 2017</t>
  </si>
  <si>
    <t>Jun. 30, 2016</t>
  </si>
  <si>
    <t>[2]</t>
  </si>
  <si>
    <t>Mar. 31, 2016</t>
  </si>
  <si>
    <t>Basic Net Income (Loss) per Share [Abstract]</t>
  </si>
  <si>
    <t>[1],[2]</t>
  </si>
  <si>
    <t>Net income (loss)</t>
  </si>
  <si>
    <t>Net income available to Ionis common stockholders</t>
  </si>
  <si>
    <t>Shares used in computing basic net income per share (in shares)</t>
  </si>
  <si>
    <t>Income available to Ionis common shareholders, plus assumed conversions</t>
  </si>
  <si>
    <t>Shares issuable related to our ESPP</t>
  </si>
  <si>
    <t>Shares used in computing diluted net income per share (in shares)</t>
  </si>
  <si>
    <t>Diluted net income per share (in dollars per share)</t>
  </si>
  <si>
    <t>[2],[3]</t>
  </si>
  <si>
    <t>[2],[4]</t>
  </si>
  <si>
    <t>[2],[5]</t>
  </si>
  <si>
    <t>Stock Options [Member]</t>
  </si>
  <si>
    <t>Shares issuable related to stock-based compensation (in shares)</t>
  </si>
  <si>
    <t>Restricted Stock Awards [Member]</t>
  </si>
  <si>
    <t>Ionis [Member]</t>
  </si>
  <si>
    <t>Akcea [Member]</t>
  </si>
  <si>
    <t>Akcea [Member] | Common Stock [Member]</t>
  </si>
  <si>
    <t>Weighted average shares owned in Akcea (in shares)</t>
  </si>
  <si>
    <t>Akcea [Member] | Series A Convertible Preferred Stock [Member]</t>
  </si>
  <si>
    <t>Dividend rate</t>
  </si>
  <si>
    <t>6.00%</t>
  </si>
  <si>
    <t>Conversion ratio</t>
  </si>
  <si>
    <t>converted into common stock on a 1:1 basis</t>
  </si>
  <si>
    <t>[1]</t>
  </si>
  <si>
    <t>As discussed in Note 1, Organization and Significant Accounting Policies,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months ended December 31, 2017 and September 30, 2017 considered our net income for Ionis on a stand-alone basis plus our share of Akcea's net loss for the periods. To calculate the portion of Akcea's net loss attributable to our ownership, we multiplied Akcea's income (loss) per share by the weighted average shares we owned in Akcea during the period. For the three months ended December 31, 2017, we had net income available to Ionis common stockholders. As a result, we computed diluted net income per share using the weighted-average number of common shares and dilutive common equivalent shares outstanding during those periods. For the three months ended December 31, 2017, the calculation excluded the 1 percent and 2.75 percent notes because the effect on diluted earnings per share was anti-dilutive. Prior to Akcea's IPO, we owned Akcea series A convertible preferred stock, which included a six percent cumulative dividend. Upon completion of Akcea's IPO in July 2017, our preferred stock was converted into common stock on a 1:1 basis. The preferred stock dividend was not paid at the IPO because it was not a liquidation event or a change in control. During the three months ended September 30, 2017, Akcea used a two-class method to compute its net income (loss) per share because it had both common and preferred shares outstanding during the periods. The two-class method required Akcea to calculate its net income (loss) per share for each class of stock by dividing total distributable losses applicable to preferred and common stock, including the six percent cumulative dividend contractually due to series A convertible preferred shareholders, by the weighted-average of preferred and common shares outstanding during the requisite period. Since Akcea used the two-class method, accounting rules required us to include our portion of Akcea's net income (loss) per share for both Akcea's common and preferred shares which we owned in our calculation of basic and diluted net income (loss) per share for three months ended September 30, 2017. As a result of this calculation, our total net income (loss) available to Ionis common stockholders for the calculation of net income (loss) per share is different than net income (loss) attributable to Ionis Pharmaceuticals, Inc. common stockholders in the consolidated statements of operations.</t>
  </si>
  <si>
    <t>We computed net income (loss) per share independently for each of the quarters presented. Therefore, the sum of the quarterly net income (loss) per share will not necessarily equal the total for the year.</t>
  </si>
  <si>
    <t>[3]</t>
  </si>
  <si>
    <t>For the three months ended March 31, 2017 we had net income. As a result, we computed diluted net income per share using the weighted-average number of common shares and dilutive common equivalent shares outstanding during the period. For the three months ended March 31, 2017, the calculation excludes the 1 percent and 2 3/4 percent notes because the effect on diluted earnings per share was anti-dilutive.</t>
  </si>
  <si>
    <t>[4]</t>
  </si>
  <si>
    <t>For the three months ended December, 2016, we had net income. As a result, we computed diluted net income per share using the weighted-average number of common shares and dilutive common equivalent shares outstanding during the period. For the three months ended December 31, 2016, the calculation excludes the 1 percent and 2 3/4 percent notes because the effect on diluted earnings per share would be anti-dilutive.</t>
  </si>
  <si>
    <t>[5]</t>
  </si>
  <si>
    <t>For the three months ended September 30, 2016, we had net income. As a result, we computed diluted net income per share using the weighted-average number of common shares and dilutive common equivalent shares outstanding during the period. For the three months ended September 30, 2016, the calculation excludes the 1 percent and 2 3/4 percent notes because the effect on diluted earnings per share would be anti-dilutive.</t>
  </si>
  <si>
    <t>Organization and Significant Accounting Policies, Revenue Recognition (Details) $ in Thousands, shares in Millions</t>
  </si>
  <si>
    <t>1 Months Ended</t>
  </si>
  <si>
    <t>Feb. 28, 2017USD ($)AccountingUnit</t>
  </si>
  <si>
    <t>May 31, 2015USD ($)</t>
  </si>
  <si>
    <t>Dec. 31, 2017USD ($)Agreement</t>
  </si>
  <si>
    <t>Mar. 31, 2017USD ($)AccountingUnitDrugshares</t>
  </si>
  <si>
    <t>Jun. 30, 2015USD ($)</t>
  </si>
  <si>
    <t>Dec. 31, 2017USD ($)DrugCategoryStagePartner</t>
  </si>
  <si>
    <t>Dec. 31, 2016USD ($)</t>
  </si>
  <si>
    <t>Dec. 31, 2015USD ($)</t>
  </si>
  <si>
    <t>Jan. 31, 2017USD ($)</t>
  </si>
  <si>
    <t>Revenue Recognition [Abstract]</t>
  </si>
  <si>
    <t>Number of categories of milestone events | Category</t>
  </si>
  <si>
    <t>Number of stages of life-cycle of drugs | Stage</t>
  </si>
  <si>
    <t>Number of partners that exercised option to license drugs | Partner</t>
  </si>
  <si>
    <t>Number of drugs licensed under option in collaboration agreements | Drug</t>
  </si>
  <si>
    <t>Minimum [Member]</t>
  </si>
  <si>
    <t>Period to complete IND-enabling animal studies</t>
  </si>
  <si>
    <t>12 months</t>
  </si>
  <si>
    <t>Period to complete Phase 1 clinical trial</t>
  </si>
  <si>
    <t>1 year</t>
  </si>
  <si>
    <t>Period to complete Phase 2 clinical trial</t>
  </si>
  <si>
    <t>Period to complete Phase 3 clinical trial</t>
  </si>
  <si>
    <t>2 years</t>
  </si>
  <si>
    <t>Period to prepare and submit regulatory filings</t>
  </si>
  <si>
    <t>6 months</t>
  </si>
  <si>
    <t>Period to obtain marketing authorization from applicable regulatory agency</t>
  </si>
  <si>
    <t>Pre-specified product sales threshold included in commercialization milestones</t>
  </si>
  <si>
    <t>Maximum [Member]</t>
  </si>
  <si>
    <t>18 months</t>
  </si>
  <si>
    <t>3 years</t>
  </si>
  <si>
    <t>4 years</t>
  </si>
  <si>
    <t>Novartis [Member]</t>
  </si>
  <si>
    <t>Number of agreements | Agreement</t>
  </si>
  <si>
    <t>Bayer [Member]</t>
  </si>
  <si>
    <t>Upfront payment received</t>
  </si>
  <si>
    <t>Payment received for advancing programs</t>
  </si>
  <si>
    <t>Number of units of accounting | AccountingUnit</t>
  </si>
  <si>
    <t>Allocable arrangement consideration</t>
  </si>
  <si>
    <t>Consideration allocated to exclusive license</t>
  </si>
  <si>
    <t>Consideration allocated to development activities</t>
  </si>
  <si>
    <t>Consideration allocated to delivery of API</t>
  </si>
  <si>
    <t>Assumed percentage change in estimated selling price</t>
  </si>
  <si>
    <t>10.00%</t>
  </si>
  <si>
    <t>Percentage change in earned revenue based on assumed change in estimated selling price</t>
  </si>
  <si>
    <t>Amount by which earned revenue would change based on assumed change in estimated selling price</t>
  </si>
  <si>
    <t>Number of drugs with exclusive option that could be exercised | Drug</t>
  </si>
  <si>
    <t>Shares issued (in shares) | shares</t>
  </si>
  <si>
    <t>Proceeds from sale of common stock, including premium paid</t>
  </si>
  <si>
    <t>Additional amount of common stock required to be purchased</t>
  </si>
  <si>
    <t>Akcea [Member] | Novartis [Member]</t>
  </si>
  <si>
    <t>License fee receivable per drug</t>
  </si>
  <si>
    <t>Organization and Significant Accounting Policies, Research, Development and Patent Expenses (Details) - USD ($) $ in Millions</t>
  </si>
  <si>
    <t>Research, Development and Patent Expenses [Abstract]</t>
  </si>
  <si>
    <t>Research and development expenses</t>
  </si>
  <si>
    <t>Patents [Member]</t>
  </si>
  <si>
    <t>Patents [Abstract]</t>
  </si>
  <si>
    <t>Estimated useful life</t>
  </si>
  <si>
    <t>10 years 1 month 6 days</t>
  </si>
  <si>
    <t>Cost</t>
  </si>
  <si>
    <t>Accumulated amortization</t>
  </si>
  <si>
    <t>Estimated Amortization Expense [Abstract]</t>
  </si>
  <si>
    <t>Patent expenses</t>
  </si>
  <si>
    <t>Non-cash charges related to write-down</t>
  </si>
  <si>
    <t>Collaborative Agreements [Member]</t>
  </si>
  <si>
    <t>Organization and Significant Accounting Policies, Accrued Liabilities (Details) - USD ($) $ in Thousands</t>
  </si>
  <si>
    <t>Clincial expenses</t>
  </si>
  <si>
    <t>In-licensing expenses</t>
  </si>
  <si>
    <t>Other miscellanous accruals</t>
  </si>
  <si>
    <t>Total accrued liabilities</t>
  </si>
  <si>
    <t>Organization and Significant Accounting Policies, Noncontrolling Interest in Akcea Therapeutics, Inc. (Details) - USD ($) $ in Thousands</t>
  </si>
  <si>
    <t>Jul. 31, 2017</t>
  </si>
  <si>
    <t>Akcea IPO [Abstract]</t>
  </si>
  <si>
    <t>Proceeds from sale of common stock to Novartis in a private placement</t>
  </si>
  <si>
    <t>Investment in subsidiary</t>
  </si>
  <si>
    <t>Percentage of results included in consolidation</t>
  </si>
  <si>
    <t>Gross proceeds from IPO</t>
  </si>
  <si>
    <t>Net proceeds from IPO</t>
  </si>
  <si>
    <t>Organization and Significant Accounting Policies, Cash, Cash Equivalents and Short-Term Investments (Details)</t>
  </si>
  <si>
    <t>Dec. 31, 2017Company</t>
  </si>
  <si>
    <t>Cash, Cash Equivalents and Investments [Abstract]</t>
  </si>
  <si>
    <t>Number of publicly-held companies in which there is an equity ownership interest of less than 20%</t>
  </si>
  <si>
    <t>Number of privately-held companies in which there is an equity ownership interest of less than 20%</t>
  </si>
  <si>
    <t>Organization and Significant Accounting Policies, Inventory Valuation (Details) - USD ($) $ in Thousands</t>
  </si>
  <si>
    <t>Inventory Valuation [Abstract]</t>
  </si>
  <si>
    <t>Inventory write-off</t>
  </si>
  <si>
    <t>Organization and Significant Accounting Policies, Property, Plant and Equipment (Details) - USD ($) $ in Thousands</t>
  </si>
  <si>
    <t>Property, Plant and Equipment [Abstract]</t>
  </si>
  <si>
    <t>Less accumulated depreciation</t>
  </si>
  <si>
    <t>Property, Plant and Equipment, Excluding Land [Member]</t>
  </si>
  <si>
    <t>Property, plant and equipment</t>
  </si>
  <si>
    <t>Computer Software, Laboratory, Manufacturing and Other Equipment [Member]</t>
  </si>
  <si>
    <t>Computer Software, Laboratory, Manufacturing and Other Equipment [Member] | Minimum [Member]</t>
  </si>
  <si>
    <t>Estimated useful lives</t>
  </si>
  <si>
    <t>Computer Software, Laboratory, Manufacturing and Other Equipment [Member] | Maximum [Member]</t>
  </si>
  <si>
    <t>10 years</t>
  </si>
  <si>
    <t>Building, Building Improvements and Building Systems [Member]</t>
  </si>
  <si>
    <t>Building, Building Improvements and Building Systems [Member] | Minimum [Member]</t>
  </si>
  <si>
    <t>15 years</t>
  </si>
  <si>
    <t>Building, Building Improvements and Building Systems [Member] | Maximum [Member]</t>
  </si>
  <si>
    <t>40 years</t>
  </si>
  <si>
    <t>Land Improvements [Member]</t>
  </si>
  <si>
    <t>20 years</t>
  </si>
  <si>
    <t>Leasehold Improvements [Member]</t>
  </si>
  <si>
    <t>Leasehold Improvements [Member] | Minimum [Member]</t>
  </si>
  <si>
    <t>5 years</t>
  </si>
  <si>
    <t>Leasehold Improvements [Member] | Maximum [Member]</t>
  </si>
  <si>
    <t>Furniture and Fixtures [Member]</t>
  </si>
  <si>
    <t>Furniture and Fixtures [Member] | Minimum [Member]</t>
  </si>
  <si>
    <t>Furniture and Fixtures [Member] | Maximum [Member]</t>
  </si>
  <si>
    <t>Land [Member]</t>
  </si>
  <si>
    <t>Organization and Significant Accounting Policies, Long-Lived Assets (Details) - USD ($) $ in Millions</t>
  </si>
  <si>
    <t>Long-Lived Assets [Abstract]</t>
  </si>
  <si>
    <t>Charges related to write-down of intangible assets</t>
  </si>
  <si>
    <t>Organization and Significant Accounting Policies, Stock-based Compensation Expense (Details)</t>
  </si>
  <si>
    <t>RSUs [Member]</t>
  </si>
  <si>
    <t>Stock-Based Compensation [Abstract]</t>
  </si>
  <si>
    <t>Vesting period</t>
  </si>
  <si>
    <t>Organization and Significant Accounting Policies, Accumulated Other Comprehensive Income (Loss) (Details) - USD ($) $ in Thousands</t>
  </si>
  <si>
    <t>Accumulated Other Comprehensive Income (Loss) [Roll Forward]</t>
  </si>
  <si>
    <t>Balance</t>
  </si>
  <si>
    <t>Net other comprehensive loss for the period</t>
  </si>
  <si>
    <t>Income tax expense included in other comprehensive income</t>
  </si>
  <si>
    <t>Accumulated Other Comprehensive (Loss) Income [Member]</t>
  </si>
  <si>
    <t>Unrealized Losses on Securities [Member]</t>
  </si>
  <si>
    <t>Other comprehensive loss before reclassifications, net of tax</t>
  </si>
  <si>
    <t>Amounts reclassified from accumulated other comprehensive (loss) income</t>
  </si>
  <si>
    <t>Currency Translation Adjustment [Member]</t>
  </si>
  <si>
    <t>There was no tax expense for other comprehensive loss for the years ended December 31, 2017, 2016 or 2015.</t>
  </si>
  <si>
    <t>Amounts for 2015 are included in the separate line called "Gain on investment in Regulus Therapeutics Inc." on our Consolidated Statement of Operations.</t>
  </si>
  <si>
    <t>Organization and Significant Accounting Policies, Convertible Debt (Details)</t>
  </si>
  <si>
    <t>Convertible Debt [Abstract]</t>
  </si>
  <si>
    <t>Organization and Significant Accounting Policies, Segment Information (Details) - Segment</t>
  </si>
  <si>
    <t>Segment Information [Abstract]</t>
  </si>
  <si>
    <t>Number of operating segments</t>
  </si>
  <si>
    <t>Organization and Significant Accounting Policies, Fair Value Measurements on a Recurring Basis (Details) - USD ($) $ in Thousands</t>
  </si>
  <si>
    <t>Transfers from Level 1 to Level 2</t>
  </si>
  <si>
    <t>Transfers from Level 2 to Level 1</t>
  </si>
  <si>
    <t>Fair Value Measurements [Abstract]</t>
  </si>
  <si>
    <t>Available-for-sale securities</t>
  </si>
  <si>
    <t>Recurring Basis [Member]</t>
  </si>
  <si>
    <t>Cash equivalents</t>
  </si>
  <si>
    <t>Investment in Regulus Therapeutics Inc.</t>
  </si>
  <si>
    <t>Recurring Basis [Member] | Corporate Debt Securities [Member]</t>
  </si>
  <si>
    <t>Recurring Basis [Member] | Corporate Debt Securities [Member] | Cash and Cash Equivalents [Member]</t>
  </si>
  <si>
    <t>Recurring Basis [Member] | Debt Securities issued by U.S. Government Agencies [Member]</t>
  </si>
  <si>
    <t>Recurring Basis [Member] | Debt Securities issued by the U.S. Treasury [Member]</t>
  </si>
  <si>
    <t>Recurring Basis [Member] | Debt Securities issued by the U.S. Treasury [Member] | Cash and Cash Equivalents [Member]</t>
  </si>
  <si>
    <t>Recurring Basis [Member] | Debt Securities issued by States of the U.S. and Political Subdivisions of the State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S. and Political Subdivisions of the States [Member]</t>
  </si>
  <si>
    <t>Recurring Basis [Member] | Significant Unobservable Inputs (Level 3) [Member]</t>
  </si>
  <si>
    <t>Included in cash and cash equivalents on our consolidated balance sheet.</t>
  </si>
  <si>
    <t>$11.9 million included in cash and cash equivalents on our consolidated balance sheet, with the difference included in short-term investments on our consolidated balance sheet.</t>
  </si>
  <si>
    <t>Included in short-term investments on our consolidated balance sheet.</t>
  </si>
  <si>
    <t>$3.5 million included in cash and cash equivalents on our consolidated balance sheet, with the difference included in short-term investments on our consolidated balance sheet.</t>
  </si>
  <si>
    <t>$9.3 million included in cash and cash equivalents on our consolidated balance sheet, with the difference included in short-term investments on our consolidated balance sheet.</t>
  </si>
  <si>
    <t>Organization and Significant Accounting Policies, Fair Value Measurements - Novartis Future Stock Purchase (Details) - USD ($) $ in Thousands</t>
  </si>
  <si>
    <t>Jan. 31, 2017</t>
  </si>
  <si>
    <t>Novartis Future Stock Purchase [Abstract]</t>
  </si>
  <si>
    <t>Fair value of potential future premium</t>
  </si>
  <si>
    <t>Equity Securities [Member]</t>
  </si>
  <si>
    <t>Unobservable Inputs (Level 3) [Roll Forward]</t>
  </si>
  <si>
    <t>Beginning balance of Level 3 instruments</t>
  </si>
  <si>
    <t>Value of the potential premium we will receive from Novartis at inception of the SPA (January 2017)</t>
  </si>
  <si>
    <t>Write-off of premium to other expenses</t>
  </si>
  <si>
    <t>Ending balance of Level 3 instruments</t>
  </si>
  <si>
    <t>Organization and Significant Accounting Policies, Income Taxes (Details)</t>
  </si>
  <si>
    <t>Dec. 31, 2018</t>
  </si>
  <si>
    <t>U.S. federal corporate tax rate</t>
  </si>
  <si>
    <t>35.00%</t>
  </si>
  <si>
    <t>Plan [Member]</t>
  </si>
  <si>
    <t>21.00%</t>
  </si>
  <si>
    <t>Organization and Significant Accounting Policies, Impact of Recently Issued Accounting Standards (Details) - USD ($) $ in Thousands</t>
  </si>
  <si>
    <t>Impact of Recently Issued Accounting Standards [Abstract]</t>
  </si>
  <si>
    <t>Revenue</t>
  </si>
  <si>
    <t>Income tax expense</t>
  </si>
  <si>
    <t>Biogen [Member]</t>
  </si>
  <si>
    <t>Milestone payment earned</t>
  </si>
  <si>
    <t>Deferred revenue</t>
  </si>
  <si>
    <t>Biogen [Member] | IONIS-MAPT [Member]</t>
  </si>
  <si>
    <t>Recognition of Revenue from Customers [Member] | Plan [Member]</t>
  </si>
  <si>
    <t>Investments, Contract Maturity of Available-for-Sale Securities (Details) $ in Thousands</t>
  </si>
  <si>
    <t>Dec. 31, 2017USD ($)Company</t>
  </si>
  <si>
    <t>Contract Maturity of Available-for-Sale Securities [Abstract]</t>
  </si>
  <si>
    <t>One year or less</t>
  </si>
  <si>
    <t>71.00%</t>
  </si>
  <si>
    <t>After one year but within two years</t>
  </si>
  <si>
    <t>23.00%</t>
  </si>
  <si>
    <t>After two years but within three and a half years</t>
  </si>
  <si>
    <t>Percentage of available-for-sale securities with a maturity of less than two years</t>
  </si>
  <si>
    <t>94.00%</t>
  </si>
  <si>
    <t>Maximum contract maturity period, range 1</t>
  </si>
  <si>
    <t>Maximum contract maturity period, range 2</t>
  </si>
  <si>
    <t>Maximum contract maturity period, range 3</t>
  </si>
  <si>
    <t>3 years 6 months</t>
  </si>
  <si>
    <t>Ownership Interests in Private and Public Companies [Abstract]</t>
  </si>
  <si>
    <t>Gain on investment in Regulus Therapeutics Inc. | $</t>
  </si>
  <si>
    <t>Investments, Summary of Investments (Details) - USD ($) $ in Thousands</t>
  </si>
  <si>
    <t>Summary of Investments [Abstract]</t>
  </si>
  <si>
    <t>Gross unrealized gains</t>
  </si>
  <si>
    <t>Gross unrealized losses</t>
  </si>
  <si>
    <t>Estimated fair value</t>
  </si>
  <si>
    <t>Securities with Maturity of One Year or Less [Member]</t>
  </si>
  <si>
    <t>Securities with Maturity of More than One Year [Member]</t>
  </si>
  <si>
    <t>Available-for-sale Securities [Member]</t>
  </si>
  <si>
    <t>Corporate Debt Securities [Member] | Securities with Maturity of One Year or Less [Member]</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Debt Securities issued by the U.S. Treasury [Member] | Securities with Maturity of More than One Year [Member]</t>
  </si>
  <si>
    <t>Debt Securities issued by States of the U.S. and Political Subdivisions of the States [Member] | Securities with Maturity of One Year or Less [Member]</t>
  </si>
  <si>
    <t>Debt Securities issued by States of the U.S. and Political Subdivisions of the States [Member] | Securities with Maturity of More than One Year [Member]</t>
  </si>
  <si>
    <t>Regulus Therapeutics Inc. [Member]</t>
  </si>
  <si>
    <t>Our available-for-sale securities are held at amortized cost.</t>
  </si>
  <si>
    <t>Includes investments classified as cash equivalents on our consolidated balance sheet.</t>
  </si>
  <si>
    <t>Investments, Investments Temporarily Impaired (Details) $ in Thousands</t>
  </si>
  <si>
    <t>Dec. 31, 2017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Corporate Debt Securities [Member]</t>
  </si>
  <si>
    <t>Debt Securities issued by U.S. Government Agencies [Member]</t>
  </si>
  <si>
    <t>Debt Securities issued by the U.S. Treasury [Member]</t>
  </si>
  <si>
    <t>Debt Securities issued by States of the U.S. and Political Subdivisions of the States [Member]</t>
  </si>
  <si>
    <t>Long-Term Obligations and Commitments, Long-Term Obligations (Details) - USD ($) $ in Thousands</t>
  </si>
  <si>
    <t>Long-Term Obligations [Abstract]</t>
  </si>
  <si>
    <t>Total long-term obligations, including current portion</t>
  </si>
  <si>
    <t>Less: current portion</t>
  </si>
  <si>
    <t>Total Long-Term Obligations</t>
  </si>
  <si>
    <t>Long-term Mortgage Debt [Member]</t>
  </si>
  <si>
    <t>Long-term Financing Liability for Leased Facility [Member]</t>
  </si>
  <si>
    <t>Fixed Rate Note with Morgan Stanley [Member]</t>
  </si>
  <si>
    <t>Leases and Other Obligations [Member]</t>
  </si>
  <si>
    <t>Long-Term Obligations and Commitments, Convertible Notes (Details) $ / shares in Units, $ in Thousands</t>
  </si>
  <si>
    <t>Nov. 30, 2014USD ($)</t>
  </si>
  <si>
    <t>Dec. 31, 2017USD ($)shares$ / shares</t>
  </si>
  <si>
    <t>Convertible Notes [Abstract]</t>
  </si>
  <si>
    <t>Amortization of debt discount and debt issuance costs</t>
  </si>
  <si>
    <t>Long-term debt</t>
  </si>
  <si>
    <t>Maturity date</t>
  </si>
  <si>
    <t>Nov. 30,
		2021</t>
  </si>
  <si>
    <t>Interest rate</t>
  </si>
  <si>
    <t>Conversion price per share (in dollars per share) | $ / shares</t>
  </si>
  <si>
    <t>Total shares of common stock subject to conversion (in shares) | shares</t>
  </si>
  <si>
    <t>Percentage of principal amount used a purchase price upon occurrence of fundamental change</t>
  </si>
  <si>
    <t>Principal amount of convertible notes outstanding</t>
  </si>
  <si>
    <t>Unamortized portion of debt discount</t>
  </si>
  <si>
    <t>Carrying value of equity component</t>
  </si>
  <si>
    <t>1 Percent Convertible Senior Notes [Member] | Level 2 [Member]</t>
  </si>
  <si>
    <t>Fair value of outstanding notes</t>
  </si>
  <si>
    <t>1 Percent Convertible Senior Notes Issued in November 2014 [Member]</t>
  </si>
  <si>
    <t>Face amount of offering</t>
  </si>
  <si>
    <t>Proceeds from issuance of 1 percent convertible senior notes, net of issuance costs</t>
  </si>
  <si>
    <t>Issue date</t>
  </si>
  <si>
    <t>Nov. 30,
		2014</t>
  </si>
  <si>
    <t>Nonconvertible debt borrowing rate</t>
  </si>
  <si>
    <t>7.40%</t>
  </si>
  <si>
    <t>Effective interest rate</t>
  </si>
  <si>
    <t>7.80%</t>
  </si>
  <si>
    <t>Amortization period of debt discount</t>
  </si>
  <si>
    <t>7 years</t>
  </si>
  <si>
    <t>1 Percent Convertible Senior Notes Issued in December 2016 [Member]</t>
  </si>
  <si>
    <t>Dec. 31,
		2016</t>
  </si>
  <si>
    <t>6.80%</t>
  </si>
  <si>
    <t>7.20%</t>
  </si>
  <si>
    <t>Principal amount repurchased</t>
  </si>
  <si>
    <t>Repurchase of convertible senior notes</t>
  </si>
  <si>
    <t>Long-Term Obligations and Commitments, Financing Arrangements (Details) $ in Millions</t>
  </si>
  <si>
    <t>Dec. 31, 2017USD ($)</t>
  </si>
  <si>
    <t>Financing Arrangements [Abstract]</t>
  </si>
  <si>
    <t>Outstanding borrowings</t>
  </si>
  <si>
    <t>2.31%</t>
  </si>
  <si>
    <t>Sep. 30,
		2019</t>
  </si>
  <si>
    <t>Morgan Stanley [Member] | Revolving Line of Credit [Member]</t>
  </si>
  <si>
    <t>Term of agreement</t>
  </si>
  <si>
    <t>Maximum borrowing capacity</t>
  </si>
  <si>
    <t>Commitment fee percentage on unused capacity</t>
  </si>
  <si>
    <t>0.25%</t>
  </si>
  <si>
    <t>Morgan Stanley [Member] | Revolving Line of Credit [Member] | LIBOR [Member]</t>
  </si>
  <si>
    <t>Term of variable rate</t>
  </si>
  <si>
    <t>1 month</t>
  </si>
  <si>
    <t>Basis spread on variable rate</t>
  </si>
  <si>
    <t>1.25%</t>
  </si>
  <si>
    <t>Term of fixed rate elected</t>
  </si>
  <si>
    <t>one, two, three, four, six, or twelve months</t>
  </si>
  <si>
    <t>Long-Term Obligations and Commitments, Research and Development and Manufacturing Facilities (Details) - USD ($) $ in Thousands</t>
  </si>
  <si>
    <t>Research and Development and Manufacturing Facilities [Abstract]</t>
  </si>
  <si>
    <t>Primary R&amp;D Facility [Member]</t>
  </si>
  <si>
    <t>Payment to acquire building</t>
  </si>
  <si>
    <t>Proceeds from mortgage loan</t>
  </si>
  <si>
    <t>3.88%</t>
  </si>
  <si>
    <t>Period to make interest only payments on mortgage loan</t>
  </si>
  <si>
    <t>Manufacturing Facility [Member]</t>
  </si>
  <si>
    <t>4.20%</t>
  </si>
  <si>
    <t>Long-Term Obligations and Commitments, Maturity Schedules (Details) - USD ($) $ in Thousands</t>
  </si>
  <si>
    <t>Annual Debt and Other Obligation Maturities [Abstract]</t>
  </si>
  <si>
    <t>Long-Term Obligations, Excluding Financing Liability for Leased Facility [Member]</t>
  </si>
  <si>
    <t>Thereafter</t>
  </si>
  <si>
    <t>Total minimum payments</t>
  </si>
  <si>
    <t>Less: fixed and determinable interest</t>
  </si>
  <si>
    <t>Less: unamortized portion of debt discount</t>
  </si>
  <si>
    <t>Plus: Deferred rent</t>
  </si>
  <si>
    <t>Long-Term Obligations and Commitments, Operating Leases (Details) - Office and Laboratory Space [Member] $ in Thousands</t>
  </si>
  <si>
    <t>Dec. 31, 2017USD ($)Option</t>
  </si>
  <si>
    <t>Annual Future Minimum Payments Under Operating Leases [Abstract]</t>
  </si>
  <si>
    <t>Rent expense</t>
  </si>
  <si>
    <t>Deferred rent</t>
  </si>
  <si>
    <t>Building [Member]</t>
  </si>
  <si>
    <t>Operating Leases [Abstract]</t>
  </si>
  <si>
    <t>Number of options to extend lease | Option</t>
  </si>
  <si>
    <t>Term of lease extension</t>
  </si>
  <si>
    <t>Stockholders' Equity, Preferred and Common Stock (Details) - USD ($) $ in Thousands</t>
  </si>
  <si>
    <t>Common Stock [Abstract]</t>
  </si>
  <si>
    <t>Common stock, shares authorized to issue (in shares)</t>
  </si>
  <si>
    <t>Net proceeds from stock option exercises, vesting of restricted stock units, and ESPP purchases</t>
  </si>
  <si>
    <t>Preferred Stock [Member]</t>
  </si>
  <si>
    <t>Preferred Stock [Abstract]</t>
  </si>
  <si>
    <t>Preferred stock, shares authorized (in shares)</t>
  </si>
  <si>
    <t>Preferred stock, shares outstanding (in shares)</t>
  </si>
  <si>
    <t>Series C Junior Participating Preferred Stock [Member]</t>
  </si>
  <si>
    <t>Preferred stock, shares issued (in shares)</t>
  </si>
  <si>
    <t>Common shares reserved for future issuance (in shares)</t>
  </si>
  <si>
    <t>Number of shares issued for stock option exercises, vesting of restricted stock units, and ESPP purchases (in shares)</t>
  </si>
  <si>
    <t>Stockholders' Equity, Stock Plans (Details)</t>
  </si>
  <si>
    <t>Jun. 30, 2009shares</t>
  </si>
  <si>
    <t>Dec. 31, 2017Installment$ / sharesshares</t>
  </si>
  <si>
    <t>May 31, 2017shares</t>
  </si>
  <si>
    <t>Apr. 30, 2017shares</t>
  </si>
  <si>
    <t>Dec. 31, 2016shares</t>
  </si>
  <si>
    <t>Jun. 30, 2015shares</t>
  </si>
  <si>
    <t>May 31, 2015shares</t>
  </si>
  <si>
    <t>Stock Plans [Abstract]</t>
  </si>
  <si>
    <t>Number of options outstanding (in shares)</t>
  </si>
  <si>
    <t>Number of options exercisable (in shares)</t>
  </si>
  <si>
    <t>Restricted Stock Units [Member]</t>
  </si>
  <si>
    <t>1989 Stock Option Plan [Member]</t>
  </si>
  <si>
    <t>Number of shares authorized (in shares)</t>
  </si>
  <si>
    <t>Award term</t>
  </si>
  <si>
    <t>Number of shares available for grant (in shares)</t>
  </si>
  <si>
    <t>1989 Stock Option Plan [Member] | One Year from Date of Grant [Member]</t>
  </si>
  <si>
    <t>Vesting percentage</t>
  </si>
  <si>
    <t>25.00%</t>
  </si>
  <si>
    <t>2011 Equity Incentive Plan [Member]</t>
  </si>
  <si>
    <t>Number of awards outstanding (in shares)</t>
  </si>
  <si>
    <t>2011 Equity Incentive Plan [Member] | Stock Options [Member] | Minimum [Member]</t>
  </si>
  <si>
    <t>2011 Equity Incentive Plan [Member] | Restricted Stock Units [Member]</t>
  </si>
  <si>
    <t>2011 Equity Incentive Plan [Member] | Restricted Stock Units [Member] | Minimum [Member]</t>
  </si>
  <si>
    <t>2002 Non-Employee Directors' Stock Option Plan [Member]</t>
  </si>
  <si>
    <t>2002 Non-Employee Directors' Stock Option Plan [Member] | One Year from Date of Grant [Member]</t>
  </si>
  <si>
    <t>Number of equal annual installments over which options become exercisable | Installment</t>
  </si>
  <si>
    <t>Employee Stock Purchase Plan [Member]</t>
  </si>
  <si>
    <t>Number of additional shares reserved for issuance (in shares)</t>
  </si>
  <si>
    <t>Maximum percentage of employee compensation used to purchase shares</t>
  </si>
  <si>
    <t>Percentage of fair market value used to determine purchase price of stock</t>
  </si>
  <si>
    <t>85.00%</t>
  </si>
  <si>
    <t>Purchase period</t>
  </si>
  <si>
    <t>Holding period for purchased stock</t>
  </si>
  <si>
    <t>Shares purchased and issued under ESPP (in shares)</t>
  </si>
  <si>
    <t>Purchase price (in dollars per share) | $ / shares</t>
  </si>
  <si>
    <t>Stockholders' Equity, Stock Option Activity (Details) - Stock Options [Member] - USD ($) $ / shares in Units, shares in Thousands, $ in Thousands</t>
  </si>
  <si>
    <t>Number of Shares [Abstract]</t>
  </si>
  <si>
    <t>Outstanding at beginning of period (in shares)</t>
  </si>
  <si>
    <t>Granted (in shares)</t>
  </si>
  <si>
    <t>Exercised (in shares)</t>
  </si>
  <si>
    <t>Cancelled/forfeited/expired (in shares)</t>
  </si>
  <si>
    <t>Outstanding at end of period (in shares)</t>
  </si>
  <si>
    <t>Exercisable at end of period (in shares)</t>
  </si>
  <si>
    <t>Weighted Average Exercise Price Per Share [Abstract]</t>
  </si>
  <si>
    <t>Outstanding at beginning of period (in dollars per share)</t>
  </si>
  <si>
    <t>Granted (in dollars per share)</t>
  </si>
  <si>
    <t>Exercised (in dollars per share)</t>
  </si>
  <si>
    <t>Cancelled/forfeited/expired (in dollars per share)</t>
  </si>
  <si>
    <t>Outstanding at end of period (in dollars per share)</t>
  </si>
  <si>
    <t>Exercisable at end of period (in dollars per share)</t>
  </si>
  <si>
    <t>Average Remaining Contractual Term, Aggregate Intrinsic Value and Other [Abstract]</t>
  </si>
  <si>
    <t>Average remaining contractual term, outstanding at end of period</t>
  </si>
  <si>
    <t>4 years 5 months 1 day</t>
  </si>
  <si>
    <t>Average remaining contractual term, exercisable at end of period</t>
  </si>
  <si>
    <t>3 years 3 months 29 days</t>
  </si>
  <si>
    <t>Aggregate intrinsic value, outstanding at end of period</t>
  </si>
  <si>
    <t>Aggregate intrinsic value, exercisable at end of period</t>
  </si>
  <si>
    <t>Weighted average fair value of options granted (in dollars per share)</t>
  </si>
  <si>
    <t>Intrinsic value of options exercised</t>
  </si>
  <si>
    <t>Cash received from exercise of stock options</t>
  </si>
  <si>
    <t>Weighted-average fair value of options exercised (in dollars per share)</t>
  </si>
  <si>
    <t>Unrecognized Compensation Expense [Abstract]</t>
  </si>
  <si>
    <t>Unrecognized compensation expense related to non-vested stock options</t>
  </si>
  <si>
    <t>Weighted average period for recognition</t>
  </si>
  <si>
    <t>1 year 2 months 12 days</t>
  </si>
  <si>
    <t>Stockholders' Equity, Restricted Stock Unit Activity (Details) - Restricted Stock Units [Member] - USD ($) $ / shares in Units, shares in Thousands, $ in Millions</t>
  </si>
  <si>
    <t>Non-vested at beginning of period (in shares)</t>
  </si>
  <si>
    <t>Vested (in shares)</t>
  </si>
  <si>
    <t>Cancelled/forfeited (in shares)</t>
  </si>
  <si>
    <t>Non-vested at end of period (in shares)</t>
  </si>
  <si>
    <t>Weighted Average Grant Date Fair Value per Share [Abstract]</t>
  </si>
  <si>
    <t>Non-vested at beginning of period (in dollars per share)</t>
  </si>
  <si>
    <t>Vested (in dollars per share)</t>
  </si>
  <si>
    <t>Cancelled/forfeited (in dollars per share)</t>
  </si>
  <si>
    <t>Non-vested at end of period (in dollars per share)</t>
  </si>
  <si>
    <t>Unrecognized compensation cost related to non-vested RSUs</t>
  </si>
  <si>
    <t>Stockholders' Equity, Stock-based Compensation Expense (Details) - USD ($) $ in Thousands</t>
  </si>
  <si>
    <t>Research, Development and Patent [Member]</t>
  </si>
  <si>
    <t>Selling, General and Administrative [Member]</t>
  </si>
  <si>
    <t>Akcea Therapeutics [Member]</t>
  </si>
  <si>
    <t>Stockholders' Equity, Stock-based Valuation Information (Details)</t>
  </si>
  <si>
    <t>Employee Stock Options [Member]</t>
  </si>
  <si>
    <t>Weighted-Average Assumptions [Abstract]</t>
  </si>
  <si>
    <t>Risk-free interest rate</t>
  </si>
  <si>
    <t>1.80%</t>
  </si>
  <si>
    <t>1.50%</t>
  </si>
  <si>
    <t>Dividend yield</t>
  </si>
  <si>
    <t>0.00%</t>
  </si>
  <si>
    <t>Volatility</t>
  </si>
  <si>
    <t>65.90%</t>
  </si>
  <si>
    <t>58.70%</t>
  </si>
  <si>
    <t>53.80%</t>
  </si>
  <si>
    <t>Expected life</t>
  </si>
  <si>
    <t>4 years 6 months</t>
  </si>
  <si>
    <t>Board of Director Stock Options [Member]</t>
  </si>
  <si>
    <t>2.20%</t>
  </si>
  <si>
    <t>1.30%</t>
  </si>
  <si>
    <t>2.10%</t>
  </si>
  <si>
    <t>61.20%</t>
  </si>
  <si>
    <t>53.10%</t>
  </si>
  <si>
    <t>52.20%</t>
  </si>
  <si>
    <t>6 years 7 months 6 days</t>
  </si>
  <si>
    <t>6 years 6 months</t>
  </si>
  <si>
    <t>6 years 10 months 24 days</t>
  </si>
  <si>
    <t>Employee Stock Purchase Plan (ESPP) [Member]</t>
  </si>
  <si>
    <t>0.80%</t>
  </si>
  <si>
    <t>0.40%</t>
  </si>
  <si>
    <t>0.10%</t>
  </si>
  <si>
    <t>59.90%</t>
  </si>
  <si>
    <t>86.40%</t>
  </si>
  <si>
    <t>51.70%</t>
  </si>
  <si>
    <t>Income Taxes, Loss Before Income Tax (Benefit) Expense (Details) - USD ($) $ in Thousands</t>
  </si>
  <si>
    <t>United States</t>
  </si>
  <si>
    <t>Foreign</t>
  </si>
  <si>
    <t>Income Taxes, Income Tax (Benefit) Expense (Details) - USD ($) $ in Thousands</t>
  </si>
  <si>
    <t>Current [Abstract]</t>
  </si>
  <si>
    <t>Federal</t>
  </si>
  <si>
    <t>State</t>
  </si>
  <si>
    <t>Total current income tax (benefit) expense</t>
  </si>
  <si>
    <t>Deferred [Abstract]</t>
  </si>
  <si>
    <t>Total deferred income tax (benefit) expense</t>
  </si>
  <si>
    <t>Income tax (benefit) expense</t>
  </si>
  <si>
    <t>Income Taxes, Reconciliation of Statutory to Effective Tax Rate (Details) - USD ($) $ in Thousands</t>
  </si>
  <si>
    <t>Reconciliation Between Effective and Statutory Tax Rate [Abstract]</t>
  </si>
  <si>
    <t>Pre-tax loss</t>
  </si>
  <si>
    <t>Statutory rate</t>
  </si>
  <si>
    <t>State income tax net of federal benefit</t>
  </si>
  <si>
    <t>Net change in valuation allowance</t>
  </si>
  <si>
    <t>Net operating loss expiration</t>
  </si>
  <si>
    <t>Tax credits</t>
  </si>
  <si>
    <t>Deferred tax true-up</t>
  </si>
  <si>
    <t>Tax Cuts and Jobs Act</t>
  </si>
  <si>
    <t>Nondeductible items</t>
  </si>
  <si>
    <t>Akcea deconsolidation adjustment at IPO</t>
  </si>
  <si>
    <t>Excess stock-based compensation</t>
  </si>
  <si>
    <t>Other</t>
  </si>
  <si>
    <t>Reconciliation Between Effective and Statutory Tax Rate Percentage [Abstract]</t>
  </si>
  <si>
    <t>(3.10%)</t>
  </si>
  <si>
    <t>0.30%</t>
  </si>
  <si>
    <t>(18.30%)</t>
  </si>
  <si>
    <t>328.30%</t>
  </si>
  <si>
    <t>(66.90%)</t>
  </si>
  <si>
    <t>(79.10%)</t>
  </si>
  <si>
    <t>(17.00%)</t>
  </si>
  <si>
    <t>140.80%</t>
  </si>
  <si>
    <t>32.20%</t>
  </si>
  <si>
    <t>47.00%</t>
  </si>
  <si>
    <t>(20.60%)</t>
  </si>
  <si>
    <t>(1.70%)</t>
  </si>
  <si>
    <t>(461.10%)</t>
  </si>
  <si>
    <t>(17.90%)</t>
  </si>
  <si>
    <t>(1.40%)</t>
  </si>
  <si>
    <t>(1.20%)</t>
  </si>
  <si>
    <t>(2.00%)</t>
  </si>
  <si>
    <t>61.00%</t>
  </si>
  <si>
    <t>0.60%</t>
  </si>
  <si>
    <t>(0.40%)</t>
  </si>
  <si>
    <t>Effective rate</t>
  </si>
  <si>
    <t>25.70%</t>
  </si>
  <si>
    <t>(3.50%)</t>
  </si>
  <si>
    <t>Income Taxes, Deferred Tax Assets and Liabilities (Details) - USD ($) $ in Thousands</t>
  </si>
  <si>
    <t>Deferred Tax Assets [Abstract]</t>
  </si>
  <si>
    <t>Net operating loss carryovers</t>
  </si>
  <si>
    <t>R&amp;D credits</t>
  </si>
  <si>
    <t>Stock-based compensation</t>
  </si>
  <si>
    <t>Intangible and capital assets</t>
  </si>
  <si>
    <t>Total deferred tax assets</t>
  </si>
  <si>
    <t>Deferred Tax Liabilities [Abstract]</t>
  </si>
  <si>
    <t>Convertible debt</t>
  </si>
  <si>
    <t>Net deferred tax asset</t>
  </si>
  <si>
    <t>Valuation allowance</t>
  </si>
  <si>
    <t>Total net deferred tax assets and liabilities</t>
  </si>
  <si>
    <t>Impact of change in tax rate on deferred tax assets under the Tax Act</t>
  </si>
  <si>
    <t>Tax benefit related to cumulative prior year AMT tax credit carryovers under the Tax Act</t>
  </si>
  <si>
    <t>Income Taxes, Tax Credit Carryforwards (Details) - USD ($) $ in Thousands</t>
  </si>
  <si>
    <t>Deferred Tax Assets [Member]</t>
  </si>
  <si>
    <t>Increase in valuation allowance</t>
  </si>
  <si>
    <t>Research and Development [Member] | Federal [Member]</t>
  </si>
  <si>
    <t>Tax Credit Carryforwards [Abstract]</t>
  </si>
  <si>
    <t>Tax credit carryforwards</t>
  </si>
  <si>
    <t>Research and Development [Member] | California [Member]</t>
  </si>
  <si>
    <t>Federal [Member]</t>
  </si>
  <si>
    <t>Operating Loss Carryforwards [Abstract]</t>
  </si>
  <si>
    <t>Net operating loss carryforwards</t>
  </si>
  <si>
    <t>California [Member]</t>
  </si>
  <si>
    <t>Income Taxes, Gross Unrecognized Tax Benefits (Details) - USD ($) $ in Thousands</t>
  </si>
  <si>
    <t>Gross Unrecognized Tax Benefits [Roll Forward]</t>
  </si>
  <si>
    <t>Beginning balance of unrecognized tax benefits</t>
  </si>
  <si>
    <t>Settlement of prior period tax positions</t>
  </si>
  <si>
    <t>Increase for prior period tax positions</t>
  </si>
  <si>
    <t>Increase for current period tax positions</t>
  </si>
  <si>
    <t>Ending balance of unrecognized tax benefits</t>
  </si>
  <si>
    <t>Unrecognized tax benefits that could impact effective tax rate, if recognized</t>
  </si>
  <si>
    <t>Interest and penalties on unrecognized tax benefits</t>
  </si>
  <si>
    <t>Collaborative Arrangements and Licensing Agreements, AstraZeneca (Details) $ in Thousands</t>
  </si>
  <si>
    <t>Feb. 27, 2018USD ($)</t>
  </si>
  <si>
    <t>Jul. 31, 2015USD ($)</t>
  </si>
  <si>
    <t>Dec. 31, 2012USD ($)</t>
  </si>
  <si>
    <t>Dec. 31, 2017USD ($)Drug</t>
  </si>
  <si>
    <t>Sep. 30, 2017USD ($)</t>
  </si>
  <si>
    <t>Jun. 30, 2017USD ($)</t>
  </si>
  <si>
    <t>Mar. 31, 2017USD ($)</t>
  </si>
  <si>
    <t>Sep. 30, 2016USD ($)</t>
  </si>
  <si>
    <t>Jun. 30, 2016USD ($)</t>
  </si>
  <si>
    <t>Mar. 31, 2016USD ($)</t>
  </si>
  <si>
    <t>Dec. 31, 2017USD ($)AccountingUnitDrugProgram</t>
  </si>
  <si>
    <t>Collaborative Arrangement and Licensing Agreement [Abstract]</t>
  </si>
  <si>
    <t>Revenue earned</t>
  </si>
  <si>
    <t>AstraZeneca [Member]</t>
  </si>
  <si>
    <t>AstraZeneca [Member] | Revenue [Member] | Strategic Partner [Member]</t>
  </si>
  <si>
    <t>Concentration percentage</t>
  </si>
  <si>
    <t>3.00%</t>
  </si>
  <si>
    <t>19.00%</t>
  </si>
  <si>
    <t>2.00%</t>
  </si>
  <si>
    <t>Cardiometabolic and Renal Diseases [Member]</t>
  </si>
  <si>
    <t>Minimum potential amount of payments receivable for license fees and substantive milestones</t>
  </si>
  <si>
    <t>Maximum amount of payments receivable for development milestones</t>
  </si>
  <si>
    <t>Maximum amount of payments receivable for regulatory milestones</t>
  </si>
  <si>
    <t>Cumulative payments received</t>
  </si>
  <si>
    <t>Next prospective milestone</t>
  </si>
  <si>
    <t>Cardiometabolic and Renal Diseases [Member] | Subsequent Event [Member]</t>
  </si>
  <si>
    <t>Oncology [Member]</t>
  </si>
  <si>
    <t>Number of drugs that can be licensed under option in collaboration agreement | Drug</t>
  </si>
  <si>
    <t>Number of anti-cancer research programs covered by collaboration agreement | Program</t>
  </si>
  <si>
    <t>Cumulative upfront fees received</t>
  </si>
  <si>
    <t>Upfront fee amortized into revenue</t>
  </si>
  <si>
    <t>Milestone payment to be earned</t>
  </si>
  <si>
    <t>Number of additional drugs that can be developed under research programs covered by collaboration agreement | Drug</t>
  </si>
  <si>
    <t>Collaborative Arrangements and Licensing Agreements, Biogen (Details) $ in Thousands</t>
  </si>
  <si>
    <t>Dec. 31, 2017USD ($)DrugMarket</t>
  </si>
  <si>
    <t>Sep. 30, 2013USD ($)</t>
  </si>
  <si>
    <t>Dec. 31, 2012USD ($)ProgramTarget</t>
  </si>
  <si>
    <t>Number of additional drugs in clinical development to treat neurodegenerative diseases | Drug</t>
  </si>
  <si>
    <t>Biogen [Member] | Revenue [Member] | Strategic Partner [Member]</t>
  </si>
  <si>
    <t>51.00%</t>
  </si>
  <si>
    <t>60.00%</t>
  </si>
  <si>
    <t>37.00%</t>
  </si>
  <si>
    <t>SPINRAZA [Member]</t>
  </si>
  <si>
    <t>Number of global markets were SPINRAZA is available | Market</t>
  </si>
  <si>
    <t>Milestone payments received</t>
  </si>
  <si>
    <t>News Antisense Drugs for Treatment of SMA [Member]</t>
  </si>
  <si>
    <t>Upfront payment recorded as deferred revenue</t>
  </si>
  <si>
    <t>Maximum amount of payments receivable for license fees and substantive milestones</t>
  </si>
  <si>
    <t>Maximum amount of payments receivable for commercialization milestones</t>
  </si>
  <si>
    <t>Royalty percentage received on net sales of drug</t>
  </si>
  <si>
    <t>20.00%</t>
  </si>
  <si>
    <t>Neurology [Member]</t>
  </si>
  <si>
    <t>Number of targets | Target</t>
  </si>
  <si>
    <t>Number of programs under which drugs are to be developed and commercialized | Program</t>
  </si>
  <si>
    <t>Maximum amount of payments receivable per program for license fee and substantive milestone payments</t>
  </si>
  <si>
    <t>Maximum amount of payments receivable per program for development milestones</t>
  </si>
  <si>
    <t>Maximum amount of payments receivable per program for regulatory milestones</t>
  </si>
  <si>
    <t>Strategic Neurology [Member]</t>
  </si>
  <si>
    <t>Number of drugs currently being advanced | Drug</t>
  </si>
  <si>
    <t>Term of collaboration agreement</t>
  </si>
  <si>
    <t>6 years</t>
  </si>
  <si>
    <t>Strategic Neurology [Member] | Antisense Molecule [Member]</t>
  </si>
  <si>
    <t>Strategic Neurology [Member] | Other Modalities [Member]</t>
  </si>
  <si>
    <t>Collaborative Arrangements and Licensing Agreements, Bayer (Details) - USD ($) $ in Thousands</t>
  </si>
  <si>
    <t>Feb. 28, 2017</t>
  </si>
  <si>
    <t>Jun. 30, 2015</t>
  </si>
  <si>
    <t>May 31, 2015</t>
  </si>
  <si>
    <t>Bayer [Member] | Revenue [Member] | Strategic Partner [Member]</t>
  </si>
  <si>
    <t>14.00%</t>
  </si>
  <si>
    <t>33.00%</t>
  </si>
  <si>
    <t>Bayer [Member] | Minimum [Member]</t>
  </si>
  <si>
    <t>Royalty percentage received on gross margins of both drugs combined</t>
  </si>
  <si>
    <t>Collaborative Arrangements and Licensing Agreements, GSK (Details) $ in Thousands</t>
  </si>
  <si>
    <t>Mar. 31, 2010USD ($)</t>
  </si>
  <si>
    <t>GSK [Member]</t>
  </si>
  <si>
    <t>GSK [Member] | Revenue [Member] | Strategic Partner [Member]</t>
  </si>
  <si>
    <t>4.00%</t>
  </si>
  <si>
    <t>12.00%</t>
  </si>
  <si>
    <t>Collaborative Arrangements and Licensing Agreements, Janssen Biotech, Inc. (Details) $ in Thousands</t>
  </si>
  <si>
    <t>24 Months Ended</t>
  </si>
  <si>
    <t>Jan. 31, 2018USD ($)</t>
  </si>
  <si>
    <t>Dec. 31, 2014USD ($)</t>
  </si>
  <si>
    <t>Dec. 31, 2017USD ($)Program</t>
  </si>
  <si>
    <t>Janssen Biotech, Inc. [Member]</t>
  </si>
  <si>
    <t>Minimum amount of payments receivable for license fees and substantive milestones</t>
  </si>
  <si>
    <t>License fee received</t>
  </si>
  <si>
    <t>Janssen Biotech, Inc. [Member] | Subsequent Event [Member]</t>
  </si>
  <si>
    <t>Collaborative Arrangements and Licensing Agreements, Novartis (Details) $ in Thousands, shares in Millions</t>
  </si>
  <si>
    <t>Mar. 31, 2017USD ($)AccountingUnitshares</t>
  </si>
  <si>
    <t>Total consideration under collaboration</t>
  </si>
  <si>
    <t>Premium received on shares issued</t>
  </si>
  <si>
    <t>Potential premium received if common stock is purchased in the future at a premium</t>
  </si>
  <si>
    <t>Consideration allocated to equity</t>
  </si>
  <si>
    <t>Consideration allocated to development services and delivery of API for AKCEA-APO(a)-L and AKCEA-APOCIII-L</t>
  </si>
  <si>
    <t>Novartis [Member] | Revenue [Member] | Strategic Partner [Member]</t>
  </si>
  <si>
    <t>11.00%</t>
  </si>
  <si>
    <t>Portion of upfront payment retained</t>
  </si>
  <si>
    <t>Portion of upfront payment paid as a sublicense fee</t>
  </si>
  <si>
    <t>Percentage of license fees, milestone payments and royalties paid as sublicense fee</t>
  </si>
  <si>
    <t>50.00%</t>
  </si>
  <si>
    <t>Akcea [Member] | Novartis [Member] | AKCEA-APO(a)-L [Member]</t>
  </si>
  <si>
    <t>Maximum amount of payments receivable for milestones</t>
  </si>
  <si>
    <t>Royalty percentage received on sales of drug</t>
  </si>
  <si>
    <t>Akcea [Member] | Novartis [Member] | AKCEA-APOCIII-L [Member]</t>
  </si>
  <si>
    <t>Collaborative Arrangements and Licensing Agreements, Roche (Details) - USD ($) $ in Thousands</t>
  </si>
  <si>
    <t>Jan. 31, 2018</t>
  </si>
  <si>
    <t>Apr. 30, 2013</t>
  </si>
  <si>
    <t>Roche [Member]</t>
  </si>
  <si>
    <t>Maximum amount of payment receivable for each additional drug developed</t>
  </si>
  <si>
    <t>Roche [Member] | Revenue [Member] | Strategic Partner [Member]</t>
  </si>
  <si>
    <t>Roche [Member] | Subsequent Event [Member]</t>
  </si>
  <si>
    <t>Collaborative Arrangements and Licensing Agreements, Achaogen, Inc. (Details) $ in Thousands</t>
  </si>
  <si>
    <t>Dec. 31, 2006USD ($)</t>
  </si>
  <si>
    <t>Achaogen, Inc. [Member]</t>
  </si>
  <si>
    <t>Upfront fee in the form of equity securities</t>
  </si>
  <si>
    <t>Number of drugs to be developed and commercialized | Drug</t>
  </si>
  <si>
    <t>Maximum amount of payments receivable for development, regulatory and commercialization milestones</t>
  </si>
  <si>
    <t>Collaborative Arrangements and Licensing Agreements, Alnylam Pharmaceuticals, Inc. (Details) $ in Thousands</t>
  </si>
  <si>
    <t>Mar. 31, 2004USD ($)</t>
  </si>
  <si>
    <t>Dec. 31, 2015USD ($)ProgramTarget</t>
  </si>
  <si>
    <t>Alnylam Pharmaceuticals, Inc. [Member]</t>
  </si>
  <si>
    <t>Maximum amount of payments receivable per drug for milestone payments</t>
  </si>
  <si>
    <t>Maximum amount of payments receivable per drug for development milestones</t>
  </si>
  <si>
    <t>Maximum amount of payments receivable per drug for regulatory milestones</t>
  </si>
  <si>
    <t>Maximum amount of payments payable for development and regulatory milestones</t>
  </si>
  <si>
    <t>Number of therapeutic programs | Program</t>
  </si>
  <si>
    <t>Number of therapeutic targets granted to Ionis | Target</t>
  </si>
  <si>
    <t>Number of other unnamed therapeutic targets granted to Ionis | Target</t>
  </si>
  <si>
    <t>Number of therapeutic targets granted by Ionis | Target</t>
  </si>
  <si>
    <t>Collaborative Arrangements and Licensing Agreements, Antisense Therapeutics Limited (Details) - USD ($) $ in Thousands</t>
  </si>
  <si>
    <t>Antisense Therapeutics Limited [Member] | Maximum [Member]</t>
  </si>
  <si>
    <t>Ownership interest percentage</t>
  </si>
  <si>
    <t>Antisense Therapeutics Limited [Member]</t>
  </si>
  <si>
    <t>Collaborative Arrangements and Licensing Agreements, Atlantic Pharmaceuticals Limited (Details) - USD ($) $ in Thousands</t>
  </si>
  <si>
    <t>Mar. 31, 2007</t>
  </si>
  <si>
    <t>Atlantic Pharmaceuticals Limited [Member]</t>
  </si>
  <si>
    <t>9.00%</t>
  </si>
  <si>
    <t>Revenue from this relationship was negligible for the year.</t>
  </si>
  <si>
    <t>Collaborative Arrangements and Licensing Agreements, Dynacure, SAS (Details) - USD ($) $ in Thousands</t>
  </si>
  <si>
    <t>Dynacure, SAS [Member]</t>
  </si>
  <si>
    <t>15.00%</t>
  </si>
  <si>
    <t>Collaborative Arrangements and Licensing Agreements, Regulus Therapeutics Inc. (Details) $ in Thousands</t>
  </si>
  <si>
    <t>Number of drugs currently in development | Drug</t>
  </si>
  <si>
    <t>Gain on sale of stock</t>
  </si>
  <si>
    <t>Proceeds from sale of stock</t>
  </si>
  <si>
    <t>Collaborative Arrangements and Licensing Agreements, Suzhou Ribo Life Science Co., Ltd. (Details) - USD ($) $ in Thousands</t>
  </si>
  <si>
    <t>Apr. 30, 2017</t>
  </si>
  <si>
    <t>Suzhou Ribo Life Science Co., Ltd. [Member]</t>
  </si>
  <si>
    <t>Collaborative Arrangements and Licensing Agreements, The University of Texas MD Anderson Cancer Center (Details)</t>
  </si>
  <si>
    <t>The University of Texas MD Anderson Cancer Center [Member]</t>
  </si>
  <si>
    <t>Collaborative Arrangements and Licensing Agreements, External Project Funding (Details) - USD ($) $ in Thousands</t>
  </si>
  <si>
    <t>Aug. 31, 2016</t>
  </si>
  <si>
    <t>CHDI Foundation, Inc. [Member]</t>
  </si>
  <si>
    <t>Cumulative payments made</t>
  </si>
  <si>
    <t>Cystic Fibrosis Foundation [Member]</t>
  </si>
  <si>
    <t>Maximum amount of payments receivable</t>
  </si>
  <si>
    <t>Maximum costs specific to collaboration to be shared evenly with partner</t>
  </si>
  <si>
    <t>Maximum amount of payments payable for regulatory and commercialization milestones</t>
  </si>
  <si>
    <t>Collaborative Arrangements and Licensing Agreements, In-Licensing Agreements (Details) - USD ($) $ in Thousands</t>
  </si>
  <si>
    <t>Accrued liability</t>
  </si>
  <si>
    <t>University of Massachusetts [Member]</t>
  </si>
  <si>
    <t>Payments for license fees, milestone payments received and royalty on sales of SPINRAZA</t>
  </si>
  <si>
    <t>Cold Spring Harbor Laboratory [Member]</t>
  </si>
  <si>
    <t>Segment Information and Concentration of Business Risk, Segment Information (Details) $ in Thousands</t>
  </si>
  <si>
    <t>Dec. 31, 2017USD ($)Segment</t>
  </si>
  <si>
    <t>Number of reportable segments | Segment</t>
  </si>
  <si>
    <t>Commercial Revenue [Abstract]</t>
  </si>
  <si>
    <t>R&amp;D revenue under collaborative agreements</t>
  </si>
  <si>
    <t>Total segment revenue</t>
  </si>
  <si>
    <t>Operating Segments [Member] | Ionis Core [Member]</t>
  </si>
  <si>
    <t>Operating Segments [Member] | Akcea Therapeutics [Member]</t>
  </si>
  <si>
    <t>Elimination of Intercompany Activity [Member]</t>
  </si>
  <si>
    <t>Segment Information and Concentration of Business Risk, Revenue from Significant Partners (Details) - Partner</t>
  </si>
  <si>
    <t>Revenue [Member] | Customer Concentration [Member] | Partner A [Member]</t>
  </si>
  <si>
    <t>Significant Partners [Abstract]</t>
  </si>
  <si>
    <t>Revenue [Member] | Customer Concentration [Member] | Partner B [Member]</t>
  </si>
  <si>
    <t>Revenue [Member] | Customer Concentration [Member] | Partner C [Member]</t>
  </si>
  <si>
    <t>Revenue [Member] | Customer Concentration [Member] | Partner D [Member]</t>
  </si>
  <si>
    <t>Revenue [Member] | Customer Concentration [Member] | Partner E [Member]</t>
  </si>
  <si>
    <t>Revenue [Member] | Customer Concentration [Member] | Partner F [Member]</t>
  </si>
  <si>
    <t>Contracts Receivables [Member] | Credit Concentration [Member] | Significant Partners [Member]</t>
  </si>
  <si>
    <t>84.00%</t>
  </si>
  <si>
    <t>92.00%</t>
  </si>
  <si>
    <t>Number of significant partners</t>
  </si>
  <si>
    <t>Employment Benefits (Details) - USD ($)</t>
  </si>
  <si>
    <t>Employee contribution limit per calendar year for employees under 50 years of age</t>
  </si>
  <si>
    <t>Employee contribution limit per calendar year for employees over 50 years of age</t>
  </si>
  <si>
    <t>Matching contributions</t>
  </si>
  <si>
    <t>Legal Proceedings (Details) - Suit Related to U.S. Patent Nos. 7,105,499 and 8,481,712 [Member] $ in Billions</t>
  </si>
  <si>
    <t>Mar. 31, 2016USD ($)ClaimDefense</t>
  </si>
  <si>
    <t>Number of asserted claims | Claim</t>
  </si>
  <si>
    <t>Percentage of entitled past sales of sofosbuvir included in award</t>
  </si>
  <si>
    <t>Past sales of sofosbuvir included in award | $</t>
  </si>
  <si>
    <t>Number of additional non-jury defenses asserted | Defense</t>
  </si>
  <si>
    <t>Quarterly Financial Data (Unaudited) (Details) - USD ($) $ / shares in Units, shares in Thousands, $ in Thousands</t>
  </si>
  <si>
    <t>Operating expenses</t>
  </si>
  <si>
    <t>Net income (loss) attributable to Ionis Pharmaceuticals, Inc. common stockholders</t>
  </si>
  <si>
    <t>Income (Numerator) [Abstract]</t>
  </si>
  <si>
    <t>Income (loss) available to Ionis common stockholders</t>
  </si>
  <si>
    <t>Shares (Denominator) [Abstract]</t>
  </si>
  <si>
    <t>Effect of Diluted Securities [Abstract]</t>
  </si>
  <si>
    <t>Shares issuable related to our ESPP (in shares)</t>
  </si>
  <si>
    <t>Convertible Senior Notes [Abstrac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0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158628572</v>
      </c>
    </row>
    <row r="15" spans="1:4">
      <c r="A15" s="4" t="s">
        <v>25</v>
      </c>
      <c r="C15" s="5" t="n">
        <v>12540321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630</v>
      </c>
      <c r="C3" s="6" t="n">
        <v>84685</v>
      </c>
    </row>
    <row r="4" spans="1:3">
      <c r="A4" s="4" t="s">
        <v>33</v>
      </c>
      <c r="B4" s="5" t="n">
        <v>893085</v>
      </c>
      <c r="C4" s="5" t="n">
        <v>580538</v>
      </c>
    </row>
    <row r="5" spans="1:3">
      <c r="A5" s="4" t="s">
        <v>34</v>
      </c>
      <c r="B5" s="5" t="n">
        <v>62955</v>
      </c>
      <c r="C5" s="5" t="n">
        <v>108043</v>
      </c>
    </row>
    <row r="6" spans="1:3">
      <c r="A6" s="4" t="s">
        <v>35</v>
      </c>
      <c r="B6" s="5" t="n">
        <v>9982</v>
      </c>
      <c r="C6" s="5" t="n">
        <v>7489</v>
      </c>
    </row>
    <row r="7" spans="1:3">
      <c r="A7" s="4" t="s">
        <v>36</v>
      </c>
      <c r="B7" s="5" t="n">
        <v>72332</v>
      </c>
      <c r="C7" s="5" t="n">
        <v>17177</v>
      </c>
    </row>
    <row r="8" spans="1:3">
      <c r="A8" s="4" t="s">
        <v>37</v>
      </c>
      <c r="B8" s="5" t="n">
        <v>1167984</v>
      </c>
      <c r="C8" s="5" t="n">
        <v>797932</v>
      </c>
    </row>
    <row r="9" spans="1:3">
      <c r="A9" s="4" t="s">
        <v>38</v>
      </c>
      <c r="B9" s="5" t="n">
        <v>121907</v>
      </c>
      <c r="C9" s="5" t="n">
        <v>92845</v>
      </c>
    </row>
    <row r="10" spans="1:3">
      <c r="A10" s="4" t="s">
        <v>39</v>
      </c>
      <c r="B10" s="5" t="n">
        <v>22004</v>
      </c>
      <c r="C10" s="5" t="n">
        <v>20365</v>
      </c>
    </row>
    <row r="11" spans="1:3">
      <c r="A11" s="4" t="s">
        <v>40</v>
      </c>
      <c r="B11" s="5" t="n">
        <v>10129</v>
      </c>
      <c r="C11" s="5" t="n">
        <v>1325</v>
      </c>
    </row>
    <row r="12" spans="1:3">
      <c r="A12" s="4" t="s">
        <v>41</v>
      </c>
      <c r="B12" s="5" t="n">
        <v>1322024</v>
      </c>
      <c r="C12" s="5" t="n">
        <v>912467</v>
      </c>
    </row>
    <row r="13" spans="1:3">
      <c r="A13" s="3" t="s">
        <v>42</v>
      </c>
    </row>
    <row r="14" spans="1:3">
      <c r="A14" s="4" t="s">
        <v>43</v>
      </c>
      <c r="B14" s="5" t="n">
        <v>24886</v>
      </c>
      <c r="C14" s="5" t="n">
        <v>21120</v>
      </c>
    </row>
    <row r="15" spans="1:3">
      <c r="A15" s="4" t="s">
        <v>44</v>
      </c>
      <c r="B15" s="5" t="n">
        <v>25151</v>
      </c>
      <c r="C15" s="5" t="n">
        <v>24186</v>
      </c>
    </row>
    <row r="16" spans="1:3">
      <c r="A16" s="4" t="s">
        <v>45</v>
      </c>
      <c r="B16" s="5" t="n">
        <v>66618</v>
      </c>
      <c r="C16" s="5" t="n">
        <v>36013</v>
      </c>
    </row>
    <row r="17" spans="1:3">
      <c r="A17" s="4" t="s">
        <v>46</v>
      </c>
      <c r="B17" s="5" t="n">
        <v>1621</v>
      </c>
      <c r="C17" s="5" t="n">
        <v>1185</v>
      </c>
    </row>
    <row r="18" spans="1:3">
      <c r="A18" s="4" t="s">
        <v>47</v>
      </c>
      <c r="B18" s="5" t="n">
        <v>106465</v>
      </c>
      <c r="C18" s="5" t="n">
        <v>51280</v>
      </c>
    </row>
    <row r="19" spans="1:3">
      <c r="A19" s="4" t="s">
        <v>48</v>
      </c>
      <c r="B19" s="5" t="n">
        <v>224741</v>
      </c>
      <c r="C19" s="5" t="n">
        <v>133784</v>
      </c>
    </row>
    <row r="20" spans="1:3">
      <c r="A20" s="4" t="s">
        <v>49</v>
      </c>
      <c r="B20" s="5" t="n">
        <v>72708</v>
      </c>
      <c r="C20" s="5" t="n">
        <v>91198</v>
      </c>
    </row>
    <row r="21" spans="1:3">
      <c r="A21" s="4" t="s">
        <v>50</v>
      </c>
      <c r="B21" s="5" t="n">
        <v>533111</v>
      </c>
      <c r="C21" s="5" t="n">
        <v>500511</v>
      </c>
    </row>
    <row r="22" spans="1:3">
      <c r="A22" s="4" t="s">
        <v>51</v>
      </c>
      <c r="B22" s="5" t="n">
        <v>12974</v>
      </c>
      <c r="C22" s="5" t="n">
        <v>15050</v>
      </c>
    </row>
    <row r="23" spans="1:3">
      <c r="A23" s="4" t="s">
        <v>52</v>
      </c>
      <c r="B23" s="5" t="n">
        <v>0</v>
      </c>
      <c r="C23" s="5" t="n">
        <v>72359</v>
      </c>
    </row>
    <row r="24" spans="1:3">
      <c r="A24" s="4" t="s">
        <v>53</v>
      </c>
      <c r="B24" s="5" t="n">
        <v>59771</v>
      </c>
      <c r="C24" s="5" t="n">
        <v>0</v>
      </c>
    </row>
    <row r="25" spans="1:3">
      <c r="A25" s="4" t="s">
        <v>54</v>
      </c>
      <c r="B25" s="5" t="n">
        <v>903305</v>
      </c>
      <c r="C25" s="5" t="n">
        <v>812902</v>
      </c>
    </row>
    <row r="26" spans="1:3">
      <c r="A26" s="3" t="s">
        <v>55</v>
      </c>
    </row>
    <row r="27" spans="1:3">
      <c r="A27" s="4" t="s">
        <v>56</v>
      </c>
      <c r="B27" s="5" t="n">
        <v>125</v>
      </c>
      <c r="C27" s="5" t="n">
        <v>122</v>
      </c>
    </row>
    <row r="28" spans="1:3">
      <c r="A28" s="4" t="s">
        <v>57</v>
      </c>
      <c r="B28" s="5" t="n">
        <v>1549904</v>
      </c>
      <c r="C28" s="5" t="n">
        <v>1311229</v>
      </c>
    </row>
    <row r="29" spans="1:3">
      <c r="A29" s="4" t="s">
        <v>58</v>
      </c>
      <c r="B29" s="5" t="n">
        <v>-31759</v>
      </c>
      <c r="C29" s="5" t="n">
        <v>-30358</v>
      </c>
    </row>
    <row r="30" spans="1:3">
      <c r="A30" s="4" t="s">
        <v>59</v>
      </c>
      <c r="B30" s="5" t="n">
        <v>-1187398</v>
      </c>
      <c r="C30" s="5" t="n">
        <v>-1181428</v>
      </c>
    </row>
    <row r="31" spans="1:3">
      <c r="A31" s="4" t="s">
        <v>60</v>
      </c>
      <c r="B31" s="5" t="n">
        <v>330872</v>
      </c>
      <c r="C31" s="5" t="n">
        <v>99565</v>
      </c>
    </row>
    <row r="32" spans="1:3">
      <c r="A32" s="4" t="s">
        <v>61</v>
      </c>
      <c r="B32" s="5" t="n">
        <v>87847</v>
      </c>
      <c r="C32" s="5" t="n">
        <v>0</v>
      </c>
    </row>
    <row r="33" spans="1:3">
      <c r="A33" s="4" t="s">
        <v>62</v>
      </c>
      <c r="B33" s="5" t="n">
        <v>418719</v>
      </c>
      <c r="C33" s="5" t="n">
        <v>99565</v>
      </c>
    </row>
    <row r="34" spans="1:3">
      <c r="A34" s="4" t="s">
        <v>63</v>
      </c>
      <c r="B34" s="6" t="n">
        <v>1322024</v>
      </c>
      <c r="C34" s="6" t="n">
        <v>912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9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08</v>
      </c>
      <c r="B21" s="4" t="s">
        <v>261</v>
      </c>
    </row>
    <row r="22" spans="1:2">
      <c r="A22" s="4" t="s">
        <v>262</v>
      </c>
      <c r="B22"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row r="7" spans="1:2">
      <c r="A7" s="4" t="s">
        <v>271</v>
      </c>
      <c r="B7" s="4" t="s">
        <v>272</v>
      </c>
    </row>
    <row r="8" spans="1:2">
      <c r="A8" s="4" t="s">
        <v>243</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251</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15</v>
      </c>
    </row>
    <row r="4" spans="1:2">
      <c r="A4" s="4" t="s">
        <v>25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v>
      </c>
      <c r="B1" s="2" t="s">
        <v>325</v>
      </c>
      <c r="C1" s="2" t="s">
        <v>326</v>
      </c>
    </row>
    <row r="2" spans="1:3">
      <c r="B2" s="2" t="s">
        <v>2</v>
      </c>
      <c r="C2" s="2" t="s">
        <v>327</v>
      </c>
    </row>
    <row r="3" spans="1:3">
      <c r="A3" s="3" t="s">
        <v>197</v>
      </c>
    </row>
    <row r="4" spans="1:3">
      <c r="A4" s="4" t="s">
        <v>328</v>
      </c>
      <c r="C4" s="4" t="s">
        <v>329</v>
      </c>
    </row>
    <row r="5" spans="1:3">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4"/>
    <col customWidth="1" max="16" min="16" width="14"/>
    <col customWidth="1" max="17" min="17" width="4"/>
    <col customWidth="1" max="18" min="18" width="43"/>
    <col customWidth="1" max="19" min="19" width="14"/>
    <col customWidth="1" max="20" min="20" width="14"/>
  </cols>
  <sheetData>
    <row r="1" spans="1:20">
      <c r="A1" s="1" t="s">
        <v>332</v>
      </c>
      <c r="B1" s="2" t="s">
        <v>333</v>
      </c>
      <c r="R1" s="2" t="s">
        <v>1</v>
      </c>
    </row>
    <row r="2" spans="1:20">
      <c r="B2" s="2" t="s">
        <v>2</v>
      </c>
      <c r="D2" s="2" t="s">
        <v>334</v>
      </c>
      <c r="F2" s="2" t="s">
        <v>4</v>
      </c>
      <c r="H2" s="2" t="s">
        <v>144</v>
      </c>
      <c r="J2" s="2" t="s">
        <v>30</v>
      </c>
      <c r="L2" s="2" t="s">
        <v>145</v>
      </c>
      <c r="N2" s="2" t="s">
        <v>335</v>
      </c>
      <c r="O2" s="2" t="s">
        <v>336</v>
      </c>
      <c r="P2" s="2" t="s">
        <v>337</v>
      </c>
      <c r="Q2" s="2" t="s">
        <v>336</v>
      </c>
      <c r="R2" s="2" t="s">
        <v>2</v>
      </c>
      <c r="S2" s="2" t="s">
        <v>30</v>
      </c>
      <c r="T2" s="2" t="s">
        <v>76</v>
      </c>
    </row>
    <row r="3" spans="1:20">
      <c r="A3" s="3" t="s">
        <v>338</v>
      </c>
    </row>
    <row r="4" spans="1:20">
      <c r="A4" s="4" t="s">
        <v>100</v>
      </c>
      <c r="B4" s="8" t="n">
        <v>0.02</v>
      </c>
      <c r="C4" s="4" t="s">
        <v>339</v>
      </c>
      <c r="D4" s="6" t="n">
        <v>0</v>
      </c>
      <c r="E4" s="4" t="s">
        <v>339</v>
      </c>
      <c r="F4" s="8" t="n">
        <v>-0.09</v>
      </c>
      <c r="G4" s="4" t="s">
        <v>336</v>
      </c>
      <c r="H4" s="8" t="n">
        <v>0.03</v>
      </c>
      <c r="I4" s="4" t="s">
        <v>336</v>
      </c>
      <c r="J4" s="8" t="n">
        <v>0.21</v>
      </c>
      <c r="K4" s="4" t="s">
        <v>336</v>
      </c>
      <c r="L4" s="8" t="n">
        <v>0.06</v>
      </c>
      <c r="M4" s="4" t="s">
        <v>336</v>
      </c>
      <c r="N4" s="8" t="n">
        <v>-0.47</v>
      </c>
      <c r="P4" s="8" t="n">
        <v>-0.52</v>
      </c>
      <c r="R4" s="8" t="n">
        <v>0.08</v>
      </c>
      <c r="S4" s="8" t="n">
        <v>-0.72</v>
      </c>
      <c r="T4" s="8" t="n">
        <v>-0.74</v>
      </c>
    </row>
    <row r="5" spans="1:20">
      <c r="A5" s="4" t="s">
        <v>340</v>
      </c>
      <c r="B5" s="6" t="n">
        <v>2744</v>
      </c>
      <c r="D5" s="6" t="n">
        <v>-976</v>
      </c>
      <c r="F5" s="6" t="n">
        <v>-11206</v>
      </c>
      <c r="H5" s="6" t="n">
        <v>3468</v>
      </c>
      <c r="R5" s="6" t="n">
        <v>-5970</v>
      </c>
      <c r="S5" s="6" t="n">
        <v>-86556</v>
      </c>
      <c r="T5" s="6" t="n">
        <v>-88278</v>
      </c>
    </row>
    <row r="6" spans="1:20">
      <c r="A6" s="4" t="s">
        <v>341</v>
      </c>
      <c r="B6" s="6" t="n">
        <v>2717</v>
      </c>
      <c r="D6" s="6" t="n">
        <v>-419</v>
      </c>
      <c r="H6" s="6" t="n">
        <v>3468</v>
      </c>
      <c r="J6" s="6" t="n">
        <v>25865</v>
      </c>
      <c r="L6" s="6" t="n">
        <v>7351</v>
      </c>
      <c r="R6" s="6" t="n">
        <v>9661</v>
      </c>
    </row>
    <row r="7" spans="1:20">
      <c r="A7" s="4" t="s">
        <v>342</v>
      </c>
      <c r="B7" s="5" t="n">
        <v>124818</v>
      </c>
      <c r="D7" s="5" t="n">
        <v>124370</v>
      </c>
      <c r="H7" s="5" t="n">
        <v>122861</v>
      </c>
      <c r="J7" s="5" t="n">
        <v>121340</v>
      </c>
      <c r="L7" s="5" t="n">
        <v>120989</v>
      </c>
      <c r="R7" s="5" t="n">
        <v>124016</v>
      </c>
      <c r="S7" s="5" t="n">
        <v>120933</v>
      </c>
      <c r="T7" s="5" t="n">
        <v>119719</v>
      </c>
    </row>
    <row r="8" spans="1:20">
      <c r="A8" s="4" t="s">
        <v>343</v>
      </c>
      <c r="B8" s="6" t="n">
        <v>2717</v>
      </c>
      <c r="H8" s="6" t="n">
        <v>3468</v>
      </c>
      <c r="J8" s="6" t="n">
        <v>25865</v>
      </c>
      <c r="L8" s="6" t="n">
        <v>7351</v>
      </c>
      <c r="R8" s="6" t="n">
        <v>9661</v>
      </c>
    </row>
    <row r="9" spans="1:20">
      <c r="A9" s="4" t="s">
        <v>344</v>
      </c>
      <c r="R9" s="5" t="n">
        <v>4</v>
      </c>
    </row>
    <row r="10" spans="1:20">
      <c r="A10" s="4" t="s">
        <v>345</v>
      </c>
      <c r="B10" s="5" t="n">
        <v>126862</v>
      </c>
      <c r="H10" s="5" t="n">
        <v>124972</v>
      </c>
      <c r="J10" s="5" t="n">
        <v>123953</v>
      </c>
      <c r="L10" s="5" t="n">
        <v>123378</v>
      </c>
      <c r="R10" s="5" t="n">
        <v>126098</v>
      </c>
      <c r="S10" s="5" t="n">
        <v>120933</v>
      </c>
      <c r="T10" s="5" t="n">
        <v>119719</v>
      </c>
    </row>
    <row r="11" spans="1:20">
      <c r="A11" s="4" t="s">
        <v>346</v>
      </c>
      <c r="B11" s="8" t="n">
        <v>0.02</v>
      </c>
      <c r="C11" s="4" t="s">
        <v>336</v>
      </c>
      <c r="D11" s="6" t="n">
        <v>0</v>
      </c>
      <c r="E11" s="4" t="s">
        <v>336</v>
      </c>
      <c r="F11" s="8" t="n">
        <v>-0.09</v>
      </c>
      <c r="G11" s="4" t="s">
        <v>336</v>
      </c>
      <c r="H11" s="8" t="n">
        <v>0.03</v>
      </c>
      <c r="I11" s="4" t="s">
        <v>347</v>
      </c>
      <c r="J11" s="8" t="n">
        <v>0.21</v>
      </c>
      <c r="K11" s="4" t="s">
        <v>348</v>
      </c>
      <c r="L11" s="8" t="n">
        <v>0.06</v>
      </c>
      <c r="M11" s="4" t="s">
        <v>349</v>
      </c>
      <c r="N11" s="8" t="n">
        <v>-0.47</v>
      </c>
      <c r="P11" s="8" t="n">
        <v>-0.52</v>
      </c>
      <c r="R11" s="8" t="n">
        <v>0.08</v>
      </c>
      <c r="S11" s="8" t="n">
        <v>-0.72</v>
      </c>
      <c r="T11" s="8" t="n">
        <v>-0.74</v>
      </c>
    </row>
    <row r="12" spans="1:20">
      <c r="A12" s="4" t="s">
        <v>69</v>
      </c>
    </row>
    <row r="13" spans="1:20">
      <c r="A13" s="3" t="s">
        <v>338</v>
      </c>
    </row>
    <row r="14" spans="1:20">
      <c r="A14" s="4" t="s">
        <v>71</v>
      </c>
      <c r="B14" s="4" t="s">
        <v>72</v>
      </c>
      <c r="H14" s="4" t="s">
        <v>72</v>
      </c>
      <c r="J14" s="4" t="s">
        <v>72</v>
      </c>
      <c r="L14" s="4" t="s">
        <v>72</v>
      </c>
      <c r="R14" s="4" t="s">
        <v>72</v>
      </c>
      <c r="S14" s="4" t="s">
        <v>72</v>
      </c>
      <c r="T14" s="4" t="s">
        <v>72</v>
      </c>
    </row>
    <row r="15" spans="1:20">
      <c r="A15" s="4" t="s">
        <v>73</v>
      </c>
    </row>
    <row r="16" spans="1:20">
      <c r="A16" s="3" t="s">
        <v>338</v>
      </c>
    </row>
    <row r="17" spans="1:20">
      <c r="A17" s="4" t="s">
        <v>71</v>
      </c>
      <c r="B17" s="4" t="s">
        <v>74</v>
      </c>
      <c r="H17" s="4" t="s">
        <v>74</v>
      </c>
      <c r="J17" s="4" t="s">
        <v>74</v>
      </c>
      <c r="L17" s="4" t="s">
        <v>74</v>
      </c>
      <c r="R17" s="4" t="s">
        <v>74</v>
      </c>
      <c r="S17" s="4" t="s">
        <v>74</v>
      </c>
      <c r="T17" s="4" t="s">
        <v>74</v>
      </c>
    </row>
    <row r="18" spans="1:20">
      <c r="A18" s="4" t="s">
        <v>350</v>
      </c>
    </row>
    <row r="19" spans="1:20">
      <c r="A19" s="3" t="s">
        <v>338</v>
      </c>
    </row>
    <row r="20" spans="1:20">
      <c r="A20" s="4" t="s">
        <v>351</v>
      </c>
      <c r="B20" s="5" t="n">
        <v>1532</v>
      </c>
      <c r="H20" s="5" t="n">
        <v>1674</v>
      </c>
      <c r="J20" s="5" t="n">
        <v>2189</v>
      </c>
      <c r="L20" s="5" t="n">
        <v>2129</v>
      </c>
      <c r="R20" s="5" t="n">
        <v>1619</v>
      </c>
    </row>
    <row r="21" spans="1:20">
      <c r="A21" s="4" t="s">
        <v>352</v>
      </c>
    </row>
    <row r="22" spans="1:20">
      <c r="A22" s="3" t="s">
        <v>338</v>
      </c>
    </row>
    <row r="23" spans="1:20">
      <c r="A23" s="4" t="s">
        <v>351</v>
      </c>
      <c r="B23" s="5" t="n">
        <v>507</v>
      </c>
      <c r="H23" s="5" t="n">
        <v>377</v>
      </c>
      <c r="J23" s="5" t="n">
        <v>403</v>
      </c>
      <c r="L23" s="5" t="n">
        <v>202</v>
      </c>
      <c r="R23" s="5" t="n">
        <v>459</v>
      </c>
    </row>
    <row r="24" spans="1:20">
      <c r="A24" s="4" t="s">
        <v>353</v>
      </c>
    </row>
    <row r="25" spans="1:20">
      <c r="A25" s="3" t="s">
        <v>338</v>
      </c>
    </row>
    <row r="26" spans="1:20">
      <c r="A26" s="4" t="s">
        <v>340</v>
      </c>
      <c r="B26" s="6" t="n">
        <v>18672</v>
      </c>
      <c r="D26" s="6" t="n">
        <v>9168</v>
      </c>
      <c r="R26" s="6" t="n">
        <v>92336</v>
      </c>
    </row>
    <row r="27" spans="1:20">
      <c r="A27" s="4" t="s">
        <v>354</v>
      </c>
    </row>
    <row r="28" spans="1:20">
      <c r="A28" s="3" t="s">
        <v>338</v>
      </c>
    </row>
    <row r="29" spans="1:20">
      <c r="A29" s="4" t="s">
        <v>340</v>
      </c>
      <c r="B29" s="6" t="n">
        <v>-15955</v>
      </c>
      <c r="D29" s="6" t="n">
        <v>-9587</v>
      </c>
      <c r="R29" s="6" t="n">
        <v>-82676</v>
      </c>
    </row>
    <row r="30" spans="1:20">
      <c r="A30" s="4" t="s">
        <v>355</v>
      </c>
    </row>
    <row r="31" spans="1:20">
      <c r="A31" s="3" t="s">
        <v>338</v>
      </c>
    </row>
    <row r="32" spans="1:20">
      <c r="A32" s="4" t="s">
        <v>356</v>
      </c>
      <c r="B32" s="5" t="n">
        <v>45448</v>
      </c>
      <c r="D32" s="5" t="n">
        <v>36556</v>
      </c>
      <c r="R32" s="5" t="n">
        <v>20669</v>
      </c>
    </row>
    <row r="33" spans="1:20">
      <c r="A33" s="4" t="s">
        <v>100</v>
      </c>
      <c r="B33" s="8" t="n">
        <v>-0.35</v>
      </c>
      <c r="D33" s="8" t="n">
        <v>-0.27</v>
      </c>
      <c r="R33" s="8" t="n">
        <v>-2.82</v>
      </c>
    </row>
    <row r="34" spans="1:20">
      <c r="A34" s="4" t="s">
        <v>340</v>
      </c>
      <c r="B34" s="6" t="n">
        <v>-15955</v>
      </c>
      <c r="D34" s="6" t="n">
        <v>-9870</v>
      </c>
      <c r="R34" s="6" t="n">
        <v>-58332</v>
      </c>
    </row>
    <row r="35" spans="1:20">
      <c r="A35" s="4" t="s">
        <v>357</v>
      </c>
    </row>
    <row r="36" spans="1:20">
      <c r="A36" s="3" t="s">
        <v>338</v>
      </c>
    </row>
    <row r="37" spans="1:20">
      <c r="A37" s="4" t="s">
        <v>358</v>
      </c>
      <c r="R37" s="4" t="s">
        <v>359</v>
      </c>
    </row>
    <row r="38" spans="1:20">
      <c r="A38" s="4" t="s">
        <v>360</v>
      </c>
      <c r="R38" s="4" t="s">
        <v>361</v>
      </c>
    </row>
    <row r="39" spans="1:20">
      <c r="A39" s="4" t="s">
        <v>356</v>
      </c>
      <c r="D39" s="5" t="n">
        <v>5651</v>
      </c>
      <c r="R39" s="5" t="n">
        <v>15748</v>
      </c>
    </row>
    <row r="40" spans="1:20">
      <c r="A40" s="4" t="s">
        <v>100</v>
      </c>
      <c r="D40" s="8" t="n">
        <v>0.05</v>
      </c>
      <c r="R40" s="8" t="n">
        <v>-1.55</v>
      </c>
    </row>
    <row r="41" spans="1:20">
      <c r="A41" s="4" t="s">
        <v>340</v>
      </c>
      <c r="D41" s="6" t="n">
        <v>283</v>
      </c>
      <c r="R41" s="6" t="n">
        <v>-24344</v>
      </c>
    </row>
    <row r="42" spans="1:20"/>
    <row r="43" spans="1:20">
      <c r="A43" s="4" t="s">
        <v>362</v>
      </c>
      <c r="B43" s="4" t="s">
        <v>363</v>
      </c>
    </row>
    <row r="44" spans="1:20">
      <c r="A44" s="4" t="s">
        <v>336</v>
      </c>
      <c r="B44" s="4" t="s">
        <v>364</v>
      </c>
    </row>
    <row r="45" spans="1:20">
      <c r="A45" s="4" t="s">
        <v>365</v>
      </c>
      <c r="B45" s="4" t="s">
        <v>366</v>
      </c>
    </row>
    <row r="46" spans="1:20">
      <c r="A46" s="4" t="s">
        <v>367</v>
      </c>
      <c r="B46" s="4" t="s">
        <v>368</v>
      </c>
    </row>
    <row r="47" spans="1:20">
      <c r="A47" s="4" t="s">
        <v>369</v>
      </c>
      <c r="B47" s="4" t="s">
        <v>370</v>
      </c>
    </row>
  </sheetData>
  <mergeCells count="93">
    <mergeCell ref="A1:A2"/>
    <mergeCell ref="B1:Q1"/>
    <mergeCell ref="R1:T1"/>
    <mergeCell ref="B2:C2"/>
    <mergeCell ref="D2:E2"/>
    <mergeCell ref="F2:G2"/>
    <mergeCell ref="H2:I2"/>
    <mergeCell ref="J2:K2"/>
    <mergeCell ref="L2:M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N23:O23"/>
    <mergeCell ref="P23:Q23"/>
    <mergeCell ref="N24:O24"/>
    <mergeCell ref="P24:Q24"/>
    <mergeCell ref="N25:O25"/>
    <mergeCell ref="P25:Q25"/>
    <mergeCell ref="N26:O26"/>
    <mergeCell ref="P26:Q26"/>
    <mergeCell ref="N27:O27"/>
    <mergeCell ref="P27:Q27"/>
    <mergeCell ref="N28:O28"/>
    <mergeCell ref="P28:Q28"/>
    <mergeCell ref="N29:O29"/>
    <mergeCell ref="P29:Q29"/>
    <mergeCell ref="N30:O30"/>
    <mergeCell ref="P30:Q30"/>
    <mergeCell ref="N31:O31"/>
    <mergeCell ref="P31:Q31"/>
    <mergeCell ref="N32:O32"/>
    <mergeCell ref="P32:Q32"/>
    <mergeCell ref="N33:O33"/>
    <mergeCell ref="P33:Q33"/>
    <mergeCell ref="N34:O34"/>
    <mergeCell ref="P34:Q34"/>
    <mergeCell ref="N35:O35"/>
    <mergeCell ref="P35:Q35"/>
    <mergeCell ref="N36:O36"/>
    <mergeCell ref="P36:Q36"/>
    <mergeCell ref="N37:O37"/>
    <mergeCell ref="P37:Q37"/>
    <mergeCell ref="N38:O38"/>
    <mergeCell ref="P38:Q38"/>
    <mergeCell ref="N39:O39"/>
    <mergeCell ref="P39:Q39"/>
    <mergeCell ref="N40:O40"/>
    <mergeCell ref="P40:Q40"/>
    <mergeCell ref="N41:O41"/>
    <mergeCell ref="P41:Q41"/>
    <mergeCell ref="A42:T42"/>
    <mergeCell ref="B43:T43"/>
    <mergeCell ref="B44:T44"/>
    <mergeCell ref="B45:T45"/>
    <mergeCell ref="B46:T46"/>
    <mergeCell ref="B47:T4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5</v>
      </c>
    </row>
    <row r="3" spans="1:3">
      <c r="A3" s="4" t="s">
        <v>65</v>
      </c>
      <c r="B3" s="7" t="n">
        <v>0.001</v>
      </c>
      <c r="C3" s="7" t="n">
        <v>0.001</v>
      </c>
    </row>
    <row r="4" spans="1:3">
      <c r="A4" s="4" t="s">
        <v>66</v>
      </c>
      <c r="B4" s="5" t="n">
        <v>300000000</v>
      </c>
      <c r="C4" s="5" t="n">
        <v>300000000</v>
      </c>
    </row>
    <row r="5" spans="1:3">
      <c r="A5" s="4" t="s">
        <v>67</v>
      </c>
      <c r="B5" s="5" t="n">
        <v>124976373</v>
      </c>
      <c r="C5" s="5" t="n">
        <v>121636273</v>
      </c>
    </row>
    <row r="6" spans="1:3">
      <c r="A6" s="4" t="s">
        <v>68</v>
      </c>
      <c r="B6" s="5" t="n">
        <v>124976373</v>
      </c>
      <c r="C6" s="5" t="n">
        <v>121636273</v>
      </c>
    </row>
    <row r="7" spans="1:3">
      <c r="A7" s="4" t="s">
        <v>69</v>
      </c>
    </row>
    <row r="8" spans="1:3">
      <c r="A8" s="3" t="s">
        <v>70</v>
      </c>
    </row>
    <row r="9" spans="1:3">
      <c r="A9" s="4" t="s">
        <v>71</v>
      </c>
      <c r="B9" s="4" t="s">
        <v>72</v>
      </c>
      <c r="C9" s="4" t="s">
        <v>72</v>
      </c>
    </row>
    <row r="10" spans="1:3">
      <c r="A10" s="4" t="s">
        <v>73</v>
      </c>
    </row>
    <row r="11" spans="1:3">
      <c r="A11" s="3" t="s">
        <v>70</v>
      </c>
    </row>
    <row r="12" spans="1:3">
      <c r="A12" s="4" t="s">
        <v>71</v>
      </c>
      <c r="B12" s="4" t="s">
        <v>74</v>
      </c>
      <c r="C12" s="4" t="s">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0"/>
    <col customWidth="1" max="5" min="5" width="45"/>
    <col customWidth="1" max="6" min="6" width="21"/>
    <col customWidth="1" max="7" min="7" width="45"/>
    <col customWidth="1" max="8" min="8" width="21"/>
    <col customWidth="1" max="9" min="9" width="21"/>
    <col customWidth="1" max="10" min="10" width="21"/>
  </cols>
  <sheetData>
    <row r="1" spans="1:10">
      <c r="A1" s="1" t="s">
        <v>371</v>
      </c>
      <c r="B1" s="2" t="s">
        <v>372</v>
      </c>
      <c r="D1" s="2" t="s">
        <v>333</v>
      </c>
      <c r="G1" s="2" t="s">
        <v>1</v>
      </c>
    </row>
    <row r="2" spans="1:10">
      <c r="B2" s="2" t="s">
        <v>373</v>
      </c>
      <c r="C2" s="2" t="s">
        <v>374</v>
      </c>
      <c r="D2" s="2" t="s">
        <v>375</v>
      </c>
      <c r="E2" s="2" t="s">
        <v>376</v>
      </c>
      <c r="F2" s="2" t="s">
        <v>377</v>
      </c>
      <c r="G2" s="2" t="s">
        <v>378</v>
      </c>
      <c r="H2" s="2" t="s">
        <v>379</v>
      </c>
      <c r="I2" s="2" t="s">
        <v>380</v>
      </c>
      <c r="J2" s="2" t="s">
        <v>381</v>
      </c>
    </row>
    <row r="3" spans="1:10">
      <c r="A3" s="3" t="s">
        <v>382</v>
      </c>
    </row>
    <row r="4" spans="1:10">
      <c r="A4" s="4" t="s">
        <v>78</v>
      </c>
      <c r="G4" s="6" t="n">
        <v>112540</v>
      </c>
      <c r="H4" s="6" t="n">
        <v>883</v>
      </c>
      <c r="I4" s="6" t="n">
        <v>0</v>
      </c>
    </row>
    <row r="5" spans="1:10">
      <c r="A5" s="4" t="s">
        <v>383</v>
      </c>
      <c r="G5" s="5" t="n">
        <v>3</v>
      </c>
    </row>
    <row r="6" spans="1:10">
      <c r="A6" s="4" t="s">
        <v>384</v>
      </c>
      <c r="G6" s="5" t="n">
        <v>3</v>
      </c>
    </row>
    <row r="7" spans="1:10">
      <c r="A7" s="4" t="s">
        <v>385</v>
      </c>
      <c r="G7" s="5" t="n">
        <v>3</v>
      </c>
    </row>
    <row r="8" spans="1:10">
      <c r="A8" s="4" t="s">
        <v>386</v>
      </c>
      <c r="G8" s="5" t="n">
        <v>3</v>
      </c>
    </row>
    <row r="9" spans="1:10">
      <c r="A9" s="4" t="s">
        <v>387</v>
      </c>
    </row>
    <row r="10" spans="1:10">
      <c r="A10" s="3" t="s">
        <v>382</v>
      </c>
    </row>
    <row r="11" spans="1:10">
      <c r="A11" s="4" t="s">
        <v>388</v>
      </c>
      <c r="G11" s="4" t="s">
        <v>389</v>
      </c>
    </row>
    <row r="12" spans="1:10">
      <c r="A12" s="4" t="s">
        <v>390</v>
      </c>
      <c r="G12" s="4" t="s">
        <v>391</v>
      </c>
    </row>
    <row r="13" spans="1:10">
      <c r="A13" s="4" t="s">
        <v>392</v>
      </c>
      <c r="G13" s="4" t="s">
        <v>391</v>
      </c>
    </row>
    <row r="14" spans="1:10">
      <c r="A14" s="4" t="s">
        <v>393</v>
      </c>
      <c r="G14" s="4" t="s">
        <v>394</v>
      </c>
    </row>
    <row r="15" spans="1:10">
      <c r="A15" s="4" t="s">
        <v>395</v>
      </c>
      <c r="G15" s="4" t="s">
        <v>396</v>
      </c>
    </row>
    <row r="16" spans="1:10">
      <c r="A16" s="4" t="s">
        <v>397</v>
      </c>
      <c r="G16" s="4" t="s">
        <v>391</v>
      </c>
    </row>
    <row r="17" spans="1:10">
      <c r="A17" s="4" t="s">
        <v>398</v>
      </c>
      <c r="G17" s="6" t="n">
        <v>1000000</v>
      </c>
    </row>
    <row r="18" spans="1:10">
      <c r="A18" s="4" t="s">
        <v>399</v>
      </c>
    </row>
    <row r="19" spans="1:10">
      <c r="A19" s="3" t="s">
        <v>382</v>
      </c>
    </row>
    <row r="20" spans="1:10">
      <c r="A20" s="4" t="s">
        <v>388</v>
      </c>
      <c r="G20" s="4" t="s">
        <v>400</v>
      </c>
    </row>
    <row r="21" spans="1:10">
      <c r="A21" s="4" t="s">
        <v>390</v>
      </c>
      <c r="G21" s="4" t="s">
        <v>394</v>
      </c>
    </row>
    <row r="22" spans="1:10">
      <c r="A22" s="4" t="s">
        <v>392</v>
      </c>
      <c r="G22" s="4" t="s">
        <v>401</v>
      </c>
    </row>
    <row r="23" spans="1:10">
      <c r="A23" s="4" t="s">
        <v>393</v>
      </c>
      <c r="G23" s="4" t="s">
        <v>402</v>
      </c>
    </row>
    <row r="24" spans="1:10">
      <c r="A24" s="4" t="s">
        <v>395</v>
      </c>
      <c r="G24" s="4" t="s">
        <v>389</v>
      </c>
    </row>
    <row r="25" spans="1:10">
      <c r="A25" s="4" t="s">
        <v>397</v>
      </c>
      <c r="G25" s="4" t="s">
        <v>394</v>
      </c>
    </row>
    <row r="26" spans="1:10">
      <c r="A26" s="4" t="s">
        <v>403</v>
      </c>
    </row>
    <row r="27" spans="1:10">
      <c r="A27" s="3" t="s">
        <v>382</v>
      </c>
    </row>
    <row r="28" spans="1:10">
      <c r="A28" s="4" t="s">
        <v>404</v>
      </c>
      <c r="D28" s="5" t="n">
        <v>2</v>
      </c>
    </row>
    <row r="29" spans="1:10">
      <c r="A29" s="4" t="s">
        <v>405</v>
      </c>
    </row>
    <row r="30" spans="1:10">
      <c r="A30" s="3" t="s">
        <v>382</v>
      </c>
    </row>
    <row r="31" spans="1:10">
      <c r="A31" s="4" t="s">
        <v>406</v>
      </c>
      <c r="B31" s="6" t="n">
        <v>75000</v>
      </c>
      <c r="C31" s="6" t="n">
        <v>100000</v>
      </c>
      <c r="F31" s="6" t="n">
        <v>100000</v>
      </c>
    </row>
    <row r="32" spans="1:10">
      <c r="A32" s="4" t="s">
        <v>405</v>
      </c>
    </row>
    <row r="33" spans="1:10">
      <c r="A33" s="3" t="s">
        <v>382</v>
      </c>
    </row>
    <row r="34" spans="1:10">
      <c r="A34" s="4" t="s">
        <v>407</v>
      </c>
      <c r="B34" s="6" t="n">
        <v>75000</v>
      </c>
    </row>
    <row r="35" spans="1:10">
      <c r="A35" s="4" t="s">
        <v>408</v>
      </c>
      <c r="B35" s="5" t="n">
        <v>3</v>
      </c>
    </row>
    <row r="36" spans="1:10">
      <c r="A36" s="4" t="s">
        <v>409</v>
      </c>
      <c r="B36" s="6" t="n">
        <v>76300</v>
      </c>
    </row>
    <row r="37" spans="1:10">
      <c r="A37" s="4" t="s">
        <v>410</v>
      </c>
      <c r="B37" s="5" t="n">
        <v>64900</v>
      </c>
    </row>
    <row r="38" spans="1:10">
      <c r="A38" s="4" t="s">
        <v>411</v>
      </c>
      <c r="B38" s="5" t="n">
        <v>11000</v>
      </c>
    </row>
    <row r="39" spans="1:10">
      <c r="A39" s="4" t="s">
        <v>412</v>
      </c>
      <c r="B39" s="6" t="n">
        <v>400</v>
      </c>
    </row>
    <row r="40" spans="1:10">
      <c r="A40" s="4" t="s">
        <v>413</v>
      </c>
      <c r="B40" s="4" t="s">
        <v>414</v>
      </c>
    </row>
    <row r="41" spans="1:10">
      <c r="A41" s="4" t="s">
        <v>415</v>
      </c>
      <c r="B41" s="4" t="s">
        <v>72</v>
      </c>
    </row>
    <row r="42" spans="1:10">
      <c r="A42" s="4" t="s">
        <v>416</v>
      </c>
      <c r="B42" s="6" t="n">
        <v>700</v>
      </c>
    </row>
    <row r="43" spans="1:10">
      <c r="A43" s="4" t="s">
        <v>403</v>
      </c>
    </row>
    <row r="44" spans="1:10">
      <c r="A44" s="3" t="s">
        <v>382</v>
      </c>
    </row>
    <row r="45" spans="1:10">
      <c r="A45" s="4" t="s">
        <v>408</v>
      </c>
      <c r="E45" s="5" t="n">
        <v>4</v>
      </c>
    </row>
    <row r="46" spans="1:10">
      <c r="A46" s="4" t="s">
        <v>417</v>
      </c>
      <c r="E46" s="5" t="n">
        <v>1</v>
      </c>
    </row>
    <row r="47" spans="1:10">
      <c r="A47" s="4" t="s">
        <v>418</v>
      </c>
      <c r="E47" s="9" t="n">
        <v>1.6</v>
      </c>
    </row>
    <row r="48" spans="1:10">
      <c r="A48" s="4" t="s">
        <v>419</v>
      </c>
      <c r="E48" s="6" t="n">
        <v>100000</v>
      </c>
    </row>
    <row r="49" spans="1:10">
      <c r="A49" s="4" t="s">
        <v>420</v>
      </c>
      <c r="E49" s="5" t="n">
        <v>50000</v>
      </c>
      <c r="J49" s="6" t="n">
        <v>50000</v>
      </c>
    </row>
    <row r="50" spans="1:10">
      <c r="A50" s="4" t="s">
        <v>421</v>
      </c>
    </row>
    <row r="51" spans="1:10">
      <c r="A51" s="3" t="s">
        <v>382</v>
      </c>
    </row>
    <row r="52" spans="1:10">
      <c r="A52" s="4" t="s">
        <v>406</v>
      </c>
      <c r="E52" s="6" t="n">
        <v>75000</v>
      </c>
    </row>
    <row r="53" spans="1:10">
      <c r="A53" s="4" t="s">
        <v>422</v>
      </c>
      <c r="D53" s="6" t="n">
        <v>150000</v>
      </c>
      <c r="G53" s="6" t="n">
        <v>150000</v>
      </c>
    </row>
  </sheetData>
  <mergeCells count="4">
    <mergeCell ref="A1:A2"/>
    <mergeCell ref="B1:C1"/>
    <mergeCell ref="D1:F1"/>
    <mergeCell ref="G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23</v>
      </c>
      <c r="B1" s="2" t="s">
        <v>1</v>
      </c>
    </row>
    <row r="2" spans="1:4">
      <c r="B2" s="2" t="s">
        <v>2</v>
      </c>
      <c r="C2" s="2" t="s">
        <v>30</v>
      </c>
      <c r="D2" s="2" t="s">
        <v>76</v>
      </c>
    </row>
    <row r="3" spans="1:4">
      <c r="A3" s="3" t="s">
        <v>424</v>
      </c>
    </row>
    <row r="4" spans="1:4">
      <c r="A4" s="4" t="s">
        <v>425</v>
      </c>
      <c r="B4" s="10" t="n">
        <v>372.5</v>
      </c>
      <c r="C4" s="10" t="n">
        <v>340.4</v>
      </c>
      <c r="D4" s="10" t="n">
        <v>319.5</v>
      </c>
    </row>
    <row r="5" spans="1:4">
      <c r="A5" s="4" t="s">
        <v>426</v>
      </c>
    </row>
    <row r="6" spans="1:4">
      <c r="A6" s="3" t="s">
        <v>427</v>
      </c>
    </row>
    <row r="7" spans="1:4">
      <c r="A7" s="4" t="s">
        <v>428</v>
      </c>
      <c r="B7" s="4" t="s">
        <v>429</v>
      </c>
    </row>
    <row r="8" spans="1:4">
      <c r="A8" s="4" t="s">
        <v>430</v>
      </c>
      <c r="B8" s="10" t="n">
        <v>30.8</v>
      </c>
      <c r="C8" s="9" t="n">
        <v>28.8</v>
      </c>
    </row>
    <row r="9" spans="1:4">
      <c r="A9" s="4" t="s">
        <v>431</v>
      </c>
      <c r="B9" s="9" t="n">
        <v>8.800000000000001</v>
      </c>
      <c r="C9" s="9" t="n">
        <v>8.4</v>
      </c>
    </row>
    <row r="10" spans="1:4">
      <c r="A10" s="3" t="s">
        <v>432</v>
      </c>
    </row>
    <row r="11" spans="1:4">
      <c r="A11" s="5" t="n">
        <v>2018</v>
      </c>
      <c r="B11" s="9" t="n">
        <v>1.6</v>
      </c>
    </row>
    <row r="12" spans="1:4">
      <c r="A12" s="5" t="n">
        <v>2019</v>
      </c>
      <c r="B12" s="9" t="n">
        <v>1.4</v>
      </c>
    </row>
    <row r="13" spans="1:4">
      <c r="A13" s="5" t="n">
        <v>2020</v>
      </c>
      <c r="B13" s="9" t="n">
        <v>1.3</v>
      </c>
    </row>
    <row r="14" spans="1:4">
      <c r="A14" s="5" t="n">
        <v>2021</v>
      </c>
      <c r="B14" s="9" t="n">
        <v>1.3</v>
      </c>
    </row>
    <row r="15" spans="1:4">
      <c r="A15" s="5" t="n">
        <v>2022</v>
      </c>
      <c r="B15" s="9" t="n">
        <v>1.2</v>
      </c>
    </row>
    <row r="16" spans="1:4">
      <c r="A16" s="4" t="s">
        <v>433</v>
      </c>
      <c r="B16" s="9" t="n">
        <v>2.1</v>
      </c>
      <c r="C16" s="9" t="n">
        <v>3.9</v>
      </c>
      <c r="D16" s="9" t="n">
        <v>2.8</v>
      </c>
    </row>
    <row r="17" spans="1:4">
      <c r="A17" s="4" t="s">
        <v>434</v>
      </c>
      <c r="B17" s="9" t="n">
        <v>0.4</v>
      </c>
      <c r="C17" s="9" t="n">
        <v>2.3</v>
      </c>
      <c r="D17" s="9" t="n">
        <v>1.1</v>
      </c>
    </row>
    <row r="18" spans="1:4">
      <c r="A18" s="4" t="s">
        <v>435</v>
      </c>
    </row>
    <row r="19" spans="1:4">
      <c r="A19" s="3" t="s">
        <v>424</v>
      </c>
    </row>
    <row r="20" spans="1:4">
      <c r="A20" s="4" t="s">
        <v>425</v>
      </c>
      <c r="B20" s="10" t="n">
        <v>59.5</v>
      </c>
      <c r="C20" s="10" t="n">
        <v>187.1</v>
      </c>
      <c r="D20" s="10" t="n">
        <v>161.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197</v>
      </c>
    </row>
    <row r="3" spans="1:3">
      <c r="A3" s="4" t="s">
        <v>437</v>
      </c>
      <c r="B3" s="6" t="n">
        <v>16347</v>
      </c>
      <c r="C3" s="6" t="n">
        <v>23428</v>
      </c>
    </row>
    <row r="4" spans="1:3">
      <c r="A4" s="4" t="s">
        <v>438</v>
      </c>
      <c r="B4" s="5" t="n">
        <v>33790</v>
      </c>
      <c r="C4" s="5" t="n">
        <v>6430</v>
      </c>
    </row>
    <row r="5" spans="1:3">
      <c r="A5" s="4" t="s">
        <v>439</v>
      </c>
      <c r="B5" s="5" t="n">
        <v>16481</v>
      </c>
      <c r="C5" s="5" t="n">
        <v>6155</v>
      </c>
    </row>
    <row r="6" spans="1:3">
      <c r="A6" s="4" t="s">
        <v>440</v>
      </c>
      <c r="B6" s="6" t="n">
        <v>66618</v>
      </c>
      <c r="C6" s="6" t="n">
        <v>36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41</v>
      </c>
      <c r="B1" s="2" t="s">
        <v>372</v>
      </c>
      <c r="C1" s="2" t="s">
        <v>325</v>
      </c>
      <c r="D1" s="2" t="s">
        <v>326</v>
      </c>
      <c r="E1" s="2" t="s">
        <v>1</v>
      </c>
    </row>
    <row r="2" spans="1:7">
      <c r="B2" s="2" t="s">
        <v>442</v>
      </c>
      <c r="C2" s="2" t="s">
        <v>2</v>
      </c>
      <c r="D2" s="2" t="s">
        <v>327</v>
      </c>
      <c r="E2" s="2" t="s">
        <v>2</v>
      </c>
      <c r="F2" s="2" t="s">
        <v>30</v>
      </c>
      <c r="G2" s="2" t="s">
        <v>76</v>
      </c>
    </row>
    <row r="3" spans="1:7">
      <c r="A3" s="3" t="s">
        <v>443</v>
      </c>
    </row>
    <row r="4" spans="1:7">
      <c r="A4" s="4" t="s">
        <v>444</v>
      </c>
      <c r="E4" s="6" t="n">
        <v>50000</v>
      </c>
      <c r="F4" s="6" t="n">
        <v>0</v>
      </c>
      <c r="G4" s="6" t="n">
        <v>0</v>
      </c>
    </row>
    <row r="5" spans="1:7">
      <c r="A5" s="4" t="s">
        <v>445</v>
      </c>
      <c r="B5" s="6" t="n">
        <v>25000</v>
      </c>
    </row>
    <row r="6" spans="1:7">
      <c r="A6" s="4" t="s">
        <v>328</v>
      </c>
      <c r="D6" s="4" t="s">
        <v>329</v>
      </c>
    </row>
    <row r="7" spans="1:7">
      <c r="A7" s="4" t="s">
        <v>446</v>
      </c>
      <c r="D7" s="4" t="s">
        <v>329</v>
      </c>
    </row>
    <row r="8" spans="1:7">
      <c r="A8" s="4" t="s">
        <v>330</v>
      </c>
      <c r="C8" s="4" t="s">
        <v>331</v>
      </c>
    </row>
    <row r="9" spans="1:7">
      <c r="A9" s="4" t="s">
        <v>354</v>
      </c>
    </row>
    <row r="10" spans="1:7">
      <c r="A10" s="3" t="s">
        <v>443</v>
      </c>
    </row>
    <row r="11" spans="1:7">
      <c r="A11" s="4" t="s">
        <v>447</v>
      </c>
      <c r="B11" s="5" t="n">
        <v>193800</v>
      </c>
    </row>
    <row r="12" spans="1:7">
      <c r="A12" s="4" t="s">
        <v>444</v>
      </c>
      <c r="B12" s="5" t="n">
        <v>50000</v>
      </c>
    </row>
    <row r="13" spans="1:7">
      <c r="A13" s="4" t="s">
        <v>448</v>
      </c>
      <c r="B13" s="6" t="n">
        <v>182400</v>
      </c>
    </row>
  </sheetData>
  <mergeCells count="2">
    <mergeCell ref="A1:A2"/>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51</v>
      </c>
    </row>
    <row r="3" spans="1:2">
      <c r="A3" s="4" t="s">
        <v>452</v>
      </c>
      <c r="B3" s="5" t="n">
        <v>1</v>
      </c>
    </row>
    <row r="4" spans="1:2">
      <c r="A4" s="4" t="s">
        <v>453</v>
      </c>
      <c r="B4"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76</v>
      </c>
    </row>
    <row r="3" spans="1:4">
      <c r="A3" s="3" t="s">
        <v>455</v>
      </c>
    </row>
    <row r="4" spans="1:4">
      <c r="A4" s="4" t="s">
        <v>456</v>
      </c>
      <c r="B4" s="6" t="n">
        <v>0</v>
      </c>
      <c r="C4" s="6" t="n">
        <v>0</v>
      </c>
      <c r="D4" s="6" t="n">
        <v>0</v>
      </c>
    </row>
    <row r="5" spans="1:4">
      <c r="A5" s="4" t="s">
        <v>35</v>
      </c>
      <c r="B5" s="6" t="n">
        <v>9982</v>
      </c>
      <c r="C5" s="6" t="n">
        <v>748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6" t="n">
        <v>-87676</v>
      </c>
      <c r="C4" s="6" t="n">
        <v>-80075</v>
      </c>
    </row>
    <row r="5" spans="1:3">
      <c r="A5" s="4" t="s">
        <v>38</v>
      </c>
      <c r="B5" s="5" t="n">
        <v>121907</v>
      </c>
      <c r="C5" s="5" t="n">
        <v>92845</v>
      </c>
    </row>
    <row r="6" spans="1:3">
      <c r="A6" s="4" t="s">
        <v>460</v>
      </c>
    </row>
    <row r="7" spans="1:3">
      <c r="A7" s="3" t="s">
        <v>458</v>
      </c>
    </row>
    <row r="8" spans="1:3">
      <c r="A8" s="4" t="s">
        <v>461</v>
      </c>
      <c r="B8" s="5" t="n">
        <v>195090</v>
      </c>
      <c r="C8" s="5" t="n">
        <v>162722</v>
      </c>
    </row>
    <row r="9" spans="1:3">
      <c r="A9" s="4" t="s">
        <v>38</v>
      </c>
      <c r="B9" s="5" t="n">
        <v>107414</v>
      </c>
      <c r="C9" s="5" t="n">
        <v>82647</v>
      </c>
    </row>
    <row r="10" spans="1:3">
      <c r="A10" s="4" t="s">
        <v>462</v>
      </c>
    </row>
    <row r="11" spans="1:3">
      <c r="A11" s="3" t="s">
        <v>458</v>
      </c>
    </row>
    <row r="12" spans="1:3">
      <c r="A12" s="4" t="s">
        <v>461</v>
      </c>
      <c r="B12" s="6" t="n">
        <v>66558</v>
      </c>
      <c r="C12" s="5" t="n">
        <v>63287</v>
      </c>
    </row>
    <row r="13" spans="1:3">
      <c r="A13" s="4" t="s">
        <v>463</v>
      </c>
    </row>
    <row r="14" spans="1:3">
      <c r="A14" s="3" t="s">
        <v>458</v>
      </c>
    </row>
    <row r="15" spans="1:3">
      <c r="A15" s="4" t="s">
        <v>464</v>
      </c>
      <c r="B15" s="4" t="s">
        <v>401</v>
      </c>
    </row>
    <row r="16" spans="1:3">
      <c r="A16" s="4" t="s">
        <v>465</v>
      </c>
    </row>
    <row r="17" spans="1:3">
      <c r="A17" s="3" t="s">
        <v>458</v>
      </c>
    </row>
    <row r="18" spans="1:3">
      <c r="A18" s="4" t="s">
        <v>464</v>
      </c>
      <c r="B18" s="4" t="s">
        <v>466</v>
      </c>
    </row>
    <row r="19" spans="1:3">
      <c r="A19" s="4" t="s">
        <v>467</v>
      </c>
    </row>
    <row r="20" spans="1:3">
      <c r="A20" s="3" t="s">
        <v>458</v>
      </c>
    </row>
    <row r="21" spans="1:3">
      <c r="A21" s="4" t="s">
        <v>461</v>
      </c>
      <c r="B21" s="6" t="n">
        <v>92770</v>
      </c>
      <c r="C21" s="5" t="n">
        <v>48909</v>
      </c>
    </row>
    <row r="22" spans="1:3">
      <c r="A22" s="4" t="s">
        <v>468</v>
      </c>
    </row>
    <row r="23" spans="1:3">
      <c r="A23" s="3" t="s">
        <v>458</v>
      </c>
    </row>
    <row r="24" spans="1:3">
      <c r="A24" s="4" t="s">
        <v>464</v>
      </c>
      <c r="B24" s="4" t="s">
        <v>469</v>
      </c>
    </row>
    <row r="25" spans="1:3">
      <c r="A25" s="4" t="s">
        <v>470</v>
      </c>
    </row>
    <row r="26" spans="1:3">
      <c r="A26" s="3" t="s">
        <v>458</v>
      </c>
    </row>
    <row r="27" spans="1:3">
      <c r="A27" s="4" t="s">
        <v>464</v>
      </c>
      <c r="B27" s="4" t="s">
        <v>471</v>
      </c>
    </row>
    <row r="28" spans="1:3">
      <c r="A28" s="4" t="s">
        <v>472</v>
      </c>
    </row>
    <row r="29" spans="1:3">
      <c r="A29" s="3" t="s">
        <v>458</v>
      </c>
    </row>
    <row r="30" spans="1:3">
      <c r="A30" s="4" t="s">
        <v>461</v>
      </c>
      <c r="B30" s="6" t="n">
        <v>2853</v>
      </c>
      <c r="C30" s="5" t="n">
        <v>2853</v>
      </c>
    </row>
    <row r="31" spans="1:3">
      <c r="A31" s="4" t="s">
        <v>464</v>
      </c>
      <c r="B31" s="4" t="s">
        <v>473</v>
      </c>
    </row>
    <row r="32" spans="1:3">
      <c r="A32" s="4" t="s">
        <v>474</v>
      </c>
    </row>
    <row r="33" spans="1:3">
      <c r="A33" s="3" t="s">
        <v>458</v>
      </c>
    </row>
    <row r="34" spans="1:3">
      <c r="A34" s="4" t="s">
        <v>461</v>
      </c>
      <c r="B34" s="6" t="n">
        <v>26748</v>
      </c>
      <c r="C34" s="5" t="n">
        <v>41736</v>
      </c>
    </row>
    <row r="35" spans="1:3">
      <c r="A35" s="4" t="s">
        <v>475</v>
      </c>
    </row>
    <row r="36" spans="1:3">
      <c r="A36" s="3" t="s">
        <v>458</v>
      </c>
    </row>
    <row r="37" spans="1:3">
      <c r="A37" s="4" t="s">
        <v>464</v>
      </c>
      <c r="B37" s="4" t="s">
        <v>476</v>
      </c>
    </row>
    <row r="38" spans="1:3">
      <c r="A38" s="4" t="s">
        <v>477</v>
      </c>
    </row>
    <row r="39" spans="1:3">
      <c r="A39" s="3" t="s">
        <v>458</v>
      </c>
    </row>
    <row r="40" spans="1:3">
      <c r="A40" s="4" t="s">
        <v>464</v>
      </c>
      <c r="B40" s="4" t="s">
        <v>469</v>
      </c>
    </row>
    <row r="41" spans="1:3">
      <c r="A41" s="4" t="s">
        <v>478</v>
      </c>
    </row>
    <row r="42" spans="1:3">
      <c r="A42" s="3" t="s">
        <v>458</v>
      </c>
    </row>
    <row r="43" spans="1:3">
      <c r="A43" s="4" t="s">
        <v>461</v>
      </c>
      <c r="B43" s="6" t="n">
        <v>6161</v>
      </c>
      <c r="C43" s="5" t="n">
        <v>5937</v>
      </c>
    </row>
    <row r="44" spans="1:3">
      <c r="A44" s="4" t="s">
        <v>479</v>
      </c>
    </row>
    <row r="45" spans="1:3">
      <c r="A45" s="3" t="s">
        <v>458</v>
      </c>
    </row>
    <row r="46" spans="1:3">
      <c r="A46" s="4" t="s">
        <v>464</v>
      </c>
      <c r="B46" s="4" t="s">
        <v>476</v>
      </c>
    </row>
    <row r="47" spans="1:3">
      <c r="A47" s="4" t="s">
        <v>480</v>
      </c>
    </row>
    <row r="48" spans="1:3">
      <c r="A48" s="3" t="s">
        <v>458</v>
      </c>
    </row>
    <row r="49" spans="1:3">
      <c r="A49" s="4" t="s">
        <v>464</v>
      </c>
      <c r="B49" s="4" t="s">
        <v>466</v>
      </c>
    </row>
    <row r="50" spans="1:3">
      <c r="A50" s="4" t="s">
        <v>481</v>
      </c>
    </row>
    <row r="51" spans="1:3">
      <c r="A51" s="3" t="s">
        <v>458</v>
      </c>
    </row>
    <row r="52" spans="1:3">
      <c r="A52" s="4" t="s">
        <v>461</v>
      </c>
      <c r="B52" s="6" t="n">
        <v>14493</v>
      </c>
      <c r="C52" s="6" t="n">
        <v>101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6</v>
      </c>
    </row>
    <row r="3" spans="1:4">
      <c r="A3" s="3" t="s">
        <v>483</v>
      </c>
    </row>
    <row r="4" spans="1:4">
      <c r="A4" s="4" t="s">
        <v>484</v>
      </c>
      <c r="B4" s="10" t="n">
        <v>0.8</v>
      </c>
      <c r="C4" s="10" t="n">
        <v>2.3</v>
      </c>
      <c r="D4" s="10" t="n">
        <v>1.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4" t="s">
        <v>486</v>
      </c>
    </row>
    <row r="4" spans="1:2">
      <c r="A4" s="3" t="s">
        <v>487</v>
      </c>
    </row>
    <row r="5" spans="1:2">
      <c r="A5" s="4" t="s">
        <v>488</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9</v>
      </c>
      <c r="C1" s="2" t="s">
        <v>1</v>
      </c>
    </row>
    <row r="2" spans="1:5">
      <c r="C2" s="2" t="s">
        <v>2</v>
      </c>
      <c r="D2" s="2" t="s">
        <v>30</v>
      </c>
      <c r="E2" s="2" t="s">
        <v>76</v>
      </c>
    </row>
    <row r="3" spans="1:5">
      <c r="A3" s="3" t="s">
        <v>490</v>
      </c>
    </row>
    <row r="4" spans="1:5">
      <c r="A4" s="4" t="s">
        <v>491</v>
      </c>
      <c r="C4" s="6" t="n">
        <v>99565</v>
      </c>
      <c r="D4" s="6" t="n">
        <v>200790</v>
      </c>
      <c r="E4" s="6" t="n">
        <v>257780</v>
      </c>
    </row>
    <row r="5" spans="1:5">
      <c r="A5" s="4" t="s">
        <v>492</v>
      </c>
      <c r="C5" s="5" t="n">
        <v>-1401</v>
      </c>
      <c r="D5" s="5" t="n">
        <v>-16793</v>
      </c>
      <c r="E5" s="5" t="n">
        <v>-53312</v>
      </c>
    </row>
    <row r="6" spans="1:5">
      <c r="A6" s="4" t="s">
        <v>491</v>
      </c>
      <c r="C6" s="5" t="n">
        <v>418719</v>
      </c>
      <c r="D6" s="5" t="n">
        <v>99565</v>
      </c>
      <c r="E6" s="5" t="n">
        <v>200790</v>
      </c>
    </row>
    <row r="7" spans="1:5">
      <c r="A7" s="4" t="s">
        <v>493</v>
      </c>
      <c r="C7" s="5" t="n">
        <v>0</v>
      </c>
      <c r="D7" s="5" t="n">
        <v>0</v>
      </c>
      <c r="E7" s="5" t="n">
        <v>0</v>
      </c>
    </row>
    <row r="8" spans="1:5">
      <c r="A8" s="4" t="s">
        <v>494</v>
      </c>
    </row>
    <row r="9" spans="1:5">
      <c r="A9" s="3" t="s">
        <v>490</v>
      </c>
    </row>
    <row r="10" spans="1:5">
      <c r="A10" s="4" t="s">
        <v>491</v>
      </c>
      <c r="C10" s="5" t="n">
        <v>-30358</v>
      </c>
      <c r="D10" s="5" t="n">
        <v>-13565</v>
      </c>
      <c r="E10" s="5" t="n">
        <v>39747</v>
      </c>
    </row>
    <row r="11" spans="1:5">
      <c r="A11" s="4" t="s">
        <v>491</v>
      </c>
      <c r="C11" s="5" t="n">
        <v>-31759</v>
      </c>
      <c r="D11" s="5" t="n">
        <v>-30358</v>
      </c>
      <c r="E11" s="5" t="n">
        <v>-13565</v>
      </c>
    </row>
    <row r="12" spans="1:5">
      <c r="A12" s="4" t="s">
        <v>495</v>
      </c>
    </row>
    <row r="13" spans="1:5">
      <c r="A13" s="3" t="s">
        <v>490</v>
      </c>
    </row>
    <row r="14" spans="1:5">
      <c r="A14" s="4" t="s">
        <v>496</v>
      </c>
      <c r="B14" s="4" t="s">
        <v>362</v>
      </c>
      <c r="C14" s="5" t="n">
        <v>-960</v>
      </c>
      <c r="D14" s="5" t="n">
        <v>-17219</v>
      </c>
      <c r="E14" s="5" t="n">
        <v>-33101</v>
      </c>
    </row>
    <row r="15" spans="1:5">
      <c r="A15" s="4" t="s">
        <v>497</v>
      </c>
      <c r="B15" s="4" t="s">
        <v>336</v>
      </c>
      <c r="C15" s="5" t="n">
        <v>-374</v>
      </c>
      <c r="D15" s="5" t="n">
        <v>447</v>
      </c>
      <c r="E15" s="5" t="n">
        <v>-20211</v>
      </c>
    </row>
    <row r="16" spans="1:5">
      <c r="A16" s="4" t="s">
        <v>498</v>
      </c>
    </row>
    <row r="17" spans="1:5">
      <c r="A17" s="3" t="s">
        <v>490</v>
      </c>
    </row>
    <row r="18" spans="1:5">
      <c r="A18" s="4" t="s">
        <v>496</v>
      </c>
      <c r="C18" s="6" t="n">
        <v>-67</v>
      </c>
      <c r="D18" s="6" t="n">
        <v>-21</v>
      </c>
      <c r="E18" s="6" t="n">
        <v>0</v>
      </c>
    </row>
    <row r="19" spans="1:5"/>
    <row r="20" spans="1:5">
      <c r="A20" s="4" t="s">
        <v>362</v>
      </c>
      <c r="B20" s="4" t="s">
        <v>499</v>
      </c>
    </row>
    <row r="21" spans="1:5">
      <c r="A21" s="4" t="s">
        <v>336</v>
      </c>
      <c r="B21" s="4" t="s">
        <v>500</v>
      </c>
    </row>
  </sheetData>
  <mergeCells count="5">
    <mergeCell ref="A1:B2"/>
    <mergeCell ref="C1:E1"/>
    <mergeCell ref="A19:D19"/>
    <mergeCell ref="B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12540</v>
      </c>
      <c r="C4" s="6" t="n">
        <v>883</v>
      </c>
      <c r="D4" s="6" t="n">
        <v>0</v>
      </c>
    </row>
    <row r="5" spans="1:4">
      <c r="A5" s="4" t="s">
        <v>79</v>
      </c>
      <c r="B5" s="5" t="n">
        <v>9519</v>
      </c>
      <c r="C5" s="5" t="n">
        <v>19839</v>
      </c>
      <c r="D5" s="5" t="n">
        <v>2343</v>
      </c>
    </row>
    <row r="6" spans="1:4">
      <c r="A6" s="4" t="s">
        <v>80</v>
      </c>
      <c r="B6" s="5" t="n">
        <v>122059</v>
      </c>
      <c r="C6" s="5" t="n">
        <v>20722</v>
      </c>
      <c r="D6" s="5" t="n">
        <v>2343</v>
      </c>
    </row>
    <row r="7" spans="1:4">
      <c r="A7" s="4" t="s">
        <v>81</v>
      </c>
      <c r="B7" s="5" t="n">
        <v>385607</v>
      </c>
      <c r="C7" s="5" t="n">
        <v>325898</v>
      </c>
      <c r="D7" s="5" t="n">
        <v>281360</v>
      </c>
    </row>
    <row r="8" spans="1:4">
      <c r="A8" s="4" t="s">
        <v>82</v>
      </c>
      <c r="B8" s="5" t="n">
        <v>507666</v>
      </c>
      <c r="C8" s="5" t="n">
        <v>346620</v>
      </c>
      <c r="D8" s="5" t="n">
        <v>283703</v>
      </c>
    </row>
    <row r="9" spans="1:4">
      <c r="A9" s="3" t="s">
        <v>83</v>
      </c>
    </row>
    <row r="10" spans="1:4">
      <c r="A10" s="4" t="s">
        <v>84</v>
      </c>
      <c r="B10" s="5" t="n">
        <v>374644</v>
      </c>
      <c r="C10" s="5" t="n">
        <v>344320</v>
      </c>
      <c r="D10" s="5" t="n">
        <v>322292</v>
      </c>
    </row>
    <row r="11" spans="1:4">
      <c r="A11" s="4" t="s">
        <v>85</v>
      </c>
      <c r="B11" s="5" t="n">
        <v>108488</v>
      </c>
      <c r="C11" s="5" t="n">
        <v>48616</v>
      </c>
      <c r="D11" s="5" t="n">
        <v>37173</v>
      </c>
    </row>
    <row r="12" spans="1:4">
      <c r="A12" s="4" t="s">
        <v>86</v>
      </c>
      <c r="B12" s="5" t="n">
        <v>483132</v>
      </c>
      <c r="C12" s="5" t="n">
        <v>392936</v>
      </c>
      <c r="D12" s="5" t="n">
        <v>359465</v>
      </c>
    </row>
    <row r="13" spans="1:4">
      <c r="A13" s="4" t="s">
        <v>87</v>
      </c>
      <c r="B13" s="5" t="n">
        <v>24534</v>
      </c>
      <c r="C13" s="5" t="n">
        <v>-46316</v>
      </c>
      <c r="D13" s="5" t="n">
        <v>-75762</v>
      </c>
    </row>
    <row r="14" spans="1:4">
      <c r="A14" s="3" t="s">
        <v>88</v>
      </c>
    </row>
    <row r="15" spans="1:4">
      <c r="A15" s="4" t="s">
        <v>89</v>
      </c>
      <c r="B15" s="5" t="n">
        <v>7805</v>
      </c>
      <c r="C15" s="5" t="n">
        <v>5472</v>
      </c>
      <c r="D15" s="5" t="n">
        <v>4377</v>
      </c>
    </row>
    <row r="16" spans="1:4">
      <c r="A16" s="4" t="s">
        <v>90</v>
      </c>
      <c r="B16" s="5" t="n">
        <v>-44752</v>
      </c>
      <c r="C16" s="5" t="n">
        <v>-38795</v>
      </c>
      <c r="D16" s="5" t="n">
        <v>-36732</v>
      </c>
    </row>
    <row r="17" spans="1:4">
      <c r="A17" s="4" t="s">
        <v>91</v>
      </c>
      <c r="B17" s="5" t="n">
        <v>374</v>
      </c>
      <c r="C17" s="5" t="n">
        <v>0</v>
      </c>
      <c r="D17" s="5" t="n">
        <v>20211</v>
      </c>
    </row>
    <row r="18" spans="1:4">
      <c r="A18" s="4" t="s">
        <v>92</v>
      </c>
      <c r="B18" s="5" t="n">
        <v>-7689</v>
      </c>
      <c r="C18" s="5" t="n">
        <v>0</v>
      </c>
      <c r="D18" s="5" t="n">
        <v>0</v>
      </c>
    </row>
    <row r="19" spans="1:4">
      <c r="A19" s="4" t="s">
        <v>93</v>
      </c>
      <c r="B19" s="5" t="n">
        <v>0</v>
      </c>
      <c r="C19" s="5" t="n">
        <v>-3983</v>
      </c>
      <c r="D19" s="5" t="n">
        <v>0</v>
      </c>
    </row>
    <row r="20" spans="1:4">
      <c r="A20" s="4" t="s">
        <v>94</v>
      </c>
      <c r="B20" s="5" t="n">
        <v>-3548</v>
      </c>
      <c r="C20" s="5" t="n">
        <v>0</v>
      </c>
      <c r="D20" s="5" t="n">
        <v>0</v>
      </c>
    </row>
    <row r="21" spans="1:4">
      <c r="A21" s="4" t="s">
        <v>95</v>
      </c>
      <c r="B21" s="5" t="n">
        <v>-23276</v>
      </c>
      <c r="C21" s="5" t="n">
        <v>-83622</v>
      </c>
      <c r="D21" s="5" t="n">
        <v>-87906</v>
      </c>
    </row>
    <row r="22" spans="1:4">
      <c r="A22" s="4" t="s">
        <v>96</v>
      </c>
      <c r="B22" s="5" t="n">
        <v>5980</v>
      </c>
      <c r="C22" s="5" t="n">
        <v>-2934</v>
      </c>
      <c r="D22" s="5" t="n">
        <v>-372</v>
      </c>
    </row>
    <row r="23" spans="1:4">
      <c r="A23" s="4" t="s">
        <v>97</v>
      </c>
      <c r="B23" s="5" t="n">
        <v>-17296</v>
      </c>
      <c r="C23" s="5" t="n">
        <v>-86556</v>
      </c>
      <c r="D23" s="5" t="n">
        <v>-88278</v>
      </c>
    </row>
    <row r="24" spans="1:4">
      <c r="A24" s="4" t="s">
        <v>98</v>
      </c>
      <c r="B24" s="5" t="n">
        <v>11326</v>
      </c>
      <c r="C24" s="5" t="n">
        <v>0</v>
      </c>
      <c r="D24" s="5" t="n">
        <v>0</v>
      </c>
    </row>
    <row r="25" spans="1:4">
      <c r="A25" s="4" t="s">
        <v>99</v>
      </c>
      <c r="B25" s="6" t="n">
        <v>-5970</v>
      </c>
      <c r="C25" s="6" t="n">
        <v>-86556</v>
      </c>
      <c r="D25" s="6" t="n">
        <v>-88278</v>
      </c>
    </row>
    <row r="26" spans="1:4">
      <c r="A26" s="4" t="s">
        <v>100</v>
      </c>
      <c r="B26" s="8" t="n">
        <v>0.08</v>
      </c>
      <c r="C26" s="8" t="n">
        <v>-0.72</v>
      </c>
      <c r="D26" s="8" t="n">
        <v>-0.74</v>
      </c>
    </row>
    <row r="27" spans="1:4">
      <c r="A27" s="4" t="s">
        <v>101</v>
      </c>
      <c r="B27" s="5" t="n">
        <v>124016</v>
      </c>
      <c r="C27" s="5" t="n">
        <v>120933</v>
      </c>
      <c r="D27" s="5" t="n">
        <v>119719</v>
      </c>
    </row>
    <row r="28" spans="1:4">
      <c r="A28" s="4" t="s">
        <v>102</v>
      </c>
      <c r="B28" s="8" t="n">
        <v>0.08</v>
      </c>
      <c r="C28" s="8" t="n">
        <v>-0.72</v>
      </c>
      <c r="D28" s="8" t="n">
        <v>-0.74</v>
      </c>
    </row>
    <row r="29" spans="1:4">
      <c r="A29" s="4" t="s">
        <v>103</v>
      </c>
      <c r="B29" s="5" t="n">
        <v>126098</v>
      </c>
      <c r="C29" s="5" t="n">
        <v>120933</v>
      </c>
      <c r="D29" s="5" t="n">
        <v>119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01</v>
      </c>
      <c r="B1" s="2" t="s">
        <v>2</v>
      </c>
      <c r="C1" s="2" t="s">
        <v>144</v>
      </c>
      <c r="D1" s="2" t="s">
        <v>30</v>
      </c>
      <c r="E1" s="2" t="s">
        <v>145</v>
      </c>
      <c r="F1" s="2" t="s">
        <v>76</v>
      </c>
    </row>
    <row r="2" spans="1:6">
      <c r="A2" s="4" t="s">
        <v>69</v>
      </c>
    </row>
    <row r="3" spans="1:6">
      <c r="A3" s="3" t="s">
        <v>502</v>
      </c>
    </row>
    <row r="4" spans="1:6">
      <c r="A4" s="4" t="s">
        <v>71</v>
      </c>
      <c r="B4" s="4" t="s">
        <v>72</v>
      </c>
      <c r="C4" s="4" t="s">
        <v>72</v>
      </c>
      <c r="D4" s="4" t="s">
        <v>72</v>
      </c>
      <c r="E4" s="4" t="s">
        <v>72</v>
      </c>
      <c r="F4" s="4" t="s">
        <v>72</v>
      </c>
    </row>
    <row r="5" spans="1:6">
      <c r="A5" s="4" t="s">
        <v>73</v>
      </c>
    </row>
    <row r="6" spans="1:6">
      <c r="A6" s="3" t="s">
        <v>502</v>
      </c>
    </row>
    <row r="7" spans="1:6">
      <c r="A7" s="4" t="s">
        <v>71</v>
      </c>
      <c r="B7" s="4" t="s">
        <v>74</v>
      </c>
      <c r="C7" s="4" t="s">
        <v>74</v>
      </c>
      <c r="D7" s="4" t="s">
        <v>74</v>
      </c>
      <c r="E7" s="4" t="s">
        <v>74</v>
      </c>
      <c r="F7" s="4" t="s">
        <v>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03</v>
      </c>
      <c r="B1" s="2" t="s">
        <v>325</v>
      </c>
      <c r="C1" s="2" t="s">
        <v>326</v>
      </c>
      <c r="D1" s="2" t="s">
        <v>1</v>
      </c>
    </row>
    <row r="2" spans="1:4">
      <c r="B2" s="2" t="s">
        <v>2</v>
      </c>
      <c r="C2" s="2" t="s">
        <v>327</v>
      </c>
      <c r="D2" s="2" t="s">
        <v>2</v>
      </c>
    </row>
    <row r="3" spans="1:4">
      <c r="A3" s="3" t="s">
        <v>504</v>
      </c>
    </row>
    <row r="4" spans="1:4">
      <c r="A4" s="4" t="s">
        <v>505</v>
      </c>
      <c r="D4" s="5" t="n">
        <v>2</v>
      </c>
    </row>
    <row r="5" spans="1:4">
      <c r="A5" s="4" t="s">
        <v>328</v>
      </c>
      <c r="C5" s="4" t="s">
        <v>329</v>
      </c>
    </row>
    <row r="6" spans="1:4">
      <c r="A6" s="4" t="s">
        <v>330</v>
      </c>
      <c r="B6"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6</v>
      </c>
      <c r="C1" s="2" t="s">
        <v>2</v>
      </c>
      <c r="E1" s="2" t="s">
        <v>30</v>
      </c>
    </row>
    <row r="2" spans="1:6">
      <c r="A2" s="3" t="s">
        <v>197</v>
      </c>
    </row>
    <row r="3" spans="1:6">
      <c r="A3" s="4" t="s">
        <v>507</v>
      </c>
      <c r="C3" s="6" t="n">
        <v>0</v>
      </c>
      <c r="E3" s="6" t="n">
        <v>0</v>
      </c>
    </row>
    <row r="4" spans="1:6">
      <c r="A4" s="4" t="s">
        <v>508</v>
      </c>
      <c r="C4" s="5" t="n">
        <v>0</v>
      </c>
      <c r="E4" s="5" t="n">
        <v>0</v>
      </c>
    </row>
    <row r="5" spans="1:6">
      <c r="A5" s="3" t="s">
        <v>509</v>
      </c>
    </row>
    <row r="6" spans="1:6">
      <c r="A6" s="4" t="s">
        <v>510</v>
      </c>
      <c r="E6" s="5" t="n">
        <v>592211</v>
      </c>
    </row>
    <row r="7" spans="1:6">
      <c r="A7" s="4" t="s">
        <v>511</v>
      </c>
    </row>
    <row r="8" spans="1:6">
      <c r="A8" s="3" t="s">
        <v>509</v>
      </c>
    </row>
    <row r="9" spans="1:6">
      <c r="A9" s="4" t="s">
        <v>512</v>
      </c>
      <c r="B9" s="4" t="s">
        <v>362</v>
      </c>
      <c r="C9" s="5" t="n">
        <v>86262</v>
      </c>
      <c r="E9" s="5" t="n">
        <v>54137</v>
      </c>
    </row>
    <row r="10" spans="1:6">
      <c r="A10" s="4" t="s">
        <v>513</v>
      </c>
      <c r="E10" s="5" t="n">
        <v>2414</v>
      </c>
    </row>
    <row r="11" spans="1:6">
      <c r="A11" s="4" t="s">
        <v>119</v>
      </c>
      <c r="C11" s="5" t="n">
        <v>994798</v>
      </c>
      <c r="E11" s="5" t="n">
        <v>646348</v>
      </c>
    </row>
    <row r="12" spans="1:6">
      <c r="A12" s="4" t="s">
        <v>514</v>
      </c>
    </row>
    <row r="13" spans="1:6">
      <c r="A13" s="3" t="s">
        <v>509</v>
      </c>
    </row>
    <row r="14" spans="1:6">
      <c r="A14" s="4" t="s">
        <v>510</v>
      </c>
      <c r="C14" s="5" t="n">
        <v>647461</v>
      </c>
      <c r="D14" s="4" t="s">
        <v>336</v>
      </c>
      <c r="E14" s="5" t="n">
        <v>396221</v>
      </c>
      <c r="F14" s="4" t="s">
        <v>365</v>
      </c>
    </row>
    <row r="15" spans="1:6">
      <c r="A15" s="4" t="s">
        <v>515</v>
      </c>
    </row>
    <row r="16" spans="1:6">
      <c r="A16" s="3" t="s">
        <v>509</v>
      </c>
    </row>
    <row r="17" spans="1:6">
      <c r="A17" s="4" t="s">
        <v>510</v>
      </c>
      <c r="C17" s="5" t="n">
        <v>11900</v>
      </c>
    </row>
    <row r="18" spans="1:6">
      <c r="A18" s="4" t="s">
        <v>516</v>
      </c>
    </row>
    <row r="19" spans="1:6">
      <c r="A19" s="3" t="s">
        <v>509</v>
      </c>
    </row>
    <row r="20" spans="1:6">
      <c r="A20" s="4" t="s">
        <v>510</v>
      </c>
      <c r="B20" s="4" t="s">
        <v>365</v>
      </c>
      <c r="C20" s="5" t="n">
        <v>136325</v>
      </c>
      <c r="E20" s="5" t="n">
        <v>55179</v>
      </c>
    </row>
    <row r="21" spans="1:6">
      <c r="A21" s="4" t="s">
        <v>517</v>
      </c>
    </row>
    <row r="22" spans="1:6">
      <c r="A22" s="3" t="s">
        <v>509</v>
      </c>
    </row>
    <row r="23" spans="1:6">
      <c r="A23" s="4" t="s">
        <v>510</v>
      </c>
      <c r="B23" s="4" t="s">
        <v>365</v>
      </c>
      <c r="C23" s="5" t="n">
        <v>30818</v>
      </c>
      <c r="E23" s="5" t="n">
        <v>29286</v>
      </c>
    </row>
    <row r="24" spans="1:6">
      <c r="A24" s="4" t="s">
        <v>518</v>
      </c>
    </row>
    <row r="25" spans="1:6">
      <c r="A25" s="3" t="s">
        <v>509</v>
      </c>
    </row>
    <row r="26" spans="1:6">
      <c r="A26" s="4" t="s">
        <v>510</v>
      </c>
      <c r="C26" s="5" t="n">
        <v>3500</v>
      </c>
      <c r="E26" s="5" t="n">
        <v>9300</v>
      </c>
    </row>
    <row r="27" spans="1:6">
      <c r="A27" s="4" t="s">
        <v>519</v>
      </c>
    </row>
    <row r="28" spans="1:6">
      <c r="A28" s="3" t="s">
        <v>509</v>
      </c>
    </row>
    <row r="29" spans="1:6">
      <c r="A29" s="4" t="s">
        <v>510</v>
      </c>
      <c r="C29" s="5" t="n">
        <v>93932</v>
      </c>
      <c r="D29" s="4" t="s">
        <v>367</v>
      </c>
      <c r="E29" s="5" t="n">
        <v>109111</v>
      </c>
      <c r="F29" s="4" t="s">
        <v>369</v>
      </c>
    </row>
    <row r="30" spans="1:6">
      <c r="A30" s="4" t="s">
        <v>520</v>
      </c>
    </row>
    <row r="31" spans="1:6">
      <c r="A31" s="3" t="s">
        <v>509</v>
      </c>
    </row>
    <row r="32" spans="1:6">
      <c r="A32" s="4" t="s">
        <v>512</v>
      </c>
      <c r="C32" s="5" t="n">
        <v>86262</v>
      </c>
      <c r="E32" s="5" t="n">
        <v>54137</v>
      </c>
    </row>
    <row r="33" spans="1:6">
      <c r="A33" s="4" t="s">
        <v>513</v>
      </c>
      <c r="E33" s="5" t="n">
        <v>2414</v>
      </c>
    </row>
    <row r="34" spans="1:6">
      <c r="A34" s="4" t="s">
        <v>119</v>
      </c>
      <c r="C34" s="5" t="n">
        <v>117080</v>
      </c>
      <c r="E34" s="5" t="n">
        <v>85837</v>
      </c>
    </row>
    <row r="35" spans="1:6">
      <c r="A35" s="4" t="s">
        <v>521</v>
      </c>
    </row>
    <row r="36" spans="1:6">
      <c r="A36" s="3" t="s">
        <v>509</v>
      </c>
    </row>
    <row r="37" spans="1:6">
      <c r="A37" s="4" t="s">
        <v>510</v>
      </c>
      <c r="C37" s="5" t="n">
        <v>0</v>
      </c>
      <c r="E37" s="5" t="n">
        <v>0</v>
      </c>
    </row>
    <row r="38" spans="1:6">
      <c r="A38" s="4" t="s">
        <v>522</v>
      </c>
    </row>
    <row r="39" spans="1:6">
      <c r="A39" s="3" t="s">
        <v>509</v>
      </c>
    </row>
    <row r="40" spans="1:6">
      <c r="A40" s="4" t="s">
        <v>510</v>
      </c>
      <c r="C40" s="5" t="n">
        <v>0</v>
      </c>
      <c r="E40" s="5" t="n">
        <v>0</v>
      </c>
    </row>
    <row r="41" spans="1:6">
      <c r="A41" s="4" t="s">
        <v>523</v>
      </c>
    </row>
    <row r="42" spans="1:6">
      <c r="A42" s="3" t="s">
        <v>509</v>
      </c>
    </row>
    <row r="43" spans="1:6">
      <c r="A43" s="4" t="s">
        <v>510</v>
      </c>
      <c r="C43" s="5" t="n">
        <v>30818</v>
      </c>
      <c r="E43" s="5" t="n">
        <v>29286</v>
      </c>
    </row>
    <row r="44" spans="1:6">
      <c r="A44" s="4" t="s">
        <v>524</v>
      </c>
    </row>
    <row r="45" spans="1:6">
      <c r="A45" s="3" t="s">
        <v>509</v>
      </c>
    </row>
    <row r="46" spans="1:6">
      <c r="A46" s="4" t="s">
        <v>510</v>
      </c>
      <c r="C46" s="5" t="n">
        <v>0</v>
      </c>
      <c r="E46" s="5" t="n">
        <v>0</v>
      </c>
    </row>
    <row r="47" spans="1:6">
      <c r="A47" s="4" t="s">
        <v>525</v>
      </c>
    </row>
    <row r="48" spans="1:6">
      <c r="A48" s="3" t="s">
        <v>509</v>
      </c>
    </row>
    <row r="49" spans="1:6">
      <c r="A49" s="4" t="s">
        <v>512</v>
      </c>
      <c r="C49" s="5" t="n">
        <v>0</v>
      </c>
      <c r="E49" s="5" t="n">
        <v>0</v>
      </c>
    </row>
    <row r="50" spans="1:6">
      <c r="A50" s="4" t="s">
        <v>513</v>
      </c>
      <c r="E50" s="5" t="n">
        <v>0</v>
      </c>
    </row>
    <row r="51" spans="1:6">
      <c r="A51" s="4" t="s">
        <v>119</v>
      </c>
      <c r="C51" s="5" t="n">
        <v>877718</v>
      </c>
      <c r="E51" s="5" t="n">
        <v>560511</v>
      </c>
    </row>
    <row r="52" spans="1:6">
      <c r="A52" s="4" t="s">
        <v>526</v>
      </c>
    </row>
    <row r="53" spans="1:6">
      <c r="A53" s="3" t="s">
        <v>509</v>
      </c>
    </row>
    <row r="54" spans="1:6">
      <c r="A54" s="4" t="s">
        <v>510</v>
      </c>
      <c r="C54" s="5" t="n">
        <v>647461</v>
      </c>
      <c r="E54" s="5" t="n">
        <v>396221</v>
      </c>
    </row>
    <row r="55" spans="1:6">
      <c r="A55" s="4" t="s">
        <v>527</v>
      </c>
    </row>
    <row r="56" spans="1:6">
      <c r="A56" s="3" t="s">
        <v>509</v>
      </c>
    </row>
    <row r="57" spans="1:6">
      <c r="A57" s="4" t="s">
        <v>510</v>
      </c>
      <c r="C57" s="5" t="n">
        <v>136325</v>
      </c>
      <c r="E57" s="5" t="n">
        <v>55179</v>
      </c>
    </row>
    <row r="58" spans="1:6">
      <c r="A58" s="4" t="s">
        <v>528</v>
      </c>
    </row>
    <row r="59" spans="1:6">
      <c r="A59" s="3" t="s">
        <v>509</v>
      </c>
    </row>
    <row r="60" spans="1:6">
      <c r="A60" s="4" t="s">
        <v>510</v>
      </c>
      <c r="C60" s="5" t="n">
        <v>0</v>
      </c>
      <c r="E60" s="5" t="n">
        <v>0</v>
      </c>
    </row>
    <row r="61" spans="1:6">
      <c r="A61" s="4" t="s">
        <v>529</v>
      </c>
    </row>
    <row r="62" spans="1:6">
      <c r="A62" s="3" t="s">
        <v>509</v>
      </c>
    </row>
    <row r="63" spans="1:6">
      <c r="A63" s="4" t="s">
        <v>510</v>
      </c>
      <c r="C63" s="5" t="n">
        <v>93932</v>
      </c>
      <c r="E63" s="5" t="n">
        <v>109111</v>
      </c>
    </row>
    <row r="64" spans="1:6">
      <c r="A64" s="4" t="s">
        <v>530</v>
      </c>
    </row>
    <row r="65" spans="1:6">
      <c r="A65" s="3" t="s">
        <v>509</v>
      </c>
    </row>
    <row r="66" spans="1:6">
      <c r="A66" s="4" t="s">
        <v>119</v>
      </c>
      <c r="C66" s="6" t="n">
        <v>0</v>
      </c>
      <c r="E66" s="6" t="n">
        <v>0</v>
      </c>
    </row>
    <row r="67" spans="1:6"/>
    <row r="68" spans="1:6">
      <c r="A68" s="4" t="s">
        <v>362</v>
      </c>
      <c r="B68" s="4" t="s">
        <v>531</v>
      </c>
    </row>
    <row r="69" spans="1:6">
      <c r="A69" s="4" t="s">
        <v>336</v>
      </c>
      <c r="B69" s="4" t="s">
        <v>532</v>
      </c>
    </row>
    <row r="70" spans="1:6">
      <c r="A70" s="4" t="s">
        <v>365</v>
      </c>
      <c r="B70" s="4" t="s">
        <v>533</v>
      </c>
    </row>
    <row r="71" spans="1:6">
      <c r="A71" s="4" t="s">
        <v>367</v>
      </c>
      <c r="B71" s="4" t="s">
        <v>534</v>
      </c>
    </row>
    <row r="72" spans="1:6">
      <c r="A72" s="4" t="s">
        <v>369</v>
      </c>
      <c r="B72" s="4" t="s">
        <v>535</v>
      </c>
    </row>
  </sheetData>
  <mergeCells count="9">
    <mergeCell ref="A1:B1"/>
    <mergeCell ref="C1:D1"/>
    <mergeCell ref="E1:F1"/>
    <mergeCell ref="A67:E67"/>
    <mergeCell ref="B68:E68"/>
    <mergeCell ref="B69:E69"/>
    <mergeCell ref="B70:E70"/>
    <mergeCell ref="B71:E71"/>
    <mergeCell ref="B72:E7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144</v>
      </c>
      <c r="D2" s="2" t="s">
        <v>537</v>
      </c>
    </row>
    <row r="3" spans="1:4">
      <c r="A3" s="4" t="s">
        <v>403</v>
      </c>
    </row>
    <row r="4" spans="1:4">
      <c r="A4" s="3" t="s">
        <v>538</v>
      </c>
    </row>
    <row r="5" spans="1:4">
      <c r="A5" s="4" t="s">
        <v>420</v>
      </c>
      <c r="C5" s="6" t="n">
        <v>50000</v>
      </c>
      <c r="D5" s="6" t="n">
        <v>50000</v>
      </c>
    </row>
    <row r="6" spans="1:4">
      <c r="A6" s="4" t="s">
        <v>539</v>
      </c>
      <c r="D6" s="6" t="n">
        <v>5000</v>
      </c>
    </row>
    <row r="7" spans="1:4">
      <c r="A7" s="4" t="s">
        <v>540</v>
      </c>
    </row>
    <row r="8" spans="1:4">
      <c r="A8" s="3" t="s">
        <v>541</v>
      </c>
    </row>
    <row r="9" spans="1:4">
      <c r="A9" s="4" t="s">
        <v>542</v>
      </c>
      <c r="B9" s="6" t="n">
        <v>0</v>
      </c>
    </row>
    <row r="10" spans="1:4">
      <c r="A10" s="4" t="s">
        <v>543</v>
      </c>
      <c r="B10" s="5" t="n">
        <v>5035</v>
      </c>
    </row>
    <row r="11" spans="1:4">
      <c r="A11" s="4" t="s">
        <v>544</v>
      </c>
      <c r="B11" s="5" t="n">
        <v>-5035</v>
      </c>
    </row>
    <row r="12" spans="1:4">
      <c r="A12" s="4" t="s">
        <v>545</v>
      </c>
      <c r="B12"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46</v>
      </c>
      <c r="B1" s="2" t="s">
        <v>1</v>
      </c>
    </row>
    <row r="2" spans="1:5">
      <c r="B2" s="2" t="s">
        <v>547</v>
      </c>
      <c r="C2" s="2" t="s">
        <v>2</v>
      </c>
      <c r="D2" s="2" t="s">
        <v>30</v>
      </c>
      <c r="E2" s="2" t="s">
        <v>76</v>
      </c>
    </row>
    <row r="3" spans="1:5">
      <c r="A3" s="3" t="s">
        <v>209</v>
      </c>
    </row>
    <row r="4" spans="1:5">
      <c r="A4" s="4" t="s">
        <v>548</v>
      </c>
      <c r="C4" s="4" t="s">
        <v>549</v>
      </c>
      <c r="D4" s="4" t="s">
        <v>549</v>
      </c>
      <c r="E4" s="4" t="s">
        <v>549</v>
      </c>
    </row>
    <row r="5" spans="1:5">
      <c r="A5" s="4" t="s">
        <v>550</v>
      </c>
    </row>
    <row r="6" spans="1:5">
      <c r="A6" s="3" t="s">
        <v>209</v>
      </c>
    </row>
    <row r="7" spans="1:5">
      <c r="A7" s="4" t="s">
        <v>548</v>
      </c>
      <c r="B7" s="4" t="s">
        <v>55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333</v>
      </c>
      <c r="J1" s="2" t="s">
        <v>1</v>
      </c>
    </row>
    <row r="2" spans="1:12">
      <c r="B2" s="2" t="s">
        <v>2</v>
      </c>
      <c r="C2" s="2" t="s">
        <v>334</v>
      </c>
      <c r="D2" s="2" t="s">
        <v>4</v>
      </c>
      <c r="E2" s="2" t="s">
        <v>144</v>
      </c>
      <c r="F2" s="2" t="s">
        <v>30</v>
      </c>
      <c r="G2" s="2" t="s">
        <v>145</v>
      </c>
      <c r="H2" s="2" t="s">
        <v>335</v>
      </c>
      <c r="I2" s="2" t="s">
        <v>337</v>
      </c>
      <c r="J2" s="2" t="s">
        <v>2</v>
      </c>
      <c r="K2" s="2" t="s">
        <v>30</v>
      </c>
      <c r="L2" s="2" t="s">
        <v>76</v>
      </c>
    </row>
    <row r="3" spans="1:12">
      <c r="A3" s="3" t="s">
        <v>553</v>
      </c>
    </row>
    <row r="4" spans="1:12">
      <c r="A4" s="4" t="s">
        <v>554</v>
      </c>
      <c r="B4" s="6" t="n">
        <v>172299</v>
      </c>
      <c r="C4" s="6" t="n">
        <v>120911</v>
      </c>
      <c r="D4" s="6" t="n">
        <v>104152</v>
      </c>
      <c r="E4" s="6" t="n">
        <v>110304</v>
      </c>
      <c r="F4" s="6" t="n">
        <v>160349</v>
      </c>
      <c r="G4" s="6" t="n">
        <v>110927</v>
      </c>
      <c r="H4" s="6" t="n">
        <v>38470</v>
      </c>
      <c r="I4" s="6" t="n">
        <v>36874</v>
      </c>
      <c r="J4" s="6" t="n">
        <v>507666</v>
      </c>
      <c r="K4" s="6" t="n">
        <v>346620</v>
      </c>
      <c r="L4" s="6" t="n">
        <v>283703</v>
      </c>
    </row>
    <row r="5" spans="1:12">
      <c r="A5" s="4" t="s">
        <v>59</v>
      </c>
      <c r="B5" s="5" t="n">
        <v>-1187398</v>
      </c>
      <c r="F5" s="5" t="n">
        <v>-1181428</v>
      </c>
      <c r="J5" s="5" t="n">
        <v>-1187398</v>
      </c>
      <c r="K5" s="5" t="n">
        <v>-1181428</v>
      </c>
    </row>
    <row r="6" spans="1:12">
      <c r="A6" s="4" t="s">
        <v>555</v>
      </c>
      <c r="J6" s="5" t="n">
        <v>-5980</v>
      </c>
      <c r="K6" s="5" t="n">
        <v>2934</v>
      </c>
      <c r="L6" s="5" t="n">
        <v>372</v>
      </c>
    </row>
    <row r="7" spans="1:12">
      <c r="A7" s="4" t="s">
        <v>556</v>
      </c>
    </row>
    <row r="8" spans="1:12">
      <c r="A8" s="3" t="s">
        <v>553</v>
      </c>
    </row>
    <row r="9" spans="1:12">
      <c r="A9" s="4" t="s">
        <v>557</v>
      </c>
      <c r="J9" s="5" t="n">
        <v>50000</v>
      </c>
    </row>
    <row r="10" spans="1:12">
      <c r="A10" s="4" t="s">
        <v>554</v>
      </c>
      <c r="J10" s="5" t="n">
        <v>259800</v>
      </c>
      <c r="K10" s="5" t="n">
        <v>207900</v>
      </c>
      <c r="L10" s="6" t="n">
        <v>106200</v>
      </c>
    </row>
    <row r="11" spans="1:12">
      <c r="A11" s="4" t="s">
        <v>558</v>
      </c>
      <c r="B11" s="5" t="n">
        <v>69300</v>
      </c>
      <c r="F11" s="6" t="n">
        <v>67500</v>
      </c>
      <c r="J11" s="5" t="n">
        <v>69300</v>
      </c>
      <c r="K11" s="5" t="n">
        <v>67500</v>
      </c>
    </row>
    <row r="12" spans="1:12">
      <c r="A12" s="4" t="s">
        <v>559</v>
      </c>
    </row>
    <row r="13" spans="1:12">
      <c r="A13" s="3" t="s">
        <v>553</v>
      </c>
    </row>
    <row r="14" spans="1:12">
      <c r="A14" s="4" t="s">
        <v>557</v>
      </c>
      <c r="J14" s="5" t="n">
        <v>10000</v>
      </c>
    </row>
    <row r="15" spans="1:12">
      <c r="A15" s="4" t="s">
        <v>554</v>
      </c>
      <c r="J15" s="5" t="n">
        <v>10000</v>
      </c>
    </row>
    <row r="16" spans="1:12">
      <c r="A16" s="4" t="s">
        <v>560</v>
      </c>
    </row>
    <row r="17" spans="1:12">
      <c r="A17" s="3" t="s">
        <v>553</v>
      </c>
    </row>
    <row r="18" spans="1:12">
      <c r="A18" s="4" t="s">
        <v>554</v>
      </c>
      <c r="J18" s="5" t="n">
        <v>17000</v>
      </c>
      <c r="K18" s="5" t="n">
        <v>27000</v>
      </c>
    </row>
    <row r="19" spans="1:12">
      <c r="A19" s="4" t="s">
        <v>558</v>
      </c>
      <c r="B19" s="5" t="n">
        <v>39000</v>
      </c>
      <c r="J19" s="5" t="n">
        <v>39000</v>
      </c>
    </row>
    <row r="20" spans="1:12">
      <c r="A20" s="4" t="s">
        <v>59</v>
      </c>
      <c r="B20" s="6" t="n">
        <v>39000</v>
      </c>
      <c r="J20" s="5" t="n">
        <v>39000</v>
      </c>
    </row>
    <row r="21" spans="1:12">
      <c r="A21" s="4" t="s">
        <v>555</v>
      </c>
      <c r="J21" s="6" t="n">
        <v>0</v>
      </c>
      <c r="K21" s="6"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61</v>
      </c>
      <c r="B1" s="2" t="s">
        <v>1</v>
      </c>
    </row>
    <row r="2" spans="1:4">
      <c r="B2" s="2" t="s">
        <v>562</v>
      </c>
      <c r="C2" s="2" t="s">
        <v>379</v>
      </c>
      <c r="D2" s="2" t="s">
        <v>380</v>
      </c>
    </row>
    <row r="3" spans="1:4">
      <c r="A3" s="3" t="s">
        <v>563</v>
      </c>
    </row>
    <row r="4" spans="1:4">
      <c r="A4" s="4" t="s">
        <v>564</v>
      </c>
      <c r="B4" s="4" t="s">
        <v>565</v>
      </c>
    </row>
    <row r="5" spans="1:4">
      <c r="A5" s="4" t="s">
        <v>566</v>
      </c>
      <c r="B5" s="4" t="s">
        <v>567</v>
      </c>
    </row>
    <row r="6" spans="1:4">
      <c r="A6" s="4" t="s">
        <v>568</v>
      </c>
      <c r="B6" s="4" t="s">
        <v>359</v>
      </c>
    </row>
    <row r="7" spans="1:4">
      <c r="A7" s="4" t="s">
        <v>119</v>
      </c>
      <c r="B7" s="4" t="s">
        <v>329</v>
      </c>
    </row>
    <row r="8" spans="1:4">
      <c r="A8" s="4" t="s">
        <v>569</v>
      </c>
      <c r="B8" s="4" t="s">
        <v>570</v>
      </c>
    </row>
    <row r="9" spans="1:4">
      <c r="A9" s="4" t="s">
        <v>571</v>
      </c>
      <c r="B9" s="4" t="s">
        <v>391</v>
      </c>
    </row>
    <row r="10" spans="1:4">
      <c r="A10" s="4" t="s">
        <v>572</v>
      </c>
      <c r="B10" s="4" t="s">
        <v>394</v>
      </c>
    </row>
    <row r="11" spans="1:4">
      <c r="A11" s="4" t="s">
        <v>573</v>
      </c>
      <c r="B11" s="4" t="s">
        <v>574</v>
      </c>
    </row>
    <row r="12" spans="1:4">
      <c r="A12" s="3" t="s">
        <v>575</v>
      </c>
    </row>
    <row r="13" spans="1:4">
      <c r="A13" s="4" t="s">
        <v>453</v>
      </c>
      <c r="B13" s="5" t="n">
        <v>5</v>
      </c>
    </row>
    <row r="14" spans="1:4">
      <c r="A14" s="4" t="s">
        <v>452</v>
      </c>
      <c r="B14" s="5" t="n">
        <v>1</v>
      </c>
    </row>
    <row r="15" spans="1:4">
      <c r="A15" s="4" t="s">
        <v>576</v>
      </c>
      <c r="B15" s="6" t="n">
        <v>374</v>
      </c>
      <c r="C15" s="6" t="n">
        <v>0</v>
      </c>
      <c r="D15" s="6" t="n">
        <v>202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7</v>
      </c>
      <c r="C1" s="2" t="s">
        <v>2</v>
      </c>
      <c r="E1" s="2" t="s">
        <v>30</v>
      </c>
    </row>
    <row r="2" spans="1:5">
      <c r="A2" s="3" t="s">
        <v>578</v>
      </c>
    </row>
    <row r="3" spans="1:5">
      <c r="A3" s="4" t="s">
        <v>430</v>
      </c>
      <c r="E3" s="6" t="n">
        <v>593872</v>
      </c>
    </row>
    <row r="4" spans="1:5">
      <c r="A4" s="4" t="s">
        <v>579</v>
      </c>
      <c r="E4" s="5" t="n">
        <v>348</v>
      </c>
    </row>
    <row r="5" spans="1:5">
      <c r="A5" s="4" t="s">
        <v>580</v>
      </c>
      <c r="E5" s="5" t="n">
        <v>-2009</v>
      </c>
    </row>
    <row r="6" spans="1:5">
      <c r="A6" s="4" t="s">
        <v>581</v>
      </c>
      <c r="E6" s="5" t="n">
        <v>592211</v>
      </c>
    </row>
    <row r="7" spans="1:5">
      <c r="A7" s="4" t="s">
        <v>582</v>
      </c>
    </row>
    <row r="8" spans="1:5">
      <c r="A8" s="3" t="s">
        <v>578</v>
      </c>
    </row>
    <row r="9" spans="1:5">
      <c r="A9" s="4" t="s">
        <v>430</v>
      </c>
      <c r="B9" s="4" t="s">
        <v>362</v>
      </c>
      <c r="C9" s="6" t="n">
        <v>643193</v>
      </c>
      <c r="E9" s="5" t="n">
        <v>323708</v>
      </c>
    </row>
    <row r="10" spans="1:5">
      <c r="A10" s="4" t="s">
        <v>579</v>
      </c>
      <c r="C10" s="5" t="n">
        <v>6</v>
      </c>
      <c r="E10" s="5" t="n">
        <v>29</v>
      </c>
    </row>
    <row r="11" spans="1:5">
      <c r="A11" s="4" t="s">
        <v>580</v>
      </c>
      <c r="C11" s="5" t="n">
        <v>-1103</v>
      </c>
      <c r="E11" s="5" t="n">
        <v>-319</v>
      </c>
    </row>
    <row r="12" spans="1:5">
      <c r="A12" s="4" t="s">
        <v>581</v>
      </c>
      <c r="C12" s="5" t="n">
        <v>642096</v>
      </c>
      <c r="E12" s="5" t="n">
        <v>323418</v>
      </c>
    </row>
    <row r="13" spans="1:5">
      <c r="A13" s="4" t="s">
        <v>583</v>
      </c>
    </row>
    <row r="14" spans="1:5">
      <c r="A14" s="3" t="s">
        <v>578</v>
      </c>
    </row>
    <row r="15" spans="1:5">
      <c r="A15" s="4" t="s">
        <v>430</v>
      </c>
      <c r="B15" s="4" t="s">
        <v>362</v>
      </c>
      <c r="C15" s="5" t="n">
        <v>268401</v>
      </c>
      <c r="E15" s="5" t="n">
        <v>268031</v>
      </c>
    </row>
    <row r="16" spans="1:5">
      <c r="A16" s="4" t="s">
        <v>579</v>
      </c>
      <c r="C16" s="5" t="n">
        <v>8</v>
      </c>
      <c r="E16" s="5" t="n">
        <v>38</v>
      </c>
    </row>
    <row r="17" spans="1:5">
      <c r="A17" s="4" t="s">
        <v>580</v>
      </c>
      <c r="C17" s="5" t="n">
        <v>-1969</v>
      </c>
      <c r="E17" s="5" t="n">
        <v>-1690</v>
      </c>
    </row>
    <row r="18" spans="1:5">
      <c r="A18" s="4" t="s">
        <v>581</v>
      </c>
      <c r="C18" s="5" t="n">
        <v>266440</v>
      </c>
      <c r="E18" s="5" t="n">
        <v>266379</v>
      </c>
    </row>
    <row r="19" spans="1:5">
      <c r="A19" s="4" t="s">
        <v>584</v>
      </c>
    </row>
    <row r="20" spans="1:5">
      <c r="A20" s="3" t="s">
        <v>578</v>
      </c>
    </row>
    <row r="21" spans="1:5">
      <c r="A21" s="4" t="s">
        <v>430</v>
      </c>
      <c r="B21" s="4" t="s">
        <v>362</v>
      </c>
      <c r="C21" s="5" t="n">
        <v>911594</v>
      </c>
      <c r="E21" s="5" t="n">
        <v>591739</v>
      </c>
    </row>
    <row r="22" spans="1:5">
      <c r="A22" s="4" t="s">
        <v>579</v>
      </c>
      <c r="C22" s="5" t="n">
        <v>14</v>
      </c>
      <c r="E22" s="5" t="n">
        <v>67</v>
      </c>
    </row>
    <row r="23" spans="1:5">
      <c r="A23" s="4" t="s">
        <v>580</v>
      </c>
      <c r="C23" s="5" t="n">
        <v>-3072</v>
      </c>
      <c r="E23" s="5" t="n">
        <v>-2009</v>
      </c>
    </row>
    <row r="24" spans="1:5">
      <c r="A24" s="4" t="s">
        <v>581</v>
      </c>
      <c r="C24" s="5" t="n">
        <v>908536</v>
      </c>
      <c r="E24" s="5" t="n">
        <v>589797</v>
      </c>
    </row>
    <row r="25" spans="1:5">
      <c r="A25" s="4" t="s">
        <v>585</v>
      </c>
    </row>
    <row r="26" spans="1:5">
      <c r="A26" s="3" t="s">
        <v>578</v>
      </c>
    </row>
    <row r="27" spans="1:5">
      <c r="A27" s="4" t="s">
        <v>430</v>
      </c>
      <c r="B27" s="4" t="s">
        <v>362</v>
      </c>
      <c r="C27" s="5" t="n">
        <v>500599</v>
      </c>
      <c r="D27" s="4" t="s">
        <v>336</v>
      </c>
      <c r="E27" s="5" t="n">
        <v>195087</v>
      </c>
    </row>
    <row r="28" spans="1:5">
      <c r="A28" s="4" t="s">
        <v>579</v>
      </c>
      <c r="C28" s="5" t="n">
        <v>2</v>
      </c>
      <c r="E28" s="5" t="n">
        <v>25</v>
      </c>
    </row>
    <row r="29" spans="1:5">
      <c r="A29" s="4" t="s">
        <v>580</v>
      </c>
      <c r="C29" s="5" t="n">
        <v>-752</v>
      </c>
      <c r="E29" s="5" t="n">
        <v>-161</v>
      </c>
    </row>
    <row r="30" spans="1:5">
      <c r="A30" s="4" t="s">
        <v>581</v>
      </c>
      <c r="C30" s="5" t="n">
        <v>499849</v>
      </c>
      <c r="E30" s="5" t="n">
        <v>194951</v>
      </c>
    </row>
    <row r="31" spans="1:5">
      <c r="A31" s="4" t="s">
        <v>586</v>
      </c>
    </row>
    <row r="32" spans="1:5">
      <c r="A32" s="3" t="s">
        <v>578</v>
      </c>
    </row>
    <row r="33" spans="1:5">
      <c r="A33" s="4" t="s">
        <v>430</v>
      </c>
      <c r="B33" s="4" t="s">
        <v>362</v>
      </c>
      <c r="C33" s="5" t="n">
        <v>148663</v>
      </c>
      <c r="E33" s="5" t="n">
        <v>202408</v>
      </c>
    </row>
    <row r="34" spans="1:5">
      <c r="A34" s="4" t="s">
        <v>579</v>
      </c>
      <c r="C34" s="5" t="n">
        <v>8</v>
      </c>
      <c r="E34" s="5" t="n">
        <v>36</v>
      </c>
    </row>
    <row r="35" spans="1:5">
      <c r="A35" s="4" t="s">
        <v>580</v>
      </c>
      <c r="C35" s="5" t="n">
        <v>-1059</v>
      </c>
      <c r="E35" s="5" t="n">
        <v>-1174</v>
      </c>
    </row>
    <row r="36" spans="1:5">
      <c r="A36" s="4" t="s">
        <v>581</v>
      </c>
      <c r="C36" s="5" t="n">
        <v>147612</v>
      </c>
      <c r="E36" s="5" t="n">
        <v>201270</v>
      </c>
    </row>
    <row r="37" spans="1:5">
      <c r="A37" s="4" t="s">
        <v>587</v>
      </c>
    </row>
    <row r="38" spans="1:5">
      <c r="A38" s="3" t="s">
        <v>578</v>
      </c>
    </row>
    <row r="39" spans="1:5">
      <c r="A39" s="4" t="s">
        <v>430</v>
      </c>
      <c r="B39" s="4" t="s">
        <v>362</v>
      </c>
      <c r="C39" s="5" t="n">
        <v>83926</v>
      </c>
      <c r="E39" s="5" t="n">
        <v>26548</v>
      </c>
    </row>
    <row r="40" spans="1:5">
      <c r="A40" s="4" t="s">
        <v>579</v>
      </c>
      <c r="C40" s="5" t="n">
        <v>0</v>
      </c>
      <c r="E40" s="5" t="n">
        <v>0</v>
      </c>
    </row>
    <row r="41" spans="1:5">
      <c r="A41" s="4" t="s">
        <v>580</v>
      </c>
      <c r="C41" s="5" t="n">
        <v>-212</v>
      </c>
      <c r="E41" s="5" t="n">
        <v>-10</v>
      </c>
    </row>
    <row r="42" spans="1:5">
      <c r="A42" s="4" t="s">
        <v>581</v>
      </c>
      <c r="C42" s="5" t="n">
        <v>83714</v>
      </c>
      <c r="E42" s="5" t="n">
        <v>26538</v>
      </c>
    </row>
    <row r="43" spans="1:5">
      <c r="A43" s="4" t="s">
        <v>588</v>
      </c>
    </row>
    <row r="44" spans="1:5">
      <c r="A44" s="3" t="s">
        <v>578</v>
      </c>
    </row>
    <row r="45" spans="1:5">
      <c r="A45" s="4" t="s">
        <v>430</v>
      </c>
      <c r="B45" s="4" t="s">
        <v>362</v>
      </c>
      <c r="C45" s="5" t="n">
        <v>52779</v>
      </c>
      <c r="E45" s="5" t="n">
        <v>28807</v>
      </c>
    </row>
    <row r="46" spans="1:5">
      <c r="A46" s="4" t="s">
        <v>579</v>
      </c>
      <c r="C46" s="5" t="n">
        <v>0</v>
      </c>
      <c r="E46" s="5" t="n">
        <v>1</v>
      </c>
    </row>
    <row r="47" spans="1:5">
      <c r="A47" s="4" t="s">
        <v>580</v>
      </c>
      <c r="C47" s="5" t="n">
        <v>-168</v>
      </c>
      <c r="E47" s="5" t="n">
        <v>-167</v>
      </c>
    </row>
    <row r="48" spans="1:5">
      <c r="A48" s="4" t="s">
        <v>581</v>
      </c>
      <c r="C48" s="5" t="n">
        <v>52611</v>
      </c>
      <c r="E48" s="5" t="n">
        <v>28641</v>
      </c>
    </row>
    <row r="49" spans="1:5">
      <c r="A49" s="4" t="s">
        <v>589</v>
      </c>
    </row>
    <row r="50" spans="1:5">
      <c r="A50" s="3" t="s">
        <v>578</v>
      </c>
    </row>
    <row r="51" spans="1:5">
      <c r="A51" s="4" t="s">
        <v>430</v>
      </c>
      <c r="B51" s="4" t="s">
        <v>362</v>
      </c>
      <c r="C51" s="5" t="n">
        <v>29428</v>
      </c>
      <c r="E51" s="5" t="n">
        <v>29298</v>
      </c>
    </row>
    <row r="52" spans="1:5">
      <c r="A52" s="4" t="s">
        <v>579</v>
      </c>
      <c r="C52" s="5" t="n">
        <v>0</v>
      </c>
      <c r="E52" s="5" t="n">
        <v>2</v>
      </c>
    </row>
    <row r="53" spans="1:5">
      <c r="A53" s="4" t="s">
        <v>580</v>
      </c>
      <c r="C53" s="5" t="n">
        <v>-17</v>
      </c>
      <c r="E53" s="5" t="n">
        <v>-14</v>
      </c>
    </row>
    <row r="54" spans="1:5">
      <c r="A54" s="4" t="s">
        <v>581</v>
      </c>
      <c r="C54" s="5" t="n">
        <v>29411</v>
      </c>
      <c r="E54" s="5" t="n">
        <v>29286</v>
      </c>
    </row>
    <row r="55" spans="1:5">
      <c r="A55" s="4" t="s">
        <v>590</v>
      </c>
    </row>
    <row r="56" spans="1:5">
      <c r="A56" s="3" t="s">
        <v>578</v>
      </c>
    </row>
    <row r="57" spans="1:5">
      <c r="A57" s="4" t="s">
        <v>430</v>
      </c>
      <c r="B57" s="4" t="s">
        <v>362</v>
      </c>
      <c r="C57" s="5" t="n">
        <v>1409</v>
      </c>
    </row>
    <row r="58" spans="1:5">
      <c r="A58" s="4" t="s">
        <v>579</v>
      </c>
      <c r="C58" s="5" t="n">
        <v>0</v>
      </c>
    </row>
    <row r="59" spans="1:5">
      <c r="A59" s="4" t="s">
        <v>580</v>
      </c>
      <c r="C59" s="5" t="n">
        <v>-2</v>
      </c>
    </row>
    <row r="60" spans="1:5">
      <c r="A60" s="4" t="s">
        <v>581</v>
      </c>
      <c r="C60" s="5" t="n">
        <v>1407</v>
      </c>
    </row>
    <row r="61" spans="1:5">
      <c r="A61" s="4" t="s">
        <v>591</v>
      </c>
    </row>
    <row r="62" spans="1:5">
      <c r="A62" s="3" t="s">
        <v>578</v>
      </c>
    </row>
    <row r="63" spans="1:5">
      <c r="A63" s="4" t="s">
        <v>430</v>
      </c>
      <c r="B63" s="4" t="s">
        <v>339</v>
      </c>
      <c r="C63" s="5" t="n">
        <v>29240</v>
      </c>
      <c r="E63" s="5" t="n">
        <v>72775</v>
      </c>
    </row>
    <row r="64" spans="1:5">
      <c r="A64" s="4" t="s">
        <v>579</v>
      </c>
      <c r="C64" s="5" t="n">
        <v>4</v>
      </c>
      <c r="E64" s="5" t="n">
        <v>2</v>
      </c>
    </row>
    <row r="65" spans="1:5">
      <c r="A65" s="4" t="s">
        <v>580</v>
      </c>
      <c r="C65" s="5" t="n">
        <v>-122</v>
      </c>
      <c r="E65" s="5" t="n">
        <v>-134</v>
      </c>
    </row>
    <row r="66" spans="1:5">
      <c r="A66" s="4" t="s">
        <v>581</v>
      </c>
      <c r="C66" s="5" t="n">
        <v>29122</v>
      </c>
      <c r="E66" s="5" t="n">
        <v>72643</v>
      </c>
    </row>
    <row r="67" spans="1:5">
      <c r="A67" s="4" t="s">
        <v>592</v>
      </c>
    </row>
    <row r="68" spans="1:5">
      <c r="A68" s="3" t="s">
        <v>578</v>
      </c>
    </row>
    <row r="69" spans="1:5">
      <c r="A69" s="4" t="s">
        <v>430</v>
      </c>
      <c r="B69" s="4" t="s">
        <v>362</v>
      </c>
      <c r="C69" s="5" t="n">
        <v>65550</v>
      </c>
      <c r="E69" s="5" t="n">
        <v>36816</v>
      </c>
    </row>
    <row r="70" spans="1:5">
      <c r="A70" s="4" t="s">
        <v>579</v>
      </c>
      <c r="C70" s="5" t="n">
        <v>0</v>
      </c>
      <c r="E70" s="5" t="n">
        <v>1</v>
      </c>
    </row>
    <row r="71" spans="1:5">
      <c r="A71" s="4" t="s">
        <v>580</v>
      </c>
      <c r="C71" s="5" t="n">
        <v>-740</v>
      </c>
      <c r="E71" s="5" t="n">
        <v>-349</v>
      </c>
    </row>
    <row r="72" spans="1:5">
      <c r="A72" s="4" t="s">
        <v>581</v>
      </c>
      <c r="C72" s="6" t="n">
        <v>64810</v>
      </c>
      <c r="E72" s="5" t="n">
        <v>36468</v>
      </c>
    </row>
    <row r="73" spans="1:5">
      <c r="A73" s="4" t="s">
        <v>540</v>
      </c>
    </row>
    <row r="74" spans="1:5">
      <c r="A74" s="3" t="s">
        <v>578</v>
      </c>
    </row>
    <row r="75" spans="1:5">
      <c r="A75" s="4" t="s">
        <v>430</v>
      </c>
      <c r="E75" s="5" t="n">
        <v>2133</v>
      </c>
    </row>
    <row r="76" spans="1:5">
      <c r="A76" s="4" t="s">
        <v>579</v>
      </c>
      <c r="E76" s="5" t="n">
        <v>281</v>
      </c>
    </row>
    <row r="77" spans="1:5">
      <c r="A77" s="4" t="s">
        <v>580</v>
      </c>
      <c r="E77" s="5" t="n">
        <v>0</v>
      </c>
    </row>
    <row r="78" spans="1:5">
      <c r="A78" s="4" t="s">
        <v>581</v>
      </c>
      <c r="E78" s="5" t="n">
        <v>2414</v>
      </c>
    </row>
    <row r="79" spans="1:5">
      <c r="A79" s="4" t="s">
        <v>593</v>
      </c>
    </row>
    <row r="80" spans="1:5">
      <c r="A80" s="3" t="s">
        <v>578</v>
      </c>
    </row>
    <row r="81" spans="1:5">
      <c r="A81" s="4" t="s">
        <v>430</v>
      </c>
      <c r="E81" s="5" t="n">
        <v>2133</v>
      </c>
    </row>
    <row r="82" spans="1:5">
      <c r="A82" s="4" t="s">
        <v>579</v>
      </c>
      <c r="E82" s="5" t="n">
        <v>281</v>
      </c>
    </row>
    <row r="83" spans="1:5">
      <c r="A83" s="4" t="s">
        <v>580</v>
      </c>
      <c r="E83" s="5" t="n">
        <v>0</v>
      </c>
    </row>
    <row r="84" spans="1:5">
      <c r="A84" s="4" t="s">
        <v>581</v>
      </c>
      <c r="E84" s="6" t="n">
        <v>2414</v>
      </c>
    </row>
    <row r="85" spans="1:5"/>
    <row r="86" spans="1:5">
      <c r="A86" s="4" t="s">
        <v>362</v>
      </c>
      <c r="B86" s="4" t="s">
        <v>594</v>
      </c>
    </row>
    <row r="87" spans="1:5">
      <c r="A87" s="4" t="s">
        <v>336</v>
      </c>
      <c r="B87" s="4" t="s">
        <v>595</v>
      </c>
    </row>
  </sheetData>
  <mergeCells count="5">
    <mergeCell ref="A1:B1"/>
    <mergeCell ref="C1:D1"/>
    <mergeCell ref="A85:D85"/>
    <mergeCell ref="B86:D86"/>
    <mergeCell ref="B87:D8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1"/>
  </cols>
  <sheetData>
    <row r="1" spans="1:2">
      <c r="A1" s="1" t="s">
        <v>596</v>
      </c>
      <c r="B1" s="2" t="s">
        <v>597</v>
      </c>
    </row>
    <row r="2" spans="1:2">
      <c r="A2" s="3" t="s">
        <v>598</v>
      </c>
    </row>
    <row r="3" spans="1:2">
      <c r="A3" s="4" t="s">
        <v>599</v>
      </c>
      <c r="B3" s="5" t="n">
        <v>588</v>
      </c>
    </row>
    <row r="4" spans="1:2">
      <c r="A4" s="4" t="s">
        <v>600</v>
      </c>
      <c r="B4" s="6" t="n">
        <v>752571</v>
      </c>
    </row>
    <row r="5" spans="1:2">
      <c r="A5" s="4" t="s">
        <v>601</v>
      </c>
      <c r="B5" s="5" t="n">
        <v>-2062</v>
      </c>
    </row>
    <row r="6" spans="1:2">
      <c r="A6" s="4" t="s">
        <v>602</v>
      </c>
      <c r="B6" s="5" t="n">
        <v>127097</v>
      </c>
    </row>
    <row r="7" spans="1:2">
      <c r="A7" s="4" t="s">
        <v>603</v>
      </c>
      <c r="B7" s="5" t="n">
        <v>-1010</v>
      </c>
    </row>
    <row r="8" spans="1:2">
      <c r="A8" s="4" t="s">
        <v>604</v>
      </c>
      <c r="B8" s="5" t="n">
        <v>879668</v>
      </c>
    </row>
    <row r="9" spans="1:2">
      <c r="A9" s="4" t="s">
        <v>605</v>
      </c>
      <c r="B9" s="6" t="n">
        <v>-3072</v>
      </c>
    </row>
    <row r="10" spans="1:2">
      <c r="A10" s="4" t="s">
        <v>606</v>
      </c>
    </row>
    <row r="11" spans="1:2">
      <c r="A11" s="3" t="s">
        <v>598</v>
      </c>
    </row>
    <row r="12" spans="1:2">
      <c r="A12" s="4" t="s">
        <v>599</v>
      </c>
      <c r="B12" s="5" t="n">
        <v>476</v>
      </c>
    </row>
    <row r="13" spans="1:2">
      <c r="A13" s="4" t="s">
        <v>600</v>
      </c>
      <c r="B13" s="6" t="n">
        <v>551446</v>
      </c>
    </row>
    <row r="14" spans="1:2">
      <c r="A14" s="4" t="s">
        <v>601</v>
      </c>
      <c r="B14" s="5" t="n">
        <v>-1236</v>
      </c>
    </row>
    <row r="15" spans="1:2">
      <c r="A15" s="4" t="s">
        <v>602</v>
      </c>
      <c r="B15" s="5" t="n">
        <v>74987</v>
      </c>
    </row>
    <row r="16" spans="1:2">
      <c r="A16" s="4" t="s">
        <v>603</v>
      </c>
      <c r="B16" s="5" t="n">
        <v>-575</v>
      </c>
    </row>
    <row r="17" spans="1:2">
      <c r="A17" s="4" t="s">
        <v>604</v>
      </c>
      <c r="B17" s="5" t="n">
        <v>626433</v>
      </c>
    </row>
    <row r="18" spans="1:2">
      <c r="A18" s="4" t="s">
        <v>605</v>
      </c>
      <c r="B18" s="6" t="n">
        <v>-1811</v>
      </c>
    </row>
    <row r="19" spans="1:2">
      <c r="A19" s="4" t="s">
        <v>607</v>
      </c>
    </row>
    <row r="20" spans="1:2">
      <c r="A20" s="3" t="s">
        <v>598</v>
      </c>
    </row>
    <row r="21" spans="1:2">
      <c r="A21" s="4" t="s">
        <v>599</v>
      </c>
      <c r="B21" s="5" t="n">
        <v>45</v>
      </c>
    </row>
    <row r="22" spans="1:2">
      <c r="A22" s="4" t="s">
        <v>600</v>
      </c>
      <c r="B22" s="6" t="n">
        <v>107788</v>
      </c>
    </row>
    <row r="23" spans="1:2">
      <c r="A23" s="4" t="s">
        <v>601</v>
      </c>
      <c r="B23" s="5" t="n">
        <v>-262</v>
      </c>
    </row>
    <row r="24" spans="1:2">
      <c r="A24" s="4" t="s">
        <v>602</v>
      </c>
      <c r="B24" s="5" t="n">
        <v>27538</v>
      </c>
    </row>
    <row r="25" spans="1:2">
      <c r="A25" s="4" t="s">
        <v>603</v>
      </c>
      <c r="B25" s="5" t="n">
        <v>-118</v>
      </c>
    </row>
    <row r="26" spans="1:2">
      <c r="A26" s="4" t="s">
        <v>604</v>
      </c>
      <c r="B26" s="5" t="n">
        <v>135326</v>
      </c>
    </row>
    <row r="27" spans="1:2">
      <c r="A27" s="4" t="s">
        <v>605</v>
      </c>
      <c r="B27" s="6" t="n">
        <v>-380</v>
      </c>
    </row>
    <row r="28" spans="1:2">
      <c r="A28" s="4" t="s">
        <v>608</v>
      </c>
    </row>
    <row r="29" spans="1:2">
      <c r="A29" s="3" t="s">
        <v>598</v>
      </c>
    </row>
    <row r="30" spans="1:2">
      <c r="A30" s="4" t="s">
        <v>599</v>
      </c>
      <c r="B30" s="5" t="n">
        <v>7</v>
      </c>
    </row>
    <row r="31" spans="1:2">
      <c r="A31" s="4" t="s">
        <v>600</v>
      </c>
      <c r="B31" s="6" t="n">
        <v>30818</v>
      </c>
    </row>
    <row r="32" spans="1:2">
      <c r="A32" s="4" t="s">
        <v>601</v>
      </c>
      <c r="B32" s="5" t="n">
        <v>-19</v>
      </c>
    </row>
    <row r="33" spans="1:2">
      <c r="A33" s="4" t="s">
        <v>602</v>
      </c>
      <c r="B33" s="5" t="n">
        <v>0</v>
      </c>
    </row>
    <row r="34" spans="1:2">
      <c r="A34" s="4" t="s">
        <v>603</v>
      </c>
      <c r="B34" s="5" t="n">
        <v>0</v>
      </c>
    </row>
    <row r="35" spans="1:2">
      <c r="A35" s="4" t="s">
        <v>604</v>
      </c>
      <c r="B35" s="5" t="n">
        <v>30818</v>
      </c>
    </row>
    <row r="36" spans="1:2">
      <c r="A36" s="4" t="s">
        <v>605</v>
      </c>
      <c r="B36" s="6" t="n">
        <v>-19</v>
      </c>
    </row>
    <row r="37" spans="1:2">
      <c r="A37" s="4" t="s">
        <v>609</v>
      </c>
    </row>
    <row r="38" spans="1:2">
      <c r="A38" s="3" t="s">
        <v>598</v>
      </c>
    </row>
    <row r="39" spans="1:2">
      <c r="A39" s="4" t="s">
        <v>599</v>
      </c>
      <c r="B39" s="5" t="n">
        <v>60</v>
      </c>
    </row>
    <row r="40" spans="1:2">
      <c r="A40" s="4" t="s">
        <v>600</v>
      </c>
      <c r="B40" s="6" t="n">
        <v>62519</v>
      </c>
    </row>
    <row r="41" spans="1:2">
      <c r="A41" s="4" t="s">
        <v>601</v>
      </c>
      <c r="B41" s="5" t="n">
        <v>-545</v>
      </c>
    </row>
    <row r="42" spans="1:2">
      <c r="A42" s="4" t="s">
        <v>602</v>
      </c>
      <c r="B42" s="5" t="n">
        <v>24572</v>
      </c>
    </row>
    <row r="43" spans="1:2">
      <c r="A43" s="4" t="s">
        <v>603</v>
      </c>
      <c r="B43" s="5" t="n">
        <v>-317</v>
      </c>
    </row>
    <row r="44" spans="1:2">
      <c r="A44" s="4" t="s">
        <v>604</v>
      </c>
      <c r="B44" s="5" t="n">
        <v>87091</v>
      </c>
    </row>
    <row r="45" spans="1:2">
      <c r="A45" s="4" t="s">
        <v>605</v>
      </c>
      <c r="B45" s="6" t="n">
        <v>-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611</v>
      </c>
    </row>
    <row r="3" spans="1:3">
      <c r="A3" s="4" t="s">
        <v>612</v>
      </c>
      <c r="B3" s="6" t="n">
        <v>607477</v>
      </c>
      <c r="C3" s="6" t="n">
        <v>589105</v>
      </c>
    </row>
    <row r="4" spans="1:3">
      <c r="A4" s="4" t="s">
        <v>613</v>
      </c>
      <c r="B4" s="5" t="n">
        <v>-1621</v>
      </c>
      <c r="C4" s="5" t="n">
        <v>-1185</v>
      </c>
    </row>
    <row r="5" spans="1:3">
      <c r="A5" s="4" t="s">
        <v>614</v>
      </c>
      <c r="B5" s="5" t="n">
        <v>605856</v>
      </c>
      <c r="C5" s="5" t="n">
        <v>587920</v>
      </c>
    </row>
    <row r="6" spans="1:3">
      <c r="A6" s="4" t="s">
        <v>69</v>
      </c>
    </row>
    <row r="7" spans="1:3">
      <c r="A7" s="3" t="s">
        <v>611</v>
      </c>
    </row>
    <row r="8" spans="1:3">
      <c r="A8" s="4" t="s">
        <v>612</v>
      </c>
      <c r="B8" s="5" t="n">
        <v>533111</v>
      </c>
      <c r="C8" s="5" t="n">
        <v>500511</v>
      </c>
    </row>
    <row r="9" spans="1:3">
      <c r="A9" s="4" t="s">
        <v>615</v>
      </c>
    </row>
    <row r="10" spans="1:3">
      <c r="A10" s="3" t="s">
        <v>611</v>
      </c>
    </row>
    <row r="11" spans="1:3">
      <c r="A11" s="4" t="s">
        <v>612</v>
      </c>
      <c r="B11" s="5" t="n">
        <v>59771</v>
      </c>
      <c r="C11" s="5" t="n">
        <v>0</v>
      </c>
    </row>
    <row r="12" spans="1:3">
      <c r="A12" s="4" t="s">
        <v>616</v>
      </c>
    </row>
    <row r="13" spans="1:3">
      <c r="A13" s="3" t="s">
        <v>611</v>
      </c>
    </row>
    <row r="14" spans="1:3">
      <c r="A14" s="4" t="s">
        <v>612</v>
      </c>
      <c r="B14" s="5" t="n">
        <v>0</v>
      </c>
      <c r="C14" s="5" t="n">
        <v>72359</v>
      </c>
    </row>
    <row r="15" spans="1:3">
      <c r="A15" s="4" t="s">
        <v>617</v>
      </c>
    </row>
    <row r="16" spans="1:3">
      <c r="A16" s="3" t="s">
        <v>611</v>
      </c>
    </row>
    <row r="17" spans="1:3">
      <c r="A17" s="4" t="s">
        <v>612</v>
      </c>
      <c r="B17" s="5" t="n">
        <v>12500</v>
      </c>
      <c r="C17" s="5" t="n">
        <v>12500</v>
      </c>
    </row>
    <row r="18" spans="1:3">
      <c r="A18" s="4" t="s">
        <v>618</v>
      </c>
    </row>
    <row r="19" spans="1:3">
      <c r="A19" s="3" t="s">
        <v>611</v>
      </c>
    </row>
    <row r="20" spans="1:3">
      <c r="A20" s="4" t="s">
        <v>612</v>
      </c>
      <c r="B20" s="6" t="n">
        <v>2095</v>
      </c>
      <c r="C20" s="6" t="n">
        <v>37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6</v>
      </c>
    </row>
    <row r="3" spans="1:4">
      <c r="A3" s="3" t="s">
        <v>105</v>
      </c>
    </row>
    <row r="4" spans="1:4">
      <c r="A4" s="4" t="s">
        <v>97</v>
      </c>
      <c r="B4" s="6" t="n">
        <v>-17296</v>
      </c>
      <c r="C4" s="6" t="n">
        <v>-86556</v>
      </c>
      <c r="D4" s="6" t="n">
        <v>-88278</v>
      </c>
    </row>
    <row r="5" spans="1:4">
      <c r="A5" s="4" t="s">
        <v>106</v>
      </c>
      <c r="B5" s="5" t="n">
        <v>-960</v>
      </c>
      <c r="C5" s="5" t="n">
        <v>-17219</v>
      </c>
      <c r="D5" s="5" t="n">
        <v>-33101</v>
      </c>
    </row>
    <row r="6" spans="1:4">
      <c r="A6" s="4" t="s">
        <v>107</v>
      </c>
      <c r="B6" s="5" t="n">
        <v>-374</v>
      </c>
      <c r="C6" s="5" t="n">
        <v>447</v>
      </c>
      <c r="D6" s="5" t="n">
        <v>-20211</v>
      </c>
    </row>
    <row r="7" spans="1:4">
      <c r="A7" s="4" t="s">
        <v>108</v>
      </c>
      <c r="B7" s="5" t="n">
        <v>-67</v>
      </c>
      <c r="C7" s="5" t="n">
        <v>-21</v>
      </c>
      <c r="D7" s="5" t="n">
        <v>0</v>
      </c>
    </row>
    <row r="8" spans="1:4">
      <c r="A8" s="4" t="s">
        <v>109</v>
      </c>
      <c r="B8" s="5" t="n">
        <v>-18697</v>
      </c>
      <c r="C8" s="5" t="n">
        <v>-103349</v>
      </c>
      <c r="D8" s="5" t="n">
        <v>-141590</v>
      </c>
    </row>
    <row r="9" spans="1:4">
      <c r="A9" s="4" t="s">
        <v>110</v>
      </c>
      <c r="B9" s="5" t="n">
        <v>11421</v>
      </c>
      <c r="C9" s="5" t="n">
        <v>0</v>
      </c>
      <c r="D9" s="5" t="n">
        <v>0</v>
      </c>
    </row>
    <row r="10" spans="1:4">
      <c r="A10" s="4" t="s">
        <v>111</v>
      </c>
      <c r="B10" s="6" t="n">
        <v>-7276</v>
      </c>
      <c r="C10" s="6" t="n">
        <v>-103349</v>
      </c>
      <c r="D10" s="6" t="n">
        <v>-1415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14"/>
    <col customWidth="1" max="8" min="8" width="14"/>
  </cols>
  <sheetData>
    <row r="1" spans="1:8">
      <c r="A1" s="1" t="s">
        <v>619</v>
      </c>
      <c r="B1" s="2" t="s">
        <v>372</v>
      </c>
      <c r="D1" s="2" t="s">
        <v>1</v>
      </c>
    </row>
    <row r="2" spans="1:8">
      <c r="B2" s="2" t="s">
        <v>379</v>
      </c>
      <c r="C2" s="2" t="s">
        <v>620</v>
      </c>
      <c r="D2" s="2" t="s">
        <v>621</v>
      </c>
      <c r="E2" s="2" t="s">
        <v>379</v>
      </c>
      <c r="F2" s="2" t="s">
        <v>380</v>
      </c>
      <c r="G2" s="2" t="s">
        <v>144</v>
      </c>
      <c r="H2" s="2" t="s">
        <v>145</v>
      </c>
    </row>
    <row r="3" spans="1:8">
      <c r="A3" s="3" t="s">
        <v>622</v>
      </c>
    </row>
    <row r="4" spans="1:8">
      <c r="A4" s="4" t="s">
        <v>93</v>
      </c>
      <c r="D4" s="6" t="n">
        <v>0</v>
      </c>
      <c r="E4" s="6" t="n">
        <v>-3983</v>
      </c>
      <c r="F4" s="6" t="n">
        <v>0</v>
      </c>
    </row>
    <row r="5" spans="1:8">
      <c r="A5" s="4" t="s">
        <v>623</v>
      </c>
      <c r="D5" s="5" t="n">
        <v>32500</v>
      </c>
      <c r="E5" s="5" t="n">
        <v>25100</v>
      </c>
      <c r="F5" s="6" t="n">
        <v>23200</v>
      </c>
    </row>
    <row r="6" spans="1:8">
      <c r="A6" s="4" t="s">
        <v>624</v>
      </c>
      <c r="B6" s="6" t="n">
        <v>500511</v>
      </c>
      <c r="D6" s="6" t="n">
        <v>533111</v>
      </c>
      <c r="E6" s="6" t="n">
        <v>500511</v>
      </c>
    </row>
    <row r="7" spans="1:8">
      <c r="A7" s="4" t="s">
        <v>69</v>
      </c>
    </row>
    <row r="8" spans="1:8">
      <c r="A8" s="3" t="s">
        <v>622</v>
      </c>
    </row>
    <row r="9" spans="1:8">
      <c r="A9" s="4" t="s">
        <v>625</v>
      </c>
      <c r="D9" s="4" t="s">
        <v>626</v>
      </c>
    </row>
    <row r="10" spans="1:8">
      <c r="A10" s="4" t="s">
        <v>627</v>
      </c>
      <c r="B10" s="4" t="s">
        <v>72</v>
      </c>
      <c r="D10" s="4" t="s">
        <v>72</v>
      </c>
      <c r="E10" s="4" t="s">
        <v>72</v>
      </c>
      <c r="F10" s="4" t="s">
        <v>72</v>
      </c>
      <c r="G10" s="4" t="s">
        <v>72</v>
      </c>
      <c r="H10" s="4" t="s">
        <v>72</v>
      </c>
    </row>
    <row r="11" spans="1:8">
      <c r="A11" s="4" t="s">
        <v>628</v>
      </c>
      <c r="D11" s="8" t="n">
        <v>66.81</v>
      </c>
    </row>
    <row r="12" spans="1:8">
      <c r="A12" s="4" t="s">
        <v>629</v>
      </c>
      <c r="D12" s="5" t="n">
        <v>10300000</v>
      </c>
    </row>
    <row r="13" spans="1:8">
      <c r="A13" s="4" t="s">
        <v>630</v>
      </c>
      <c r="D13" s="4" t="s">
        <v>329</v>
      </c>
    </row>
    <row r="14" spans="1:8">
      <c r="A14" s="4" t="s">
        <v>631</v>
      </c>
      <c r="B14" s="6" t="n">
        <v>685450</v>
      </c>
      <c r="D14" s="6" t="n">
        <v>685450</v>
      </c>
      <c r="E14" s="6" t="n">
        <v>685450</v>
      </c>
    </row>
    <row r="15" spans="1:8">
      <c r="A15" s="4" t="s">
        <v>632</v>
      </c>
      <c r="B15" s="5" t="n">
        <v>175699</v>
      </c>
      <c r="D15" s="5" t="n">
        <v>144112</v>
      </c>
      <c r="E15" s="5" t="n">
        <v>175699</v>
      </c>
    </row>
    <row r="16" spans="1:8">
      <c r="A16" s="4" t="s">
        <v>624</v>
      </c>
      <c r="B16" s="5" t="n">
        <v>500511</v>
      </c>
      <c r="D16" s="5" t="n">
        <v>533111</v>
      </c>
      <c r="E16" s="5" t="n">
        <v>500511</v>
      </c>
    </row>
    <row r="17" spans="1:8">
      <c r="A17" s="4" t="s">
        <v>633</v>
      </c>
      <c r="B17" s="5" t="n">
        <v>219011</v>
      </c>
      <c r="D17" s="5" t="n">
        <v>219011</v>
      </c>
      <c r="E17" s="5" t="n">
        <v>219011</v>
      </c>
    </row>
    <row r="18" spans="1:8">
      <c r="A18" s="4" t="s">
        <v>634</v>
      </c>
    </row>
    <row r="19" spans="1:8">
      <c r="A19" s="3" t="s">
        <v>622</v>
      </c>
    </row>
    <row r="20" spans="1:8">
      <c r="A20" s="4" t="s">
        <v>635</v>
      </c>
      <c r="B20" s="5" t="n">
        <v>700969</v>
      </c>
      <c r="D20" s="6" t="n">
        <v>727420</v>
      </c>
      <c r="E20" s="5" t="n">
        <v>700969</v>
      </c>
    </row>
    <row r="21" spans="1:8">
      <c r="A21" s="4" t="s">
        <v>636</v>
      </c>
    </row>
    <row r="22" spans="1:8">
      <c r="A22" s="3" t="s">
        <v>622</v>
      </c>
    </row>
    <row r="23" spans="1:8">
      <c r="A23" s="4" t="s">
        <v>637</v>
      </c>
      <c r="C23" s="6" t="n">
        <v>500000</v>
      </c>
    </row>
    <row r="24" spans="1:8">
      <c r="A24" s="4" t="s">
        <v>638</v>
      </c>
      <c r="C24" s="5" t="n">
        <v>487000</v>
      </c>
    </row>
    <row r="25" spans="1:8">
      <c r="A25" s="4" t="s">
        <v>639</v>
      </c>
      <c r="D25" s="4" t="s">
        <v>640</v>
      </c>
    </row>
    <row r="26" spans="1:8">
      <c r="A26" s="4" t="s">
        <v>641</v>
      </c>
      <c r="D26" s="4" t="s">
        <v>642</v>
      </c>
    </row>
    <row r="27" spans="1:8">
      <c r="A27" s="4" t="s">
        <v>643</v>
      </c>
      <c r="D27" s="4" t="s">
        <v>644</v>
      </c>
    </row>
    <row r="28" spans="1:8">
      <c r="A28" s="4" t="s">
        <v>645</v>
      </c>
      <c r="D28" s="4" t="s">
        <v>646</v>
      </c>
    </row>
    <row r="29" spans="1:8">
      <c r="A29" s="4" t="s">
        <v>647</v>
      </c>
    </row>
    <row r="30" spans="1:8">
      <c r="A30" s="3" t="s">
        <v>622</v>
      </c>
    </row>
    <row r="31" spans="1:8">
      <c r="A31" s="4" t="s">
        <v>637</v>
      </c>
      <c r="B31" s="5" t="n">
        <v>185500</v>
      </c>
      <c r="E31" s="5" t="n">
        <v>185500</v>
      </c>
    </row>
    <row r="32" spans="1:8">
      <c r="A32" s="4" t="s">
        <v>639</v>
      </c>
      <c r="D32" s="4" t="s">
        <v>648</v>
      </c>
    </row>
    <row r="33" spans="1:8">
      <c r="A33" s="4" t="s">
        <v>641</v>
      </c>
      <c r="D33" s="4" t="s">
        <v>649</v>
      </c>
    </row>
    <row r="34" spans="1:8">
      <c r="A34" s="4" t="s">
        <v>643</v>
      </c>
      <c r="D34" s="4" t="s">
        <v>650</v>
      </c>
    </row>
    <row r="35" spans="1:8">
      <c r="A35" s="4" t="s">
        <v>645</v>
      </c>
      <c r="D35" s="4" t="s">
        <v>476</v>
      </c>
    </row>
    <row r="36" spans="1:8">
      <c r="A36" s="4" t="s">
        <v>73</v>
      </c>
    </row>
    <row r="37" spans="1:8">
      <c r="A37" s="3" t="s">
        <v>622</v>
      </c>
    </row>
    <row r="38" spans="1:8">
      <c r="A38" s="4" t="s">
        <v>651</v>
      </c>
      <c r="B38" s="5" t="n">
        <v>61100</v>
      </c>
      <c r="C38" s="5" t="n">
        <v>140000</v>
      </c>
      <c r="E38" s="6" t="n">
        <v>61100</v>
      </c>
    </row>
    <row r="39" spans="1:8">
      <c r="A39" s="4" t="s">
        <v>652</v>
      </c>
      <c r="C39" s="5" t="n">
        <v>441900</v>
      </c>
    </row>
    <row r="40" spans="1:8">
      <c r="A40" s="4" t="s">
        <v>93</v>
      </c>
      <c r="B40" s="6" t="n">
        <v>3983</v>
      </c>
    </row>
    <row r="41" spans="1:8">
      <c r="A41" s="4" t="s">
        <v>627</v>
      </c>
      <c r="B41" s="4" t="s">
        <v>74</v>
      </c>
      <c r="D41" s="4" t="s">
        <v>74</v>
      </c>
      <c r="E41" s="4" t="s">
        <v>74</v>
      </c>
      <c r="F41" s="4" t="s">
        <v>74</v>
      </c>
      <c r="G41" s="4" t="s">
        <v>74</v>
      </c>
      <c r="H41" s="4" t="s">
        <v>74</v>
      </c>
    </row>
    <row r="42" spans="1:8">
      <c r="A42" s="4" t="s">
        <v>631</v>
      </c>
      <c r="C42" s="6" t="n">
        <v>612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5"/>
  </cols>
  <sheetData>
    <row r="1" spans="1:2">
      <c r="A1" s="1" t="s">
        <v>653</v>
      </c>
      <c r="B1" s="2" t="s">
        <v>1</v>
      </c>
    </row>
    <row r="2" spans="1:2">
      <c r="B2" s="2" t="s">
        <v>654</v>
      </c>
    </row>
    <row r="3" spans="1:2">
      <c r="A3" s="4" t="s">
        <v>617</v>
      </c>
    </row>
    <row r="4" spans="1:2">
      <c r="A4" s="3" t="s">
        <v>655</v>
      </c>
    </row>
    <row r="5" spans="1:2">
      <c r="A5" s="4" t="s">
        <v>656</v>
      </c>
      <c r="B5" s="10" t="n">
        <v>12.5</v>
      </c>
    </row>
    <row r="6" spans="1:2">
      <c r="A6" s="4" t="s">
        <v>627</v>
      </c>
      <c r="B6" s="4" t="s">
        <v>657</v>
      </c>
    </row>
    <row r="7" spans="1:2">
      <c r="A7" s="4" t="s">
        <v>625</v>
      </c>
      <c r="B7" s="4" t="s">
        <v>658</v>
      </c>
    </row>
    <row r="8" spans="1:2">
      <c r="A8" s="4" t="s">
        <v>659</v>
      </c>
    </row>
    <row r="9" spans="1:2">
      <c r="A9" s="3" t="s">
        <v>655</v>
      </c>
    </row>
    <row r="10" spans="1:2">
      <c r="A10" s="4" t="s">
        <v>660</v>
      </c>
      <c r="B10" s="4" t="s">
        <v>476</v>
      </c>
    </row>
    <row r="11" spans="1:2">
      <c r="A11" s="4" t="s">
        <v>661</v>
      </c>
      <c r="B11" s="6" t="n">
        <v>30</v>
      </c>
    </row>
    <row r="12" spans="1:2">
      <c r="A12" s="4" t="s">
        <v>662</v>
      </c>
      <c r="B12" s="4" t="s">
        <v>663</v>
      </c>
    </row>
    <row r="13" spans="1:2">
      <c r="A13" s="4" t="s">
        <v>664</v>
      </c>
    </row>
    <row r="14" spans="1:2">
      <c r="A14" s="3" t="s">
        <v>655</v>
      </c>
    </row>
    <row r="15" spans="1:2">
      <c r="A15" s="4" t="s">
        <v>665</v>
      </c>
      <c r="B15" s="4" t="s">
        <v>666</v>
      </c>
    </row>
    <row r="16" spans="1:2">
      <c r="A16" s="4" t="s">
        <v>667</v>
      </c>
      <c r="B16" s="4" t="s">
        <v>668</v>
      </c>
    </row>
    <row r="17" spans="1:2">
      <c r="A17" s="4" t="s">
        <v>669</v>
      </c>
      <c r="B17" s="4" t="s">
        <v>6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1</v>
      </c>
      <c r="B1" s="2" t="s">
        <v>372</v>
      </c>
      <c r="C1" s="2" t="s">
        <v>333</v>
      </c>
      <c r="D1" s="2" t="s">
        <v>1</v>
      </c>
    </row>
    <row r="2" spans="1:6">
      <c r="B2" s="2" t="s">
        <v>442</v>
      </c>
      <c r="C2" s="2" t="s">
        <v>334</v>
      </c>
      <c r="D2" s="2" t="s">
        <v>2</v>
      </c>
      <c r="E2" s="2" t="s">
        <v>30</v>
      </c>
      <c r="F2" s="2" t="s">
        <v>76</v>
      </c>
    </row>
    <row r="3" spans="1:6">
      <c r="A3" s="3" t="s">
        <v>672</v>
      </c>
    </row>
    <row r="4" spans="1:6">
      <c r="A4" s="4" t="s">
        <v>92</v>
      </c>
      <c r="D4" s="6" t="n">
        <v>-7689</v>
      </c>
      <c r="E4" s="6" t="n">
        <v>0</v>
      </c>
      <c r="F4" s="6" t="n">
        <v>0</v>
      </c>
    </row>
    <row r="5" spans="1:6">
      <c r="A5" s="4" t="s">
        <v>673</v>
      </c>
    </row>
    <row r="6" spans="1:6">
      <c r="A6" s="3" t="s">
        <v>672</v>
      </c>
    </row>
    <row r="7" spans="1:6">
      <c r="A7" s="4" t="s">
        <v>674</v>
      </c>
      <c r="B7" s="6" t="n">
        <v>79400</v>
      </c>
    </row>
    <row r="8" spans="1:6">
      <c r="A8" s="4" t="s">
        <v>92</v>
      </c>
      <c r="C8" s="6" t="n">
        <v>-7689</v>
      </c>
    </row>
    <row r="9" spans="1:6">
      <c r="A9" s="4" t="s">
        <v>675</v>
      </c>
      <c r="B9" s="6" t="n">
        <v>51300</v>
      </c>
    </row>
    <row r="10" spans="1:6">
      <c r="A10" s="4" t="s">
        <v>627</v>
      </c>
      <c r="B10" s="4" t="s">
        <v>676</v>
      </c>
    </row>
    <row r="11" spans="1:6">
      <c r="A11" s="4" t="s">
        <v>677</v>
      </c>
      <c r="D11" s="4" t="s">
        <v>476</v>
      </c>
    </row>
    <row r="12" spans="1:6">
      <c r="A12" s="4" t="s">
        <v>678</v>
      </c>
    </row>
    <row r="13" spans="1:6">
      <c r="A13" s="3" t="s">
        <v>672</v>
      </c>
    </row>
    <row r="14" spans="1:6">
      <c r="A14" s="4" t="s">
        <v>674</v>
      </c>
      <c r="B14" s="6" t="n">
        <v>14000</v>
      </c>
    </row>
    <row r="15" spans="1:6">
      <c r="A15" s="4" t="s">
        <v>675</v>
      </c>
      <c r="B15" s="6" t="n">
        <v>9100</v>
      </c>
    </row>
    <row r="16" spans="1:6">
      <c r="A16" s="4" t="s">
        <v>627</v>
      </c>
      <c r="B16" s="4" t="s">
        <v>679</v>
      </c>
    </row>
    <row r="17" spans="1:6">
      <c r="A17" s="4" t="s">
        <v>677</v>
      </c>
      <c r="D17" s="4" t="s">
        <v>476</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13</v>
      </c>
      <c r="B3" s="6" t="n">
        <v>-1621</v>
      </c>
      <c r="C3" s="6" t="n">
        <v>-1185</v>
      </c>
    </row>
    <row r="4" spans="1:3">
      <c r="A4" s="4" t="s">
        <v>119</v>
      </c>
      <c r="B4" s="5" t="n">
        <v>605856</v>
      </c>
      <c r="C4" s="6" t="n">
        <v>587920</v>
      </c>
    </row>
    <row r="5" spans="1:3">
      <c r="A5" s="4" t="s">
        <v>682</v>
      </c>
    </row>
    <row r="6" spans="1:3">
      <c r="A6" s="3" t="s">
        <v>681</v>
      </c>
    </row>
    <row r="7" spans="1:3">
      <c r="A7" s="5" t="n">
        <v>2018</v>
      </c>
      <c r="B7" s="5" t="n">
        <v>9617</v>
      </c>
    </row>
    <row r="8" spans="1:3">
      <c r="A8" s="5" t="n">
        <v>2019</v>
      </c>
      <c r="B8" s="5" t="n">
        <v>22082</v>
      </c>
    </row>
    <row r="9" spans="1:3">
      <c r="A9" s="5" t="n">
        <v>2020</v>
      </c>
      <c r="B9" s="5" t="n">
        <v>9330</v>
      </c>
    </row>
    <row r="10" spans="1:3">
      <c r="A10" s="5" t="n">
        <v>2021</v>
      </c>
      <c r="B10" s="5" t="n">
        <v>694774</v>
      </c>
    </row>
    <row r="11" spans="1:3">
      <c r="A11" s="5" t="n">
        <v>2022</v>
      </c>
      <c r="B11" s="5" t="n">
        <v>2809</v>
      </c>
    </row>
    <row r="12" spans="1:3">
      <c r="A12" s="4" t="s">
        <v>683</v>
      </c>
      <c r="B12" s="5" t="n">
        <v>71603</v>
      </c>
    </row>
    <row r="13" spans="1:3">
      <c r="A13" s="4" t="s">
        <v>684</v>
      </c>
      <c r="B13" s="5" t="n">
        <v>810215</v>
      </c>
    </row>
    <row r="14" spans="1:3">
      <c r="A14" s="4" t="s">
        <v>613</v>
      </c>
      <c r="B14" s="5" t="n">
        <v>-53</v>
      </c>
    </row>
    <row r="15" spans="1:3">
      <c r="A15" s="4" t="s">
        <v>685</v>
      </c>
      <c r="B15" s="5" t="n">
        <v>-51465</v>
      </c>
    </row>
    <row r="16" spans="1:3">
      <c r="A16" s="4" t="s">
        <v>686</v>
      </c>
      <c r="B16" s="5" t="n">
        <v>-144791</v>
      </c>
    </row>
    <row r="17" spans="1:3">
      <c r="A17" s="4" t="s">
        <v>687</v>
      </c>
      <c r="B17" s="5" t="n">
        <v>165</v>
      </c>
    </row>
    <row r="18" spans="1:3">
      <c r="A18" s="4" t="s">
        <v>119</v>
      </c>
      <c r="B18" s="6" t="n">
        <v>6140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88</v>
      </c>
      <c r="B1" s="2" t="s">
        <v>1</v>
      </c>
    </row>
    <row r="2" spans="1:4">
      <c r="B2" s="2" t="s">
        <v>689</v>
      </c>
      <c r="C2" s="2" t="s">
        <v>379</v>
      </c>
      <c r="D2" s="2" t="s">
        <v>380</v>
      </c>
    </row>
    <row r="3" spans="1:4">
      <c r="A3" s="3" t="s">
        <v>690</v>
      </c>
    </row>
    <row r="4" spans="1:4">
      <c r="A4" s="5" t="n">
        <v>2018</v>
      </c>
      <c r="B4" s="6" t="n">
        <v>864</v>
      </c>
    </row>
    <row r="5" spans="1:4">
      <c r="A5" s="5" t="n">
        <v>2019</v>
      </c>
      <c r="B5" s="5" t="n">
        <v>636</v>
      </c>
    </row>
    <row r="6" spans="1:4">
      <c r="A6" s="5" t="n">
        <v>2020</v>
      </c>
      <c r="B6" s="5" t="n">
        <v>477</v>
      </c>
    </row>
    <row r="7" spans="1:4">
      <c r="A7" s="5" t="n">
        <v>2021</v>
      </c>
      <c r="B7" s="5" t="n">
        <v>147</v>
      </c>
    </row>
    <row r="8" spans="1:4">
      <c r="A8" s="4" t="s">
        <v>684</v>
      </c>
      <c r="B8" s="5" t="n">
        <v>2124</v>
      </c>
    </row>
    <row r="9" spans="1:4">
      <c r="A9" s="4" t="s">
        <v>691</v>
      </c>
      <c r="B9" s="5" t="n">
        <v>1700</v>
      </c>
      <c r="C9" s="6" t="n">
        <v>2000</v>
      </c>
      <c r="D9" s="6" t="n">
        <v>2000</v>
      </c>
    </row>
    <row r="10" spans="1:4">
      <c r="A10" s="4" t="s">
        <v>692</v>
      </c>
      <c r="B10" s="6" t="n">
        <v>100</v>
      </c>
      <c r="C10" s="6" t="n">
        <v>2100</v>
      </c>
    </row>
    <row r="11" spans="1:4">
      <c r="A11" s="4" t="s">
        <v>693</v>
      </c>
    </row>
    <row r="12" spans="1:4">
      <c r="A12" s="3" t="s">
        <v>694</v>
      </c>
    </row>
    <row r="13" spans="1:4">
      <c r="A13" s="4" t="s">
        <v>695</v>
      </c>
      <c r="B13" s="5" t="n">
        <v>2</v>
      </c>
    </row>
    <row r="14" spans="1:4">
      <c r="A14" s="4" t="s">
        <v>696</v>
      </c>
      <c r="B14" s="4" t="s">
        <v>4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6</v>
      </c>
    </row>
    <row r="3" spans="1:4">
      <c r="A3" s="3" t="s">
        <v>698</v>
      </c>
    </row>
    <row r="4" spans="1:4">
      <c r="A4" s="4" t="s">
        <v>699</v>
      </c>
      <c r="B4" s="5" t="n">
        <v>300000000</v>
      </c>
      <c r="C4" s="5" t="n">
        <v>300000000</v>
      </c>
    </row>
    <row r="5" spans="1:4">
      <c r="A5" s="4" t="s">
        <v>67</v>
      </c>
      <c r="B5" s="5" t="n">
        <v>124976373</v>
      </c>
      <c r="C5" s="5" t="n">
        <v>121636273</v>
      </c>
    </row>
    <row r="6" spans="1:4">
      <c r="A6" s="4" t="s">
        <v>68</v>
      </c>
      <c r="B6" s="5" t="n">
        <v>124976373</v>
      </c>
      <c r="C6" s="5" t="n">
        <v>121636273</v>
      </c>
    </row>
    <row r="7" spans="1:4">
      <c r="A7" s="4" t="s">
        <v>700</v>
      </c>
      <c r="B7" s="6" t="n">
        <v>22931</v>
      </c>
      <c r="C7" s="6" t="n">
        <v>13417</v>
      </c>
      <c r="D7" s="6" t="n">
        <v>24888</v>
      </c>
    </row>
    <row r="8" spans="1:4">
      <c r="A8" s="4" t="s">
        <v>701</v>
      </c>
    </row>
    <row r="9" spans="1:4">
      <c r="A9" s="3" t="s">
        <v>702</v>
      </c>
    </row>
    <row r="10" spans="1:4">
      <c r="A10" s="4" t="s">
        <v>703</v>
      </c>
      <c r="B10" s="5" t="n">
        <v>15000000</v>
      </c>
    </row>
    <row r="11" spans="1:4">
      <c r="A11" s="4" t="s">
        <v>704</v>
      </c>
      <c r="B11" s="5" t="n">
        <v>0</v>
      </c>
    </row>
    <row r="12" spans="1:4">
      <c r="A12" s="4" t="s">
        <v>705</v>
      </c>
    </row>
    <row r="13" spans="1:4">
      <c r="A13" s="3" t="s">
        <v>702</v>
      </c>
    </row>
    <row r="14" spans="1:4">
      <c r="A14" s="4" t="s">
        <v>706</v>
      </c>
      <c r="B14" s="5" t="n">
        <v>0</v>
      </c>
    </row>
    <row r="15" spans="1:4">
      <c r="A15" s="4" t="s">
        <v>704</v>
      </c>
      <c r="B15" s="5" t="n">
        <v>0</v>
      </c>
    </row>
    <row r="16" spans="1:4">
      <c r="A16" s="4" t="s">
        <v>113</v>
      </c>
    </row>
    <row r="17" spans="1:4">
      <c r="A17" s="3" t="s">
        <v>698</v>
      </c>
    </row>
    <row r="18" spans="1:4">
      <c r="A18" s="4" t="s">
        <v>699</v>
      </c>
      <c r="B18" s="5" t="n">
        <v>300000000</v>
      </c>
      <c r="C18" s="5" t="n">
        <v>300000000</v>
      </c>
    </row>
    <row r="19" spans="1:4">
      <c r="A19" s="4" t="s">
        <v>67</v>
      </c>
      <c r="B19" s="5" t="n">
        <v>124976373</v>
      </c>
      <c r="C19" s="5" t="n">
        <v>121636273</v>
      </c>
    </row>
    <row r="20" spans="1:4">
      <c r="A20" s="4" t="s">
        <v>68</v>
      </c>
      <c r="B20" s="5" t="n">
        <v>124973373</v>
      </c>
      <c r="C20" s="5" t="n">
        <v>121636273</v>
      </c>
    </row>
    <row r="21" spans="1:4">
      <c r="A21" s="4" t="s">
        <v>707</v>
      </c>
      <c r="B21" s="5" t="n">
        <v>18419727</v>
      </c>
    </row>
    <row r="22" spans="1:4">
      <c r="A22" s="4" t="s">
        <v>708</v>
      </c>
      <c r="B22" s="5" t="n">
        <v>1706000</v>
      </c>
      <c r="C22" s="5" t="n">
        <v>1285000</v>
      </c>
      <c r="D22" s="5" t="n">
        <v>1908000</v>
      </c>
    </row>
    <row r="23" spans="1:4">
      <c r="A23" s="4" t="s">
        <v>700</v>
      </c>
      <c r="B23" s="6" t="n">
        <v>22900</v>
      </c>
      <c r="C23" s="6" t="n">
        <v>13700</v>
      </c>
      <c r="D23" s="6" t="n">
        <v>24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19"/>
    <col customWidth="1" max="5" min="5" width="20"/>
    <col customWidth="1" max="6" min="6" width="20"/>
    <col customWidth="1" max="7" min="7" width="20"/>
    <col customWidth="1" max="8" min="8" width="19"/>
  </cols>
  <sheetData>
    <row r="1" spans="1:8">
      <c r="A1" s="1" t="s">
        <v>709</v>
      </c>
      <c r="B1" s="2" t="s">
        <v>372</v>
      </c>
      <c r="C1" s="2" t="s">
        <v>1</v>
      </c>
    </row>
    <row r="2" spans="1:8">
      <c r="B2" s="2" t="s">
        <v>710</v>
      </c>
      <c r="C2" s="2" t="s">
        <v>711</v>
      </c>
      <c r="D2" s="2" t="s">
        <v>712</v>
      </c>
      <c r="E2" s="2" t="s">
        <v>713</v>
      </c>
      <c r="F2" s="2" t="s">
        <v>714</v>
      </c>
      <c r="G2" s="2" t="s">
        <v>715</v>
      </c>
      <c r="H2" s="2" t="s">
        <v>716</v>
      </c>
    </row>
    <row r="3" spans="1:8">
      <c r="A3" s="4" t="s">
        <v>350</v>
      </c>
    </row>
    <row r="4" spans="1:8">
      <c r="A4" s="3" t="s">
        <v>717</v>
      </c>
    </row>
    <row r="5" spans="1:8">
      <c r="A5" s="4" t="s">
        <v>718</v>
      </c>
      <c r="C5" s="5" t="n">
        <v>9397000</v>
      </c>
      <c r="F5" s="5" t="n">
        <v>9178000</v>
      </c>
    </row>
    <row r="6" spans="1:8">
      <c r="A6" s="4" t="s">
        <v>719</v>
      </c>
      <c r="C6" s="5" t="n">
        <v>5182000</v>
      </c>
    </row>
    <row r="7" spans="1:8">
      <c r="A7" s="4" t="s">
        <v>720</v>
      </c>
    </row>
    <row r="8" spans="1:8">
      <c r="A8" s="3" t="s">
        <v>717</v>
      </c>
    </row>
    <row r="9" spans="1:8">
      <c r="A9" s="4" t="s">
        <v>488</v>
      </c>
      <c r="C9" s="4" t="s">
        <v>402</v>
      </c>
    </row>
    <row r="10" spans="1:8">
      <c r="A10" s="4" t="s">
        <v>721</v>
      </c>
    </row>
    <row r="11" spans="1:8">
      <c r="A11" s="3" t="s">
        <v>717</v>
      </c>
    </row>
    <row r="12" spans="1:8">
      <c r="A12" s="4" t="s">
        <v>722</v>
      </c>
      <c r="C12" s="5" t="n">
        <v>20000000</v>
      </c>
    </row>
    <row r="13" spans="1:8">
      <c r="A13" s="4" t="s">
        <v>488</v>
      </c>
      <c r="C13" s="4" t="s">
        <v>402</v>
      </c>
    </row>
    <row r="14" spans="1:8">
      <c r="A14" s="4" t="s">
        <v>723</v>
      </c>
      <c r="C14" s="4" t="s">
        <v>646</v>
      </c>
    </row>
    <row r="15" spans="1:8">
      <c r="A15" s="4" t="s">
        <v>718</v>
      </c>
      <c r="C15" s="5" t="n">
        <v>1603403</v>
      </c>
    </row>
    <row r="16" spans="1:8">
      <c r="A16" s="4" t="s">
        <v>719</v>
      </c>
      <c r="C16" s="5" t="n">
        <v>1553252</v>
      </c>
    </row>
    <row r="17" spans="1:8">
      <c r="A17" s="4" t="s">
        <v>724</v>
      </c>
      <c r="C17" s="5" t="n">
        <v>31878</v>
      </c>
    </row>
    <row r="18" spans="1:8">
      <c r="A18" s="4" t="s">
        <v>725</v>
      </c>
    </row>
    <row r="19" spans="1:8">
      <c r="A19" s="3" t="s">
        <v>717</v>
      </c>
    </row>
    <row r="20" spans="1:8">
      <c r="A20" s="4" t="s">
        <v>726</v>
      </c>
      <c r="C20" s="4" t="s">
        <v>727</v>
      </c>
    </row>
    <row r="21" spans="1:8">
      <c r="A21" s="4" t="s">
        <v>728</v>
      </c>
    </row>
    <row r="22" spans="1:8">
      <c r="A22" s="3" t="s">
        <v>717</v>
      </c>
    </row>
    <row r="23" spans="1:8">
      <c r="A23" s="4" t="s">
        <v>722</v>
      </c>
      <c r="D23" s="5" t="n">
        <v>16000000</v>
      </c>
      <c r="E23" s="5" t="n">
        <v>11000000</v>
      </c>
      <c r="G23" s="5" t="n">
        <v>11000000</v>
      </c>
      <c r="H23" s="5" t="n">
        <v>5500000</v>
      </c>
    </row>
    <row r="24" spans="1:8">
      <c r="A24" s="4" t="s">
        <v>718</v>
      </c>
      <c r="C24" s="5" t="n">
        <v>7120643</v>
      </c>
    </row>
    <row r="25" spans="1:8">
      <c r="A25" s="4" t="s">
        <v>719</v>
      </c>
      <c r="C25" s="5" t="n">
        <v>3201717</v>
      </c>
    </row>
    <row r="26" spans="1:8">
      <c r="A26" s="4" t="s">
        <v>724</v>
      </c>
      <c r="C26" s="5" t="n">
        <v>6822389</v>
      </c>
    </row>
    <row r="27" spans="1:8">
      <c r="A27" s="4" t="s">
        <v>729</v>
      </c>
      <c r="C27" s="5" t="n">
        <v>821771</v>
      </c>
    </row>
    <row r="28" spans="1:8">
      <c r="A28" s="4" t="s">
        <v>730</v>
      </c>
    </row>
    <row r="29" spans="1:8">
      <c r="A29" s="3" t="s">
        <v>717</v>
      </c>
    </row>
    <row r="30" spans="1:8">
      <c r="A30" s="4" t="s">
        <v>488</v>
      </c>
      <c r="C30" s="4" t="s">
        <v>394</v>
      </c>
    </row>
    <row r="31" spans="1:8">
      <c r="A31" s="4" t="s">
        <v>731</v>
      </c>
    </row>
    <row r="32" spans="1:8">
      <c r="A32" s="3" t="s">
        <v>717</v>
      </c>
    </row>
    <row r="33" spans="1:8">
      <c r="A33" s="4" t="s">
        <v>488</v>
      </c>
      <c r="C33" s="4" t="s">
        <v>402</v>
      </c>
    </row>
    <row r="34" spans="1:8">
      <c r="A34" s="4" t="s">
        <v>732</v>
      </c>
    </row>
    <row r="35" spans="1:8">
      <c r="A35" s="3" t="s">
        <v>717</v>
      </c>
    </row>
    <row r="36" spans="1:8">
      <c r="A36" s="4" t="s">
        <v>488</v>
      </c>
      <c r="C36" s="4" t="s">
        <v>401</v>
      </c>
    </row>
    <row r="37" spans="1:8">
      <c r="A37" s="4" t="s">
        <v>733</v>
      </c>
    </row>
    <row r="38" spans="1:8">
      <c r="A38" s="3" t="s">
        <v>717</v>
      </c>
    </row>
    <row r="39" spans="1:8">
      <c r="A39" s="4" t="s">
        <v>722</v>
      </c>
      <c r="G39" s="5" t="n">
        <v>2000000</v>
      </c>
      <c r="H39" s="5" t="n">
        <v>1200000</v>
      </c>
    </row>
    <row r="40" spans="1:8">
      <c r="A40" s="4" t="s">
        <v>723</v>
      </c>
      <c r="C40" s="4" t="s">
        <v>466</v>
      </c>
    </row>
    <row r="41" spans="1:8">
      <c r="A41" s="4" t="s">
        <v>718</v>
      </c>
      <c r="C41" s="5" t="n">
        <v>672750</v>
      </c>
    </row>
    <row r="42" spans="1:8">
      <c r="A42" s="4" t="s">
        <v>719</v>
      </c>
      <c r="C42" s="5" t="n">
        <v>427125</v>
      </c>
    </row>
    <row r="43" spans="1:8">
      <c r="A43" s="4" t="s">
        <v>724</v>
      </c>
      <c r="C43" s="5" t="n">
        <v>635867</v>
      </c>
    </row>
    <row r="44" spans="1:8">
      <c r="A44" s="4" t="s">
        <v>729</v>
      </c>
      <c r="C44" s="5" t="n">
        <v>40933</v>
      </c>
    </row>
    <row r="45" spans="1:8">
      <c r="A45" s="4" t="s">
        <v>734</v>
      </c>
    </row>
    <row r="46" spans="1:8">
      <c r="A46" s="3" t="s">
        <v>717</v>
      </c>
    </row>
    <row r="47" spans="1:8">
      <c r="A47" s="4" t="s">
        <v>735</v>
      </c>
      <c r="C47" s="5" t="n">
        <v>4</v>
      </c>
    </row>
    <row r="48" spans="1:8">
      <c r="A48" s="4" t="s">
        <v>736</v>
      </c>
    </row>
    <row r="49" spans="1:8">
      <c r="A49" s="3" t="s">
        <v>717</v>
      </c>
    </row>
    <row r="50" spans="1:8">
      <c r="A50" s="4" t="s">
        <v>722</v>
      </c>
      <c r="C50" s="5" t="n">
        <v>3524596</v>
      </c>
    </row>
    <row r="51" spans="1:8">
      <c r="A51" s="4" t="s">
        <v>724</v>
      </c>
      <c r="C51" s="5" t="n">
        <v>668232</v>
      </c>
    </row>
    <row r="52" spans="1:8">
      <c r="A52" s="4" t="s">
        <v>737</v>
      </c>
      <c r="B52" s="5" t="n">
        <v>150000</v>
      </c>
      <c r="C52" s="5" t="n">
        <v>150000</v>
      </c>
    </row>
    <row r="53" spans="1:8">
      <c r="A53" s="4" t="s">
        <v>738</v>
      </c>
      <c r="C53" s="4" t="s">
        <v>414</v>
      </c>
    </row>
    <row r="54" spans="1:8">
      <c r="A54" s="4" t="s">
        <v>739</v>
      </c>
      <c r="C54" s="4" t="s">
        <v>740</v>
      </c>
    </row>
    <row r="55" spans="1:8">
      <c r="A55" s="4" t="s">
        <v>741</v>
      </c>
      <c r="C55" s="4" t="s">
        <v>396</v>
      </c>
    </row>
    <row r="56" spans="1:8">
      <c r="A56" s="4" t="s">
        <v>742</v>
      </c>
      <c r="C56" s="4" t="s">
        <v>396</v>
      </c>
    </row>
    <row r="57" spans="1:8">
      <c r="A57" s="4" t="s">
        <v>743</v>
      </c>
      <c r="C57" s="5" t="n">
        <v>67481</v>
      </c>
    </row>
    <row r="58" spans="1:8">
      <c r="A58" s="4" t="s">
        <v>744</v>
      </c>
      <c r="C58" s="8" t="n">
        <v>27.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5</v>
      </c>
      <c r="B1" s="2" t="s">
        <v>1</v>
      </c>
    </row>
    <row r="2" spans="1:4">
      <c r="B2" s="2" t="s">
        <v>2</v>
      </c>
      <c r="C2" s="2" t="s">
        <v>30</v>
      </c>
      <c r="D2" s="2" t="s">
        <v>76</v>
      </c>
    </row>
    <row r="3" spans="1:4">
      <c r="A3" s="3" t="s">
        <v>746</v>
      </c>
    </row>
    <row r="4" spans="1:4">
      <c r="A4" s="4" t="s">
        <v>747</v>
      </c>
      <c r="B4" s="5" t="n">
        <v>9178</v>
      </c>
    </row>
    <row r="5" spans="1:4">
      <c r="A5" s="4" t="s">
        <v>748</v>
      </c>
      <c r="B5" s="5" t="n">
        <v>3274</v>
      </c>
    </row>
    <row r="6" spans="1:4">
      <c r="A6" s="4" t="s">
        <v>749</v>
      </c>
      <c r="B6" s="5" t="n">
        <v>-1345</v>
      </c>
    </row>
    <row r="7" spans="1:4">
      <c r="A7" s="4" t="s">
        <v>750</v>
      </c>
      <c r="B7" s="5" t="n">
        <v>-1710</v>
      </c>
    </row>
    <row r="8" spans="1:4">
      <c r="A8" s="4" t="s">
        <v>751</v>
      </c>
      <c r="B8" s="5" t="n">
        <v>9397</v>
      </c>
      <c r="C8" s="5" t="n">
        <v>9178</v>
      </c>
    </row>
    <row r="9" spans="1:4">
      <c r="A9" s="4" t="s">
        <v>752</v>
      </c>
      <c r="B9" s="5" t="n">
        <v>5182</v>
      </c>
    </row>
    <row r="10" spans="1:4">
      <c r="A10" s="3" t="s">
        <v>753</v>
      </c>
    </row>
    <row r="11" spans="1:4">
      <c r="A11" s="4" t="s">
        <v>754</v>
      </c>
      <c r="B11" s="8" t="n">
        <v>40.48</v>
      </c>
    </row>
    <row r="12" spans="1:4">
      <c r="A12" s="4" t="s">
        <v>755</v>
      </c>
      <c r="B12" s="11" t="n">
        <v>47.76</v>
      </c>
    </row>
    <row r="13" spans="1:4">
      <c r="A13" s="4" t="s">
        <v>756</v>
      </c>
      <c r="B13" s="11" t="n">
        <v>15.74</v>
      </c>
    </row>
    <row r="14" spans="1:4">
      <c r="A14" s="4" t="s">
        <v>757</v>
      </c>
      <c r="B14" s="11" t="n">
        <v>51.71</v>
      </c>
    </row>
    <row r="15" spans="1:4">
      <c r="A15" s="4" t="s">
        <v>758</v>
      </c>
      <c r="B15" s="11" t="n">
        <v>44.52</v>
      </c>
      <c r="C15" s="8" t="n">
        <v>40.48</v>
      </c>
    </row>
    <row r="16" spans="1:4">
      <c r="A16" s="4" t="s">
        <v>759</v>
      </c>
      <c r="B16" s="8" t="n">
        <v>39.1</v>
      </c>
    </row>
    <row r="17" spans="1:4">
      <c r="A17" s="3" t="s">
        <v>760</v>
      </c>
    </row>
    <row r="18" spans="1:4">
      <c r="A18" s="4" t="s">
        <v>761</v>
      </c>
      <c r="B18" s="4" t="s">
        <v>762</v>
      </c>
    </row>
    <row r="19" spans="1:4">
      <c r="A19" s="4" t="s">
        <v>763</v>
      </c>
      <c r="B19" s="4" t="s">
        <v>764</v>
      </c>
    </row>
    <row r="20" spans="1:4">
      <c r="A20" s="4" t="s">
        <v>765</v>
      </c>
      <c r="B20" s="6" t="n">
        <v>92288</v>
      </c>
    </row>
    <row r="21" spans="1:4">
      <c r="A21" s="4" t="s">
        <v>766</v>
      </c>
      <c r="B21" s="6" t="n">
        <v>80167</v>
      </c>
    </row>
    <row r="22" spans="1:4">
      <c r="A22" s="4" t="s">
        <v>767</v>
      </c>
      <c r="B22" s="8" t="n">
        <v>25.42</v>
      </c>
      <c r="C22" s="8" t="n">
        <v>26.72</v>
      </c>
      <c r="D22" s="8" t="n">
        <v>27.44</v>
      </c>
    </row>
    <row r="23" spans="1:4">
      <c r="A23" s="4" t="s">
        <v>768</v>
      </c>
      <c r="B23" s="6" t="n">
        <v>49500</v>
      </c>
      <c r="C23" s="6" t="n">
        <v>28000</v>
      </c>
      <c r="D23" s="6" t="n">
        <v>84700</v>
      </c>
    </row>
    <row r="24" spans="1:4">
      <c r="A24" s="4" t="s">
        <v>769</v>
      </c>
      <c r="B24" s="6" t="n">
        <v>21200</v>
      </c>
      <c r="C24" s="6" t="n">
        <v>12600</v>
      </c>
      <c r="D24" s="6" t="n">
        <v>23600</v>
      </c>
    </row>
    <row r="25" spans="1:4">
      <c r="A25" s="4" t="s">
        <v>770</v>
      </c>
      <c r="B25" s="8" t="n">
        <v>52.53</v>
      </c>
    </row>
    <row r="26" spans="1:4">
      <c r="A26" s="3" t="s">
        <v>771</v>
      </c>
    </row>
    <row r="27" spans="1:4">
      <c r="A27" s="4" t="s">
        <v>772</v>
      </c>
      <c r="B27" s="6" t="n">
        <v>75200</v>
      </c>
    </row>
    <row r="28" spans="1:4">
      <c r="A28" s="4" t="s">
        <v>773</v>
      </c>
      <c r="B28" s="4" t="s">
        <v>7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5</v>
      </c>
      <c r="B1" s="2" t="s">
        <v>1</v>
      </c>
    </row>
    <row r="2" spans="1:4">
      <c r="B2" s="2" t="s">
        <v>2</v>
      </c>
      <c r="C2" s="2" t="s">
        <v>30</v>
      </c>
      <c r="D2" s="2" t="s">
        <v>76</v>
      </c>
    </row>
    <row r="3" spans="1:4">
      <c r="A3" s="3" t="s">
        <v>746</v>
      </c>
    </row>
    <row r="4" spans="1:4">
      <c r="A4" s="4" t="s">
        <v>776</v>
      </c>
      <c r="B4" s="5" t="n">
        <v>778</v>
      </c>
    </row>
    <row r="5" spans="1:4">
      <c r="A5" s="4" t="s">
        <v>748</v>
      </c>
      <c r="B5" s="5" t="n">
        <v>420</v>
      </c>
    </row>
    <row r="6" spans="1:4">
      <c r="A6" s="4" t="s">
        <v>777</v>
      </c>
      <c r="B6" s="5" t="n">
        <v>-296</v>
      </c>
    </row>
    <row r="7" spans="1:4">
      <c r="A7" s="4" t="s">
        <v>778</v>
      </c>
      <c r="B7" s="5" t="n">
        <v>-39</v>
      </c>
    </row>
    <row r="8" spans="1:4">
      <c r="A8" s="4" t="s">
        <v>779</v>
      </c>
      <c r="B8" s="5" t="n">
        <v>863</v>
      </c>
      <c r="C8" s="5" t="n">
        <v>778</v>
      </c>
    </row>
    <row r="9" spans="1:4">
      <c r="A9" s="3" t="s">
        <v>780</v>
      </c>
    </row>
    <row r="10" spans="1:4">
      <c r="A10" s="4" t="s">
        <v>781</v>
      </c>
      <c r="B10" s="8" t="n">
        <v>47.68</v>
      </c>
    </row>
    <row r="11" spans="1:4">
      <c r="A11" s="4" t="s">
        <v>755</v>
      </c>
      <c r="B11" s="11" t="n">
        <v>48.88</v>
      </c>
      <c r="C11" s="8" t="n">
        <v>41.79</v>
      </c>
      <c r="D11" s="8" t="n">
        <v>65.69</v>
      </c>
    </row>
    <row r="12" spans="1:4">
      <c r="A12" s="4" t="s">
        <v>782</v>
      </c>
      <c r="B12" s="11" t="n">
        <v>43.79</v>
      </c>
    </row>
    <row r="13" spans="1:4">
      <c r="A13" s="4" t="s">
        <v>783</v>
      </c>
      <c r="B13" s="11" t="n">
        <v>48.9</v>
      </c>
    </row>
    <row r="14" spans="1:4">
      <c r="A14" s="4" t="s">
        <v>784</v>
      </c>
      <c r="B14" s="8" t="n">
        <v>49.55</v>
      </c>
      <c r="C14" s="8" t="n">
        <v>47.68</v>
      </c>
    </row>
    <row r="15" spans="1:4">
      <c r="A15" s="3" t="s">
        <v>771</v>
      </c>
    </row>
    <row r="16" spans="1:4">
      <c r="A16" s="4" t="s">
        <v>785</v>
      </c>
      <c r="B16" s="10" t="n">
        <v>16.5</v>
      </c>
    </row>
    <row r="17" spans="1:4">
      <c r="A17" s="4" t="s">
        <v>773</v>
      </c>
      <c r="B17" s="4" t="s">
        <v>7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6</v>
      </c>
    </row>
    <row r="3" spans="1:4">
      <c r="A3" s="3" t="s">
        <v>487</v>
      </c>
    </row>
    <row r="4" spans="1:4">
      <c r="A4" s="4" t="s">
        <v>127</v>
      </c>
      <c r="B4" s="6" t="n">
        <v>85975</v>
      </c>
      <c r="C4" s="6" t="n">
        <v>72108</v>
      </c>
      <c r="D4" s="6" t="n">
        <v>59314</v>
      </c>
    </row>
    <row r="5" spans="1:4">
      <c r="A5" s="4" t="s">
        <v>787</v>
      </c>
    </row>
    <row r="6" spans="1:4">
      <c r="A6" s="3" t="s">
        <v>487</v>
      </c>
    </row>
    <row r="7" spans="1:4">
      <c r="A7" s="4" t="s">
        <v>127</v>
      </c>
      <c r="B7" s="5" t="n">
        <v>64521</v>
      </c>
      <c r="C7" s="5" t="n">
        <v>55099</v>
      </c>
      <c r="D7" s="5" t="n">
        <v>43638</v>
      </c>
    </row>
    <row r="8" spans="1:4">
      <c r="A8" s="4" t="s">
        <v>788</v>
      </c>
    </row>
    <row r="9" spans="1:4">
      <c r="A9" s="3" t="s">
        <v>487</v>
      </c>
    </row>
    <row r="10" spans="1:4">
      <c r="A10" s="4" t="s">
        <v>127</v>
      </c>
      <c r="B10" s="5" t="n">
        <v>21454</v>
      </c>
      <c r="C10" s="5" t="n">
        <v>17009</v>
      </c>
      <c r="D10" s="5" t="n">
        <v>15676</v>
      </c>
    </row>
    <row r="11" spans="1:4">
      <c r="A11" s="4" t="s">
        <v>789</v>
      </c>
    </row>
    <row r="12" spans="1:4">
      <c r="A12" s="3" t="s">
        <v>487</v>
      </c>
    </row>
    <row r="13" spans="1:4">
      <c r="A13" s="4" t="s">
        <v>127</v>
      </c>
      <c r="B13" s="6" t="n">
        <v>17500</v>
      </c>
      <c r="C13" s="6" t="n">
        <v>10100</v>
      </c>
      <c r="D13" s="6" t="n">
        <v>6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42"/>
    <col customWidth="1" max="7" min="7" width="61"/>
    <col customWidth="1" max="8" min="8" width="11"/>
  </cols>
  <sheetData>
    <row r="1" spans="1:8">
      <c r="A1" s="1" t="s">
        <v>112</v>
      </c>
      <c r="B1" s="2" t="s">
        <v>113</v>
      </c>
      <c r="C1" s="2" t="s">
        <v>114</v>
      </c>
      <c r="D1" s="2" t="s">
        <v>115</v>
      </c>
      <c r="E1" s="2" t="s">
        <v>116</v>
      </c>
      <c r="F1" s="2" t="s">
        <v>117</v>
      </c>
      <c r="G1" s="2" t="s">
        <v>118</v>
      </c>
      <c r="H1" s="2" t="s">
        <v>119</v>
      </c>
    </row>
    <row r="2" spans="1:8">
      <c r="A2" s="4" t="s">
        <v>120</v>
      </c>
      <c r="B2" s="6" t="n">
        <v>118</v>
      </c>
      <c r="C2" s="6" t="n">
        <v>1224509</v>
      </c>
      <c r="D2" s="6" t="n">
        <v>39747</v>
      </c>
      <c r="E2" s="6" t="n">
        <v>-1006594</v>
      </c>
      <c r="F2" s="6" t="n">
        <v>257780</v>
      </c>
      <c r="G2" s="6" t="n">
        <v>0</v>
      </c>
      <c r="H2" s="6" t="n">
        <v>257780</v>
      </c>
    </row>
    <row r="3" spans="1:8">
      <c r="A3" s="4" t="s">
        <v>121</v>
      </c>
      <c r="B3" s="5" t="n">
        <v>118443</v>
      </c>
    </row>
    <row r="4" spans="1:8">
      <c r="A4" s="3" t="s">
        <v>122</v>
      </c>
    </row>
    <row r="5" spans="1:8">
      <c r="A5" s="4" t="s">
        <v>97</v>
      </c>
      <c r="B5" s="6" t="n">
        <v>0</v>
      </c>
      <c r="C5" s="5" t="n">
        <v>0</v>
      </c>
      <c r="D5" s="5" t="n">
        <v>0</v>
      </c>
      <c r="E5" s="5" t="n">
        <v>-88278</v>
      </c>
      <c r="F5" s="5" t="n">
        <v>-88278</v>
      </c>
      <c r="G5" s="5" t="n">
        <v>0</v>
      </c>
      <c r="H5" s="5" t="n">
        <v>-88278</v>
      </c>
    </row>
    <row r="6" spans="1:8">
      <c r="A6" s="4" t="s">
        <v>123</v>
      </c>
      <c r="B6" s="5" t="n">
        <v>0</v>
      </c>
      <c r="C6" s="5" t="n">
        <v>0</v>
      </c>
      <c r="D6" s="5" t="n">
        <v>-53312</v>
      </c>
      <c r="E6" s="5" t="n">
        <v>0</v>
      </c>
      <c r="F6" s="5" t="n">
        <v>-53312</v>
      </c>
      <c r="G6" s="5" t="n">
        <v>0</v>
      </c>
      <c r="H6" s="5" t="n">
        <v>-53312</v>
      </c>
    </row>
    <row r="7" spans="1:8">
      <c r="A7" s="4" t="s">
        <v>124</v>
      </c>
      <c r="H7" s="5" t="n">
        <v>0</v>
      </c>
    </row>
    <row r="8" spans="1:8">
      <c r="A8" s="4" t="s">
        <v>125</v>
      </c>
      <c r="B8" s="6" t="n">
        <v>2</v>
      </c>
      <c r="C8" s="5" t="n">
        <v>24888</v>
      </c>
      <c r="D8" s="5" t="n">
        <v>0</v>
      </c>
      <c r="E8" s="5" t="n">
        <v>0</v>
      </c>
      <c r="F8" s="5" t="n">
        <v>24890</v>
      </c>
      <c r="G8" s="5" t="n">
        <v>0</v>
      </c>
      <c r="H8" s="5" t="n">
        <v>24890</v>
      </c>
    </row>
    <row r="9" spans="1:8">
      <c r="A9" s="4" t="s">
        <v>126</v>
      </c>
      <c r="B9" s="5" t="n">
        <v>1908</v>
      </c>
    </row>
    <row r="10" spans="1:8">
      <c r="A10" s="4" t="s">
        <v>127</v>
      </c>
      <c r="B10" s="6" t="n">
        <v>0</v>
      </c>
      <c r="C10" s="5" t="n">
        <v>59314</v>
      </c>
      <c r="D10" s="5" t="n">
        <v>0</v>
      </c>
      <c r="E10" s="5" t="n">
        <v>0</v>
      </c>
      <c r="F10" s="5" t="n">
        <v>59314</v>
      </c>
      <c r="G10" s="5" t="n">
        <v>0</v>
      </c>
      <c r="H10" s="5" t="n">
        <v>59314</v>
      </c>
    </row>
    <row r="11" spans="1:8">
      <c r="A11" s="4" t="s">
        <v>128</v>
      </c>
      <c r="H11" s="5" t="n">
        <v>0</v>
      </c>
    </row>
    <row r="12" spans="1:8">
      <c r="A12" s="4" t="s">
        <v>129</v>
      </c>
      <c r="B12" s="5" t="n">
        <v>0</v>
      </c>
      <c r="C12" s="5" t="n">
        <v>396</v>
      </c>
      <c r="D12" s="5" t="n">
        <v>0</v>
      </c>
      <c r="E12" s="5" t="n">
        <v>0</v>
      </c>
      <c r="F12" s="5" t="n">
        <v>396</v>
      </c>
      <c r="G12" s="5" t="n">
        <v>0</v>
      </c>
      <c r="H12" s="5" t="n">
        <v>396</v>
      </c>
    </row>
    <row r="13" spans="1:8">
      <c r="A13" s="4" t="s">
        <v>130</v>
      </c>
      <c r="B13" s="6" t="n">
        <v>120</v>
      </c>
      <c r="C13" s="5" t="n">
        <v>1309107</v>
      </c>
      <c r="D13" s="5" t="n">
        <v>-13565</v>
      </c>
      <c r="E13" s="5" t="n">
        <v>-1094872</v>
      </c>
      <c r="F13" s="5" t="n">
        <v>200790</v>
      </c>
      <c r="G13" s="5" t="n">
        <v>0</v>
      </c>
      <c r="H13" s="5" t="n">
        <v>200790</v>
      </c>
    </row>
    <row r="14" spans="1:8">
      <c r="A14" s="4" t="s">
        <v>131</v>
      </c>
      <c r="B14" s="5" t="n">
        <v>120351</v>
      </c>
    </row>
    <row r="15" spans="1:8">
      <c r="A15" s="3" t="s">
        <v>122</v>
      </c>
    </row>
    <row r="16" spans="1:8">
      <c r="A16" s="4" t="s">
        <v>97</v>
      </c>
      <c r="B16" s="6" t="n">
        <v>0</v>
      </c>
      <c r="C16" s="5" t="n">
        <v>0</v>
      </c>
      <c r="D16" s="5" t="n">
        <v>0</v>
      </c>
      <c r="E16" s="5" t="n">
        <v>-86556</v>
      </c>
      <c r="F16" s="5" t="n">
        <v>-86556</v>
      </c>
      <c r="G16" s="5" t="n">
        <v>0</v>
      </c>
      <c r="H16" s="5" t="n">
        <v>-86556</v>
      </c>
    </row>
    <row r="17" spans="1:8">
      <c r="A17" s="4" t="s">
        <v>123</v>
      </c>
      <c r="B17" s="5" t="n">
        <v>0</v>
      </c>
      <c r="C17" s="5" t="n">
        <v>0</v>
      </c>
      <c r="D17" s="5" t="n">
        <v>-16772</v>
      </c>
      <c r="E17" s="5" t="n">
        <v>0</v>
      </c>
      <c r="F17" s="5" t="n">
        <v>-16772</v>
      </c>
      <c r="G17" s="5" t="n">
        <v>0</v>
      </c>
      <c r="H17" s="5" t="n">
        <v>-16772</v>
      </c>
    </row>
    <row r="18" spans="1:8">
      <c r="A18" s="4" t="s">
        <v>124</v>
      </c>
      <c r="B18" s="5" t="n">
        <v>0</v>
      </c>
      <c r="C18" s="5" t="n">
        <v>0</v>
      </c>
      <c r="D18" s="5" t="n">
        <v>-21</v>
      </c>
      <c r="E18" s="5" t="n">
        <v>0</v>
      </c>
      <c r="F18" s="5" t="n">
        <v>-21</v>
      </c>
      <c r="G18" s="5" t="n">
        <v>0</v>
      </c>
      <c r="H18" s="5" t="n">
        <v>-21</v>
      </c>
    </row>
    <row r="19" spans="1:8">
      <c r="A19" s="4" t="s">
        <v>125</v>
      </c>
      <c r="B19" s="6" t="n">
        <v>2</v>
      </c>
      <c r="C19" s="5" t="n">
        <v>13706</v>
      </c>
      <c r="D19" s="5" t="n">
        <v>0</v>
      </c>
      <c r="E19" s="5" t="n">
        <v>0</v>
      </c>
      <c r="F19" s="5" t="n">
        <v>13708</v>
      </c>
      <c r="G19" s="5" t="n">
        <v>0</v>
      </c>
      <c r="H19" s="5" t="n">
        <v>13708</v>
      </c>
    </row>
    <row r="20" spans="1:8">
      <c r="A20" s="4" t="s">
        <v>126</v>
      </c>
      <c r="B20" s="5" t="n">
        <v>1285</v>
      </c>
    </row>
    <row r="21" spans="1:8">
      <c r="A21" s="4" t="s">
        <v>132</v>
      </c>
      <c r="B21" s="6" t="n">
        <v>0</v>
      </c>
      <c r="C21" s="5" t="n">
        <v>-128888</v>
      </c>
      <c r="D21" s="5" t="n">
        <v>0</v>
      </c>
      <c r="E21" s="5" t="n">
        <v>0</v>
      </c>
      <c r="F21" s="5" t="n">
        <v>-128888</v>
      </c>
      <c r="G21" s="5" t="n">
        <v>0</v>
      </c>
      <c r="H21" s="5" t="n">
        <v>-128888</v>
      </c>
    </row>
    <row r="22" spans="1:8">
      <c r="A22" s="4" t="s">
        <v>133</v>
      </c>
      <c r="B22" s="5" t="n">
        <v>0</v>
      </c>
      <c r="C22" s="5" t="n">
        <v>43335</v>
      </c>
      <c r="D22" s="5" t="n">
        <v>0</v>
      </c>
      <c r="E22" s="5" t="n">
        <v>0</v>
      </c>
      <c r="F22" s="5" t="n">
        <v>43335</v>
      </c>
      <c r="G22" s="5" t="n">
        <v>0</v>
      </c>
      <c r="H22" s="5" t="n">
        <v>43335</v>
      </c>
    </row>
    <row r="23" spans="1:8">
      <c r="A23" s="4" t="s">
        <v>127</v>
      </c>
      <c r="B23" s="5" t="n">
        <v>0</v>
      </c>
      <c r="C23" s="5" t="n">
        <v>72108</v>
      </c>
      <c r="D23" s="5" t="n">
        <v>0</v>
      </c>
      <c r="E23" s="5" t="n">
        <v>0</v>
      </c>
      <c r="F23" s="5" t="n">
        <v>72108</v>
      </c>
      <c r="G23" s="5" t="n">
        <v>0</v>
      </c>
      <c r="H23" s="5" t="n">
        <v>72108</v>
      </c>
    </row>
    <row r="24" spans="1:8">
      <c r="A24" s="4" t="s">
        <v>128</v>
      </c>
      <c r="H24" s="5" t="n">
        <v>0</v>
      </c>
    </row>
    <row r="25" spans="1:8">
      <c r="A25" s="4" t="s">
        <v>129</v>
      </c>
      <c r="B25" s="5" t="n">
        <v>0</v>
      </c>
      <c r="C25" s="5" t="n">
        <v>1861</v>
      </c>
      <c r="D25" s="5" t="n">
        <v>0</v>
      </c>
      <c r="E25" s="5" t="n">
        <v>0</v>
      </c>
      <c r="F25" s="5" t="n">
        <v>1861</v>
      </c>
      <c r="G25" s="5" t="n">
        <v>0</v>
      </c>
      <c r="H25" s="5" t="n">
        <v>1861</v>
      </c>
    </row>
    <row r="26" spans="1:8">
      <c r="A26" s="4" t="s">
        <v>134</v>
      </c>
      <c r="B26" s="6" t="n">
        <v>122</v>
      </c>
      <c r="C26" s="5" t="n">
        <v>1311229</v>
      </c>
      <c r="D26" s="5" t="n">
        <v>-30358</v>
      </c>
      <c r="E26" s="5" t="n">
        <v>-1181428</v>
      </c>
      <c r="F26" s="5" t="n">
        <v>99565</v>
      </c>
      <c r="G26" s="5" t="n">
        <v>0</v>
      </c>
      <c r="H26" s="5" t="n">
        <v>99565</v>
      </c>
    </row>
    <row r="27" spans="1:8">
      <c r="A27" s="4" t="s">
        <v>135</v>
      </c>
      <c r="B27" s="5" t="n">
        <v>121636</v>
      </c>
    </row>
    <row r="28" spans="1:8">
      <c r="A28" s="3" t="s">
        <v>122</v>
      </c>
    </row>
    <row r="29" spans="1:8">
      <c r="A29" s="4" t="s">
        <v>97</v>
      </c>
      <c r="B29" s="6" t="n">
        <v>0</v>
      </c>
      <c r="C29" s="5" t="n">
        <v>0</v>
      </c>
      <c r="D29" s="5" t="n">
        <v>0</v>
      </c>
      <c r="E29" s="5" t="n">
        <v>-5970</v>
      </c>
      <c r="F29" s="5" t="n">
        <v>-5970</v>
      </c>
      <c r="G29" s="5" t="n">
        <v>0</v>
      </c>
      <c r="H29" s="5" t="n">
        <v>-5970</v>
      </c>
    </row>
    <row r="30" spans="1:8">
      <c r="A30" s="4" t="s">
        <v>123</v>
      </c>
      <c r="B30" s="5" t="n">
        <v>0</v>
      </c>
      <c r="C30" s="5" t="n">
        <v>0</v>
      </c>
      <c r="D30" s="5" t="n">
        <v>-1334</v>
      </c>
      <c r="E30" s="5" t="n">
        <v>0</v>
      </c>
      <c r="F30" s="5" t="n">
        <v>-1334</v>
      </c>
      <c r="G30" s="5" t="n">
        <v>0</v>
      </c>
      <c r="H30" s="5" t="n">
        <v>-1334</v>
      </c>
    </row>
    <row r="31" spans="1:8">
      <c r="A31" s="4" t="s">
        <v>124</v>
      </c>
      <c r="B31" s="5" t="n">
        <v>0</v>
      </c>
      <c r="C31" s="5" t="n">
        <v>0</v>
      </c>
      <c r="D31" s="5" t="n">
        <v>-67</v>
      </c>
      <c r="E31" s="5" t="n">
        <v>0</v>
      </c>
      <c r="F31" s="5" t="n">
        <v>-67</v>
      </c>
      <c r="G31" s="5" t="n">
        <v>0</v>
      </c>
      <c r="H31" s="5" t="n">
        <v>-67</v>
      </c>
    </row>
    <row r="32" spans="1:8">
      <c r="A32" s="4" t="s">
        <v>136</v>
      </c>
      <c r="B32" s="6" t="n">
        <v>2</v>
      </c>
      <c r="C32" s="5" t="n">
        <v>71737</v>
      </c>
      <c r="D32" s="5" t="n">
        <v>0</v>
      </c>
      <c r="E32" s="5" t="n">
        <v>0</v>
      </c>
      <c r="F32" s="5" t="n">
        <v>71739</v>
      </c>
      <c r="G32" s="5" t="n">
        <v>0</v>
      </c>
      <c r="H32" s="5" t="n">
        <v>71739</v>
      </c>
    </row>
    <row r="33" spans="1:8">
      <c r="A33" s="4" t="s">
        <v>137</v>
      </c>
      <c r="B33" s="5" t="n">
        <v>1631</v>
      </c>
    </row>
    <row r="34" spans="1:8">
      <c r="A34" s="4" t="s">
        <v>125</v>
      </c>
      <c r="B34" s="6" t="n">
        <v>1</v>
      </c>
      <c r="C34" s="5" t="n">
        <v>22931</v>
      </c>
      <c r="D34" s="5" t="n">
        <v>0</v>
      </c>
      <c r="E34" s="5" t="n">
        <v>0</v>
      </c>
      <c r="F34" s="5" t="n">
        <v>22932</v>
      </c>
      <c r="G34" s="5" t="n">
        <v>0</v>
      </c>
      <c r="H34" s="5" t="n">
        <v>22932</v>
      </c>
    </row>
    <row r="35" spans="1:8">
      <c r="A35" s="4" t="s">
        <v>126</v>
      </c>
      <c r="B35" s="5" t="n">
        <v>1709</v>
      </c>
    </row>
    <row r="36" spans="1:8">
      <c r="A36" s="4" t="s">
        <v>127</v>
      </c>
      <c r="B36" s="6" t="n">
        <v>0</v>
      </c>
      <c r="C36" s="5" t="n">
        <v>85975</v>
      </c>
      <c r="D36" s="5" t="n">
        <v>0</v>
      </c>
      <c r="E36" s="5" t="n">
        <v>0</v>
      </c>
      <c r="F36" s="5" t="n">
        <v>85975</v>
      </c>
      <c r="G36" s="5" t="n">
        <v>0</v>
      </c>
      <c r="H36" s="5" t="n">
        <v>85975</v>
      </c>
    </row>
    <row r="37" spans="1:8">
      <c r="A37" s="4" t="s">
        <v>138</v>
      </c>
      <c r="B37" s="6" t="n">
        <v>0</v>
      </c>
      <c r="C37" s="5" t="n">
        <v>157270</v>
      </c>
      <c r="D37" s="5" t="n">
        <v>0</v>
      </c>
      <c r="E37" s="5" t="n">
        <v>0</v>
      </c>
      <c r="F37" s="5" t="n">
        <v>157270</v>
      </c>
      <c r="G37" s="5" t="n">
        <v>0</v>
      </c>
      <c r="H37" s="5" t="n">
        <v>157270</v>
      </c>
    </row>
    <row r="38" spans="1:8">
      <c r="A38" s="4" t="s">
        <v>139</v>
      </c>
      <c r="B38" s="5" t="n">
        <v>0</v>
      </c>
    </row>
    <row r="39" spans="1:8">
      <c r="A39" s="4" t="s">
        <v>140</v>
      </c>
      <c r="B39" s="6" t="n">
        <v>0</v>
      </c>
      <c r="C39" s="5" t="n">
        <v>-90351</v>
      </c>
      <c r="D39" s="5" t="n">
        <v>0</v>
      </c>
      <c r="E39" s="5" t="n">
        <v>0</v>
      </c>
      <c r="F39" s="5" t="n">
        <v>-90351</v>
      </c>
      <c r="G39" s="5" t="n">
        <v>90381</v>
      </c>
      <c r="H39" s="5" t="n">
        <v>30</v>
      </c>
    </row>
    <row r="40" spans="1:8">
      <c r="A40" s="4" t="s">
        <v>128</v>
      </c>
      <c r="B40" s="5" t="n">
        <v>0</v>
      </c>
      <c r="C40" s="5" t="n">
        <v>-8887</v>
      </c>
      <c r="D40" s="5" t="n">
        <v>0</v>
      </c>
      <c r="E40" s="5" t="n">
        <v>0</v>
      </c>
      <c r="F40" s="5" t="n">
        <v>-8887</v>
      </c>
      <c r="G40" s="5" t="n">
        <v>-2534</v>
      </c>
      <c r="H40" s="5" t="n">
        <v>-11421</v>
      </c>
    </row>
    <row r="41" spans="1:8">
      <c r="A41" s="4" t="s">
        <v>141</v>
      </c>
      <c r="B41" s="6" t="n">
        <v>125</v>
      </c>
      <c r="C41" s="6" t="n">
        <v>1549904</v>
      </c>
      <c r="D41" s="6" t="n">
        <v>-31759</v>
      </c>
      <c r="E41" s="6" t="n">
        <v>-1187398</v>
      </c>
      <c r="F41" s="6" t="n">
        <v>330872</v>
      </c>
      <c r="G41" s="6" t="n">
        <v>87847</v>
      </c>
      <c r="H41" s="6" t="n">
        <v>418719</v>
      </c>
    </row>
    <row r="42" spans="1:8">
      <c r="A42" s="4" t="s">
        <v>142</v>
      </c>
      <c r="B42" s="5" t="n">
        <v>124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4"/>
    <col customWidth="1" max="3" min="3" width="17"/>
    <col customWidth="1" max="4" min="4" width="26"/>
  </cols>
  <sheetData>
    <row r="1" spans="1:4">
      <c r="A1" s="1" t="s">
        <v>790</v>
      </c>
      <c r="B1" s="2" t="s">
        <v>1</v>
      </c>
    </row>
    <row r="2" spans="1:4">
      <c r="B2" s="2" t="s">
        <v>2</v>
      </c>
      <c r="C2" s="2" t="s">
        <v>30</v>
      </c>
      <c r="D2" s="2" t="s">
        <v>76</v>
      </c>
    </row>
    <row r="3" spans="1:4">
      <c r="A3" s="4" t="s">
        <v>791</v>
      </c>
    </row>
    <row r="4" spans="1:4">
      <c r="A4" s="3" t="s">
        <v>792</v>
      </c>
    </row>
    <row r="5" spans="1:4">
      <c r="A5" s="4" t="s">
        <v>793</v>
      </c>
      <c r="B5" s="4" t="s">
        <v>794</v>
      </c>
      <c r="C5" s="4" t="s">
        <v>795</v>
      </c>
      <c r="D5" s="4" t="s">
        <v>795</v>
      </c>
    </row>
    <row r="6" spans="1:4">
      <c r="A6" s="4" t="s">
        <v>796</v>
      </c>
      <c r="B6" s="4" t="s">
        <v>797</v>
      </c>
      <c r="C6" s="4" t="s">
        <v>797</v>
      </c>
      <c r="D6" s="4" t="s">
        <v>797</v>
      </c>
    </row>
    <row r="7" spans="1:4">
      <c r="A7" s="4" t="s">
        <v>798</v>
      </c>
      <c r="B7" s="4" t="s">
        <v>799</v>
      </c>
      <c r="C7" s="4" t="s">
        <v>800</v>
      </c>
      <c r="D7" s="4" t="s">
        <v>801</v>
      </c>
    </row>
    <row r="8" spans="1:4">
      <c r="A8" s="4" t="s">
        <v>802</v>
      </c>
      <c r="B8" s="4" t="s">
        <v>803</v>
      </c>
      <c r="C8" s="4" t="s">
        <v>803</v>
      </c>
      <c r="D8" s="4" t="s">
        <v>803</v>
      </c>
    </row>
    <row r="9" spans="1:4">
      <c r="A9" s="4" t="s">
        <v>804</v>
      </c>
    </row>
    <row r="10" spans="1:4">
      <c r="A10" s="3" t="s">
        <v>792</v>
      </c>
    </row>
    <row r="11" spans="1:4">
      <c r="A11" s="4" t="s">
        <v>793</v>
      </c>
      <c r="B11" s="4" t="s">
        <v>805</v>
      </c>
      <c r="C11" s="4" t="s">
        <v>806</v>
      </c>
      <c r="D11" s="4" t="s">
        <v>807</v>
      </c>
    </row>
    <row r="12" spans="1:4">
      <c r="A12" s="4" t="s">
        <v>796</v>
      </c>
      <c r="B12" s="4" t="s">
        <v>797</v>
      </c>
      <c r="C12" s="4" t="s">
        <v>797</v>
      </c>
      <c r="D12" s="4" t="s">
        <v>797</v>
      </c>
    </row>
    <row r="13" spans="1:4">
      <c r="A13" s="4" t="s">
        <v>798</v>
      </c>
      <c r="B13" s="4" t="s">
        <v>808</v>
      </c>
      <c r="C13" s="4" t="s">
        <v>809</v>
      </c>
      <c r="D13" s="4" t="s">
        <v>810</v>
      </c>
    </row>
    <row r="14" spans="1:4">
      <c r="A14" s="4" t="s">
        <v>802</v>
      </c>
      <c r="B14" s="4" t="s">
        <v>811</v>
      </c>
      <c r="C14" s="4" t="s">
        <v>812</v>
      </c>
      <c r="D14" s="4" t="s">
        <v>813</v>
      </c>
    </row>
    <row r="15" spans="1:4">
      <c r="A15" s="4" t="s">
        <v>814</v>
      </c>
    </row>
    <row r="16" spans="1:4">
      <c r="A16" s="3" t="s">
        <v>792</v>
      </c>
    </row>
    <row r="17" spans="1:4">
      <c r="A17" s="4" t="s">
        <v>793</v>
      </c>
      <c r="B17" s="4" t="s">
        <v>815</v>
      </c>
      <c r="C17" s="4" t="s">
        <v>816</v>
      </c>
      <c r="D17" s="4" t="s">
        <v>817</v>
      </c>
    </row>
    <row r="18" spans="1:4">
      <c r="A18" s="4" t="s">
        <v>796</v>
      </c>
      <c r="B18" s="4" t="s">
        <v>797</v>
      </c>
      <c r="C18" s="4" t="s">
        <v>797</v>
      </c>
      <c r="D18" s="4" t="s">
        <v>797</v>
      </c>
    </row>
    <row r="19" spans="1:4">
      <c r="A19" s="4" t="s">
        <v>798</v>
      </c>
      <c r="B19" s="4" t="s">
        <v>818</v>
      </c>
      <c r="C19" s="4" t="s">
        <v>819</v>
      </c>
      <c r="D19" s="4" t="s">
        <v>820</v>
      </c>
    </row>
    <row r="20" spans="1:4">
      <c r="A20" s="4" t="s">
        <v>802</v>
      </c>
      <c r="B20" s="4" t="s">
        <v>396</v>
      </c>
      <c r="C20" s="4" t="s">
        <v>396</v>
      </c>
      <c r="D20" s="4" t="s">
        <v>3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6</v>
      </c>
    </row>
    <row r="3" spans="1:4">
      <c r="A3" s="3" t="s">
        <v>209</v>
      </c>
    </row>
    <row r="4" spans="1:4">
      <c r="A4" s="4" t="s">
        <v>822</v>
      </c>
      <c r="B4" s="6" t="n">
        <v>-11802</v>
      </c>
      <c r="C4" s="6" t="n">
        <v>-83622</v>
      </c>
      <c r="D4" s="6" t="n">
        <v>-87906</v>
      </c>
    </row>
    <row r="5" spans="1:4">
      <c r="A5" s="4" t="s">
        <v>823</v>
      </c>
      <c r="B5" s="5" t="n">
        <v>-11474</v>
      </c>
      <c r="C5" s="5" t="n">
        <v>0</v>
      </c>
      <c r="D5" s="5" t="n">
        <v>0</v>
      </c>
    </row>
    <row r="6" spans="1:4">
      <c r="A6" s="4" t="s">
        <v>95</v>
      </c>
      <c r="B6" s="6" t="n">
        <v>-23276</v>
      </c>
      <c r="C6" s="6" t="n">
        <v>-83622</v>
      </c>
      <c r="D6" s="6" t="n">
        <v>-879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4</v>
      </c>
      <c r="B1" s="2" t="s">
        <v>1</v>
      </c>
    </row>
    <row r="2" spans="1:4">
      <c r="B2" s="2" t="s">
        <v>2</v>
      </c>
      <c r="C2" s="2" t="s">
        <v>30</v>
      </c>
      <c r="D2" s="2" t="s">
        <v>76</v>
      </c>
    </row>
    <row r="3" spans="1:4">
      <c r="A3" s="3" t="s">
        <v>825</v>
      </c>
    </row>
    <row r="4" spans="1:4">
      <c r="A4" s="4" t="s">
        <v>826</v>
      </c>
      <c r="B4" s="6" t="n">
        <v>-7460</v>
      </c>
      <c r="C4" s="6" t="n">
        <v>1067</v>
      </c>
      <c r="D4" s="6" t="n">
        <v>379</v>
      </c>
    </row>
    <row r="5" spans="1:4">
      <c r="A5" s="4" t="s">
        <v>827</v>
      </c>
      <c r="B5" s="5" t="n">
        <v>1246</v>
      </c>
      <c r="C5" s="5" t="n">
        <v>1867</v>
      </c>
      <c r="D5" s="5" t="n">
        <v>-7</v>
      </c>
    </row>
    <row r="6" spans="1:4">
      <c r="A6" s="4" t="s">
        <v>823</v>
      </c>
      <c r="B6" s="5" t="n">
        <v>234</v>
      </c>
      <c r="C6" s="5" t="n">
        <v>0</v>
      </c>
      <c r="D6" s="5" t="n">
        <v>0</v>
      </c>
    </row>
    <row r="7" spans="1:4">
      <c r="A7" s="4" t="s">
        <v>828</v>
      </c>
      <c r="B7" s="5" t="n">
        <v>-5980</v>
      </c>
      <c r="C7" s="5" t="n">
        <v>2934</v>
      </c>
      <c r="D7" s="5" t="n">
        <v>372</v>
      </c>
    </row>
    <row r="8" spans="1:4">
      <c r="A8" s="3" t="s">
        <v>829</v>
      </c>
    </row>
    <row r="9" spans="1:4">
      <c r="A9" s="4" t="s">
        <v>826</v>
      </c>
      <c r="B9" s="5" t="n">
        <v>0</v>
      </c>
      <c r="C9" s="5" t="n">
        <v>0</v>
      </c>
      <c r="D9" s="5" t="n">
        <v>0</v>
      </c>
    </row>
    <row r="10" spans="1:4">
      <c r="A10" s="4" t="s">
        <v>827</v>
      </c>
      <c r="B10" s="5" t="n">
        <v>0</v>
      </c>
      <c r="C10" s="5" t="n">
        <v>0</v>
      </c>
      <c r="D10" s="5" t="n">
        <v>0</v>
      </c>
    </row>
    <row r="11" spans="1:4">
      <c r="A11" s="4" t="s">
        <v>830</v>
      </c>
      <c r="B11" s="5" t="n">
        <v>0</v>
      </c>
      <c r="C11" s="5" t="n">
        <v>0</v>
      </c>
      <c r="D11" s="5" t="n">
        <v>0</v>
      </c>
    </row>
    <row r="12" spans="1:4">
      <c r="A12" s="4" t="s">
        <v>831</v>
      </c>
      <c r="B12" s="6" t="n">
        <v>-5980</v>
      </c>
      <c r="C12" s="6" t="n">
        <v>2934</v>
      </c>
      <c r="D12" s="6" t="n">
        <v>3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6</v>
      </c>
    </row>
    <row r="3" spans="1:4">
      <c r="A3" s="3" t="s">
        <v>833</v>
      </c>
    </row>
    <row r="4" spans="1:4">
      <c r="A4" s="4" t="s">
        <v>834</v>
      </c>
      <c r="B4" s="6" t="n">
        <v>-23276</v>
      </c>
      <c r="C4" s="6" t="n">
        <v>-83622</v>
      </c>
      <c r="D4" s="6" t="n">
        <v>-87906</v>
      </c>
    </row>
    <row r="5" spans="1:4">
      <c r="A5" s="4" t="s">
        <v>835</v>
      </c>
      <c r="B5" s="5" t="n">
        <v>-8147</v>
      </c>
      <c r="C5" s="5" t="n">
        <v>-29268</v>
      </c>
      <c r="D5" s="5" t="n">
        <v>-30767</v>
      </c>
    </row>
    <row r="6" spans="1:4">
      <c r="A6" s="4" t="s">
        <v>836</v>
      </c>
      <c r="B6" s="5" t="n">
        <v>722</v>
      </c>
      <c r="C6" s="5" t="n">
        <v>-276</v>
      </c>
      <c r="D6" s="5" t="n">
        <v>1</v>
      </c>
    </row>
    <row r="7" spans="1:4">
      <c r="A7" s="4" t="s">
        <v>823</v>
      </c>
      <c r="B7" s="5" t="n">
        <v>4299</v>
      </c>
      <c r="C7" s="5" t="n">
        <v>0</v>
      </c>
      <c r="D7" s="5" t="n">
        <v>0</v>
      </c>
    </row>
    <row r="8" spans="1:4">
      <c r="A8" s="4" t="s">
        <v>837</v>
      </c>
      <c r="B8" s="5" t="n">
        <v>-76409</v>
      </c>
      <c r="C8" s="5" t="n">
        <v>55927</v>
      </c>
      <c r="D8" s="5" t="n">
        <v>69499</v>
      </c>
    </row>
    <row r="9" spans="1:4">
      <c r="A9" s="4" t="s">
        <v>838</v>
      </c>
      <c r="B9" s="5" t="n">
        <v>3987</v>
      </c>
      <c r="C9" s="5" t="n">
        <v>0</v>
      </c>
      <c r="D9" s="5" t="n">
        <v>0</v>
      </c>
    </row>
    <row r="10" spans="1:4">
      <c r="A10" s="4" t="s">
        <v>839</v>
      </c>
      <c r="B10" s="5" t="n">
        <v>-32769</v>
      </c>
      <c r="C10" s="5" t="n">
        <v>-26954</v>
      </c>
      <c r="D10" s="5" t="n">
        <v>-41284</v>
      </c>
    </row>
    <row r="11" spans="1:4">
      <c r="A11" s="4" t="s">
        <v>840</v>
      </c>
      <c r="B11" s="5" t="n">
        <v>4848</v>
      </c>
      <c r="C11" s="5" t="n">
        <v>2591</v>
      </c>
      <c r="D11" s="5" t="n">
        <v>1496</v>
      </c>
    </row>
    <row r="12" spans="1:4">
      <c r="A12" s="4" t="s">
        <v>841</v>
      </c>
      <c r="B12" s="5" t="n">
        <v>107323</v>
      </c>
      <c r="C12" s="5" t="n">
        <v>0</v>
      </c>
      <c r="D12" s="5" t="n">
        <v>0</v>
      </c>
    </row>
    <row r="13" spans="1:4">
      <c r="A13" s="4" t="s">
        <v>842</v>
      </c>
      <c r="B13" s="5" t="n">
        <v>4123</v>
      </c>
      <c r="C13" s="5" t="n">
        <v>1149</v>
      </c>
      <c r="D13" s="5" t="n">
        <v>1055</v>
      </c>
    </row>
    <row r="14" spans="1:4">
      <c r="A14" s="4" t="s">
        <v>843</v>
      </c>
      <c r="B14" s="5" t="n">
        <v>469</v>
      </c>
      <c r="C14" s="5" t="n">
        <v>0</v>
      </c>
      <c r="D14" s="5" t="n">
        <v>0</v>
      </c>
    </row>
    <row r="15" spans="1:4">
      <c r="A15" s="4" t="s">
        <v>844</v>
      </c>
      <c r="B15" s="5" t="n">
        <v>-14337</v>
      </c>
      <c r="C15" s="5" t="n">
        <v>0</v>
      </c>
      <c r="D15" s="5" t="n">
        <v>0</v>
      </c>
    </row>
    <row r="16" spans="1:4">
      <c r="A16" s="4" t="s">
        <v>845</v>
      </c>
      <c r="B16" s="5" t="n">
        <v>-89</v>
      </c>
      <c r="C16" s="5" t="n">
        <v>-235</v>
      </c>
      <c r="D16" s="5" t="n">
        <v>372</v>
      </c>
    </row>
    <row r="17" spans="1:4">
      <c r="A17" s="4" t="s">
        <v>831</v>
      </c>
      <c r="B17" s="6" t="n">
        <v>-5980</v>
      </c>
      <c r="C17" s="6" t="n">
        <v>2934</v>
      </c>
      <c r="D17" s="6" t="n">
        <v>372</v>
      </c>
    </row>
    <row r="18" spans="1:4">
      <c r="A18" s="3" t="s">
        <v>846</v>
      </c>
    </row>
    <row r="19" spans="1:4">
      <c r="A19" s="4" t="s">
        <v>835</v>
      </c>
      <c r="B19" s="4" t="s">
        <v>549</v>
      </c>
      <c r="C19" s="4" t="s">
        <v>549</v>
      </c>
      <c r="D19" s="4" t="s">
        <v>549</v>
      </c>
    </row>
    <row r="20" spans="1:4">
      <c r="A20" s="4" t="s">
        <v>836</v>
      </c>
      <c r="B20" s="4" t="s">
        <v>847</v>
      </c>
      <c r="C20" s="4" t="s">
        <v>848</v>
      </c>
      <c r="D20" s="4" t="s">
        <v>797</v>
      </c>
    </row>
    <row r="21" spans="1:4">
      <c r="A21" s="4" t="s">
        <v>823</v>
      </c>
      <c r="B21" s="4" t="s">
        <v>849</v>
      </c>
      <c r="C21" s="4" t="s">
        <v>797</v>
      </c>
      <c r="D21" s="4" t="s">
        <v>797</v>
      </c>
    </row>
    <row r="22" spans="1:4">
      <c r="A22" s="4" t="s">
        <v>837</v>
      </c>
      <c r="B22" s="4" t="s">
        <v>850</v>
      </c>
      <c r="C22" s="4" t="s">
        <v>851</v>
      </c>
      <c r="D22" s="4" t="s">
        <v>852</v>
      </c>
    </row>
    <row r="23" spans="1:4">
      <c r="A23" s="4" t="s">
        <v>838</v>
      </c>
      <c r="B23" s="4" t="s">
        <v>853</v>
      </c>
      <c r="C23" s="4" t="s">
        <v>797</v>
      </c>
      <c r="D23" s="4" t="s">
        <v>797</v>
      </c>
    </row>
    <row r="24" spans="1:4">
      <c r="A24" s="4" t="s">
        <v>839</v>
      </c>
      <c r="B24" s="4" t="s">
        <v>854</v>
      </c>
      <c r="C24" s="4" t="s">
        <v>855</v>
      </c>
      <c r="D24" s="4" t="s">
        <v>856</v>
      </c>
    </row>
    <row r="25" spans="1:4">
      <c r="A25" s="4" t="s">
        <v>840</v>
      </c>
      <c r="B25" s="4" t="s">
        <v>857</v>
      </c>
      <c r="C25" s="4" t="s">
        <v>847</v>
      </c>
      <c r="D25" s="4" t="s">
        <v>858</v>
      </c>
    </row>
    <row r="26" spans="1:4">
      <c r="A26" s="4" t="s">
        <v>841</v>
      </c>
      <c r="B26" s="4" t="s">
        <v>859</v>
      </c>
      <c r="C26" s="4" t="s">
        <v>797</v>
      </c>
      <c r="D26" s="4" t="s">
        <v>797</v>
      </c>
    </row>
    <row r="27" spans="1:4">
      <c r="A27" s="4" t="s">
        <v>842</v>
      </c>
      <c r="B27" s="4" t="s">
        <v>860</v>
      </c>
      <c r="C27" s="4" t="s">
        <v>861</v>
      </c>
      <c r="D27" s="4" t="s">
        <v>862</v>
      </c>
    </row>
    <row r="28" spans="1:4">
      <c r="A28" s="4" t="s">
        <v>843</v>
      </c>
      <c r="B28" s="4" t="s">
        <v>863</v>
      </c>
      <c r="C28" s="4" t="s">
        <v>797</v>
      </c>
      <c r="D28" s="4" t="s">
        <v>797</v>
      </c>
    </row>
    <row r="29" spans="1:4">
      <c r="A29" s="4" t="s">
        <v>844</v>
      </c>
      <c r="B29" s="4" t="s">
        <v>864</v>
      </c>
      <c r="C29" s="4" t="s">
        <v>797</v>
      </c>
      <c r="D29" s="4" t="s">
        <v>797</v>
      </c>
    </row>
    <row r="30" spans="1:4">
      <c r="A30" s="4" t="s">
        <v>845</v>
      </c>
      <c r="B30" s="4" t="s">
        <v>865</v>
      </c>
      <c r="C30" s="4" t="s">
        <v>816</v>
      </c>
      <c r="D30" s="4" t="s">
        <v>866</v>
      </c>
    </row>
    <row r="31" spans="1:4">
      <c r="A31" s="4" t="s">
        <v>867</v>
      </c>
      <c r="B31" s="4" t="s">
        <v>868</v>
      </c>
      <c r="C31" s="4" t="s">
        <v>869</v>
      </c>
      <c r="D31" s="4" t="s">
        <v>8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0</v>
      </c>
    </row>
    <row r="3" spans="1:3">
      <c r="A3" s="3" t="s">
        <v>871</v>
      </c>
    </row>
    <row r="4" spans="1:3">
      <c r="A4" s="4" t="s">
        <v>872</v>
      </c>
      <c r="B4" s="6" t="n">
        <v>153575</v>
      </c>
      <c r="C4" s="6" t="n">
        <v>194372</v>
      </c>
    </row>
    <row r="5" spans="1:3">
      <c r="A5" s="4" t="s">
        <v>873</v>
      </c>
      <c r="B5" s="5" t="n">
        <v>240290</v>
      </c>
      <c r="C5" s="5" t="n">
        <v>193845</v>
      </c>
    </row>
    <row r="6" spans="1:3">
      <c r="A6" s="4" t="s">
        <v>558</v>
      </c>
      <c r="B6" s="5" t="n">
        <v>42055</v>
      </c>
      <c r="C6" s="5" t="n">
        <v>54203</v>
      </c>
    </row>
    <row r="7" spans="1:3">
      <c r="A7" s="4" t="s">
        <v>874</v>
      </c>
      <c r="B7" s="5" t="n">
        <v>40090</v>
      </c>
      <c r="C7" s="5" t="n">
        <v>48209</v>
      </c>
    </row>
    <row r="8" spans="1:3">
      <c r="A8" s="4" t="s">
        <v>875</v>
      </c>
      <c r="B8" s="5" t="n">
        <v>672</v>
      </c>
      <c r="C8" s="5" t="n">
        <v>0</v>
      </c>
    </row>
    <row r="9" spans="1:3">
      <c r="A9" s="4" t="s">
        <v>845</v>
      </c>
      <c r="B9" s="5" t="n">
        <v>12164</v>
      </c>
      <c r="C9" s="5" t="n">
        <v>26228</v>
      </c>
    </row>
    <row r="10" spans="1:3">
      <c r="A10" s="4" t="s">
        <v>876</v>
      </c>
      <c r="B10" s="5" t="n">
        <v>488846</v>
      </c>
      <c r="C10" s="5" t="n">
        <v>516857</v>
      </c>
    </row>
    <row r="11" spans="1:3">
      <c r="A11" s="3" t="s">
        <v>877</v>
      </c>
    </row>
    <row r="12" spans="1:3">
      <c r="A12" s="4" t="s">
        <v>878</v>
      </c>
      <c r="B12" s="5" t="n">
        <v>-32391</v>
      </c>
      <c r="C12" s="5" t="n">
        <v>-62669</v>
      </c>
    </row>
    <row r="13" spans="1:3">
      <c r="A13" s="4" t="s">
        <v>875</v>
      </c>
      <c r="B13" s="5" t="n">
        <v>0</v>
      </c>
      <c r="C13" s="5" t="n">
        <v>-2030</v>
      </c>
    </row>
    <row r="14" spans="1:3">
      <c r="A14" s="4" t="s">
        <v>879</v>
      </c>
      <c r="B14" s="5" t="n">
        <v>456455</v>
      </c>
      <c r="C14" s="5" t="n">
        <v>452158</v>
      </c>
    </row>
    <row r="15" spans="1:3">
      <c r="A15" s="4" t="s">
        <v>880</v>
      </c>
      <c r="B15" s="5" t="n">
        <v>-456455</v>
      </c>
      <c r="C15" s="5" t="n">
        <v>-452158</v>
      </c>
    </row>
    <row r="16" spans="1:3">
      <c r="A16" s="4" t="s">
        <v>881</v>
      </c>
      <c r="B16" s="5" t="n">
        <v>0</v>
      </c>
      <c r="C16" s="6" t="n">
        <v>0</v>
      </c>
    </row>
    <row r="17" spans="1:3">
      <c r="A17" s="4" t="s">
        <v>882</v>
      </c>
      <c r="B17" s="5" t="n">
        <v>107300</v>
      </c>
    </row>
    <row r="18" spans="1:3">
      <c r="A18" s="4" t="s">
        <v>883</v>
      </c>
      <c r="B18" s="6" t="n">
        <v>-7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4</v>
      </c>
      <c r="B1" s="2" t="s">
        <v>1</v>
      </c>
    </row>
    <row r="2" spans="1:4">
      <c r="B2" s="2" t="s">
        <v>2</v>
      </c>
      <c r="C2" s="2" t="s">
        <v>30</v>
      </c>
      <c r="D2" s="2" t="s">
        <v>76</v>
      </c>
    </row>
    <row r="3" spans="1:4">
      <c r="A3" s="3" t="s">
        <v>209</v>
      </c>
    </row>
    <row r="4" spans="1:4">
      <c r="A4" s="4" t="s">
        <v>129</v>
      </c>
      <c r="C4" s="6" t="n">
        <v>1861</v>
      </c>
      <c r="D4" s="6" t="n">
        <v>396</v>
      </c>
    </row>
    <row r="5" spans="1:4">
      <c r="A5" s="4" t="s">
        <v>885</v>
      </c>
    </row>
    <row r="6" spans="1:4">
      <c r="A6" s="3" t="s">
        <v>209</v>
      </c>
    </row>
    <row r="7" spans="1:4">
      <c r="A7" s="4" t="s">
        <v>886</v>
      </c>
      <c r="B7" s="6" t="n">
        <v>4300</v>
      </c>
    </row>
    <row r="8" spans="1:4">
      <c r="A8" s="4" t="s">
        <v>887</v>
      </c>
    </row>
    <row r="9" spans="1:4">
      <c r="A9" s="3" t="s">
        <v>888</v>
      </c>
    </row>
    <row r="10" spans="1:4">
      <c r="A10" s="4" t="s">
        <v>889</v>
      </c>
      <c r="B10" s="5" t="n">
        <v>233300</v>
      </c>
    </row>
    <row r="11" spans="1:4">
      <c r="A11" s="4" t="s">
        <v>890</v>
      </c>
    </row>
    <row r="12" spans="1:4">
      <c r="A12" s="3" t="s">
        <v>888</v>
      </c>
    </row>
    <row r="13" spans="1:4">
      <c r="A13" s="4" t="s">
        <v>889</v>
      </c>
      <c r="B13" s="5" t="n">
        <v>56200</v>
      </c>
    </row>
    <row r="14" spans="1:4">
      <c r="A14" s="4" t="s">
        <v>891</v>
      </c>
    </row>
    <row r="15" spans="1:4">
      <c r="A15" s="3" t="s">
        <v>892</v>
      </c>
    </row>
    <row r="16" spans="1:4">
      <c r="A16" s="4" t="s">
        <v>893</v>
      </c>
      <c r="B16" s="5" t="n">
        <v>561100</v>
      </c>
    </row>
    <row r="17" spans="1:4">
      <c r="A17" s="4" t="s">
        <v>894</v>
      </c>
    </row>
    <row r="18" spans="1:4">
      <c r="A18" s="3" t="s">
        <v>892</v>
      </c>
    </row>
    <row r="19" spans="1:4">
      <c r="A19" s="4" t="s">
        <v>893</v>
      </c>
      <c r="B19" s="6" t="n">
        <v>887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6</v>
      </c>
    </row>
    <row r="3" spans="1:4">
      <c r="A3" s="3" t="s">
        <v>896</v>
      </c>
    </row>
    <row r="4" spans="1:4">
      <c r="A4" s="4" t="s">
        <v>897</v>
      </c>
      <c r="B4" s="6" t="n">
        <v>66999</v>
      </c>
      <c r="C4" s="6" t="n">
        <v>51257</v>
      </c>
      <c r="D4" s="6" t="n">
        <v>27365</v>
      </c>
    </row>
    <row r="5" spans="1:4">
      <c r="A5" s="4" t="s">
        <v>898</v>
      </c>
      <c r="B5" s="5" t="n">
        <v>0</v>
      </c>
      <c r="C5" s="5" t="n">
        <v>-4033</v>
      </c>
      <c r="D5" s="5" t="n">
        <v>0</v>
      </c>
    </row>
    <row r="6" spans="1:4">
      <c r="A6" s="4" t="s">
        <v>899</v>
      </c>
      <c r="B6" s="5" t="n">
        <v>1520</v>
      </c>
      <c r="C6" s="5" t="n">
        <v>7928</v>
      </c>
      <c r="D6" s="5" t="n">
        <v>215</v>
      </c>
    </row>
    <row r="7" spans="1:4">
      <c r="A7" s="4" t="s">
        <v>900</v>
      </c>
      <c r="B7" s="5" t="n">
        <v>9495</v>
      </c>
      <c r="C7" s="5" t="n">
        <v>11847</v>
      </c>
      <c r="D7" s="5" t="n">
        <v>23677</v>
      </c>
    </row>
    <row r="8" spans="1:4">
      <c r="A8" s="4" t="s">
        <v>901</v>
      </c>
      <c r="B8" s="5" t="n">
        <v>78014</v>
      </c>
      <c r="C8" s="6" t="n">
        <v>66999</v>
      </c>
      <c r="D8" s="6" t="n">
        <v>51257</v>
      </c>
    </row>
    <row r="9" spans="1:4">
      <c r="A9" s="4" t="s">
        <v>902</v>
      </c>
      <c r="B9" s="5" t="n">
        <v>63600</v>
      </c>
    </row>
    <row r="10" spans="1:4">
      <c r="A10" s="4" t="s">
        <v>903</v>
      </c>
      <c r="B1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6"/>
    <col customWidth="1" max="15" min="15" width="21"/>
    <col customWidth="1" max="16" min="16" width="21"/>
  </cols>
  <sheetData>
    <row r="1" spans="1:16">
      <c r="A1" s="1" t="s">
        <v>904</v>
      </c>
      <c r="B1" s="2" t="s">
        <v>372</v>
      </c>
      <c r="F1" s="2" t="s">
        <v>333</v>
      </c>
      <c r="N1" s="2" t="s">
        <v>1</v>
      </c>
    </row>
    <row r="2" spans="1:16">
      <c r="B2" s="2" t="s">
        <v>905</v>
      </c>
      <c r="C2" s="2" t="s">
        <v>379</v>
      </c>
      <c r="D2" s="2" t="s">
        <v>906</v>
      </c>
      <c r="E2" s="2" t="s">
        <v>907</v>
      </c>
      <c r="F2" s="2" t="s">
        <v>908</v>
      </c>
      <c r="G2" s="2" t="s">
        <v>909</v>
      </c>
      <c r="H2" s="2" t="s">
        <v>910</v>
      </c>
      <c r="I2" s="2" t="s">
        <v>911</v>
      </c>
      <c r="J2" s="2" t="s">
        <v>379</v>
      </c>
      <c r="K2" s="2" t="s">
        <v>912</v>
      </c>
      <c r="L2" s="2" t="s">
        <v>913</v>
      </c>
      <c r="M2" s="2" t="s">
        <v>914</v>
      </c>
      <c r="N2" s="2" t="s">
        <v>915</v>
      </c>
      <c r="O2" s="2" t="s">
        <v>379</v>
      </c>
      <c r="P2" s="2" t="s">
        <v>380</v>
      </c>
    </row>
    <row r="3" spans="1:16">
      <c r="A3" s="3" t="s">
        <v>916</v>
      </c>
    </row>
    <row r="4" spans="1:16">
      <c r="A4" s="4" t="s">
        <v>917</v>
      </c>
      <c r="F4" s="6" t="n">
        <v>172299</v>
      </c>
      <c r="G4" s="6" t="n">
        <v>120911</v>
      </c>
      <c r="H4" s="6" t="n">
        <v>104152</v>
      </c>
      <c r="I4" s="6" t="n">
        <v>110304</v>
      </c>
      <c r="J4" s="6" t="n">
        <v>160349</v>
      </c>
      <c r="K4" s="6" t="n">
        <v>110927</v>
      </c>
      <c r="L4" s="6" t="n">
        <v>38470</v>
      </c>
      <c r="M4" s="6" t="n">
        <v>36874</v>
      </c>
      <c r="N4" s="6" t="n">
        <v>507666</v>
      </c>
      <c r="O4" s="6" t="n">
        <v>346620</v>
      </c>
      <c r="P4" s="6" t="n">
        <v>283703</v>
      </c>
    </row>
    <row r="5" spans="1:16">
      <c r="A5" s="4" t="s">
        <v>918</v>
      </c>
    </row>
    <row r="6" spans="1:16">
      <c r="A6" s="3" t="s">
        <v>916</v>
      </c>
    </row>
    <row r="7" spans="1:16">
      <c r="A7" s="4" t="s">
        <v>558</v>
      </c>
      <c r="C7" s="6" t="n">
        <v>51500</v>
      </c>
      <c r="F7" s="5" t="n">
        <v>41800</v>
      </c>
      <c r="J7" s="6" t="n">
        <v>51500</v>
      </c>
      <c r="N7" s="5" t="n">
        <v>41800</v>
      </c>
      <c r="O7" s="5" t="n">
        <v>51500</v>
      </c>
    </row>
    <row r="8" spans="1:16">
      <c r="A8" s="4" t="s">
        <v>917</v>
      </c>
      <c r="N8" s="6" t="n">
        <v>13800</v>
      </c>
      <c r="O8" s="6" t="n">
        <v>64900</v>
      </c>
      <c r="P8" s="6" t="n">
        <v>6400</v>
      </c>
    </row>
    <row r="9" spans="1:16">
      <c r="A9" s="4" t="s">
        <v>919</v>
      </c>
    </row>
    <row r="10" spans="1:16">
      <c r="A10" s="3" t="s">
        <v>916</v>
      </c>
    </row>
    <row r="11" spans="1:16">
      <c r="A11" s="4" t="s">
        <v>920</v>
      </c>
      <c r="N11" s="4" t="s">
        <v>921</v>
      </c>
      <c r="O11" s="4" t="s">
        <v>922</v>
      </c>
      <c r="P11" s="4" t="s">
        <v>923</v>
      </c>
    </row>
    <row r="12" spans="1:16">
      <c r="A12" s="4" t="s">
        <v>924</v>
      </c>
    </row>
    <row r="13" spans="1:16">
      <c r="A13" s="3" t="s">
        <v>916</v>
      </c>
    </row>
    <row r="14" spans="1:16">
      <c r="A14" s="4" t="s">
        <v>406</v>
      </c>
      <c r="D14" s="6" t="n">
        <v>65000</v>
      </c>
    </row>
    <row r="15" spans="1:16">
      <c r="A15" s="4" t="s">
        <v>408</v>
      </c>
      <c r="N15" s="5" t="n">
        <v>1</v>
      </c>
    </row>
    <row r="16" spans="1:16">
      <c r="A16" s="4" t="s">
        <v>925</v>
      </c>
      <c r="F16" s="5" t="n">
        <v>4000000</v>
      </c>
      <c r="N16" s="6" t="n">
        <v>4000000</v>
      </c>
    </row>
    <row r="17" spans="1:16">
      <c r="A17" s="4" t="s">
        <v>926</v>
      </c>
      <c r="F17" s="5" t="n">
        <v>1100000</v>
      </c>
      <c r="N17" s="5" t="n">
        <v>1100000</v>
      </c>
    </row>
    <row r="18" spans="1:16">
      <c r="A18" s="4" t="s">
        <v>927</v>
      </c>
      <c r="F18" s="5" t="n">
        <v>2900000</v>
      </c>
      <c r="N18" s="5" t="n">
        <v>2900000</v>
      </c>
    </row>
    <row r="19" spans="1:16">
      <c r="A19" s="4" t="s">
        <v>928</v>
      </c>
      <c r="F19" s="5" t="n">
        <v>93000</v>
      </c>
      <c r="N19" s="5" t="n">
        <v>93000</v>
      </c>
    </row>
    <row r="20" spans="1:16">
      <c r="A20" s="4" t="s">
        <v>557</v>
      </c>
      <c r="C20" s="6" t="n">
        <v>25000</v>
      </c>
    </row>
    <row r="21" spans="1:16">
      <c r="A21" s="4" t="s">
        <v>929</v>
      </c>
      <c r="F21" s="5" t="n">
        <v>10000</v>
      </c>
      <c r="N21" s="5" t="n">
        <v>10000</v>
      </c>
    </row>
    <row r="22" spans="1:16">
      <c r="A22" s="4" t="s">
        <v>930</v>
      </c>
    </row>
    <row r="23" spans="1:16">
      <c r="A23" s="3" t="s">
        <v>916</v>
      </c>
    </row>
    <row r="24" spans="1:16">
      <c r="A24" s="4" t="s">
        <v>557</v>
      </c>
      <c r="B24" s="6" t="n">
        <v>30000</v>
      </c>
    </row>
    <row r="25" spans="1:16">
      <c r="A25" s="4" t="s">
        <v>931</v>
      </c>
    </row>
    <row r="26" spans="1:16">
      <c r="A26" s="3" t="s">
        <v>916</v>
      </c>
    </row>
    <row r="27" spans="1:16">
      <c r="A27" s="4" t="s">
        <v>925</v>
      </c>
      <c r="F27" s="5" t="n">
        <v>750000</v>
      </c>
      <c r="N27" s="5" t="n">
        <v>750000</v>
      </c>
    </row>
    <row r="28" spans="1:16">
      <c r="A28" s="4" t="s">
        <v>926</v>
      </c>
      <c r="F28" s="5" t="n">
        <v>226000</v>
      </c>
      <c r="N28" s="5" t="n">
        <v>226000</v>
      </c>
    </row>
    <row r="29" spans="1:16">
      <c r="A29" s="4" t="s">
        <v>927</v>
      </c>
      <c r="F29" s="5" t="n">
        <v>485000</v>
      </c>
      <c r="N29" s="5" t="n">
        <v>485000</v>
      </c>
    </row>
    <row r="30" spans="1:16">
      <c r="A30" s="4" t="s">
        <v>928</v>
      </c>
      <c r="F30" s="5" t="n">
        <v>97800</v>
      </c>
      <c r="N30" s="5" t="n">
        <v>97800</v>
      </c>
    </row>
    <row r="31" spans="1:16">
      <c r="A31" s="4" t="s">
        <v>557</v>
      </c>
      <c r="E31" s="6" t="n">
        <v>11500</v>
      </c>
    </row>
    <row r="32" spans="1:16">
      <c r="A32" s="4" t="s">
        <v>929</v>
      </c>
      <c r="F32" s="5" t="n">
        <v>17500</v>
      </c>
      <c r="N32" s="6" t="n">
        <v>17500</v>
      </c>
    </row>
    <row r="33" spans="1:16">
      <c r="A33" s="4" t="s">
        <v>932</v>
      </c>
      <c r="N33" s="5" t="n">
        <v>3</v>
      </c>
    </row>
    <row r="34" spans="1:16">
      <c r="A34" s="4" t="s">
        <v>933</v>
      </c>
      <c r="N34" s="5" t="n">
        <v>3</v>
      </c>
    </row>
    <row r="35" spans="1:16">
      <c r="A35" s="4" t="s">
        <v>934</v>
      </c>
      <c r="F35" s="5" t="n">
        <v>31000</v>
      </c>
      <c r="N35" s="6" t="n">
        <v>31000</v>
      </c>
    </row>
    <row r="36" spans="1:16">
      <c r="A36" s="4" t="s">
        <v>935</v>
      </c>
      <c r="F36" s="5" t="n">
        <v>11900</v>
      </c>
      <c r="N36" s="5" t="n">
        <v>11900</v>
      </c>
    </row>
    <row r="37" spans="1:16">
      <c r="A37" s="4" t="s">
        <v>558</v>
      </c>
      <c r="F37" s="5" t="n">
        <v>7600</v>
      </c>
      <c r="N37" s="5" t="n">
        <v>7600</v>
      </c>
    </row>
    <row r="38" spans="1:16">
      <c r="A38" s="4" t="s">
        <v>936</v>
      </c>
      <c r="F38" s="6" t="n">
        <v>5000</v>
      </c>
      <c r="N38" s="6" t="n">
        <v>5000</v>
      </c>
    </row>
    <row r="39" spans="1:16">
      <c r="A39" s="4" t="s">
        <v>937</v>
      </c>
      <c r="F39" s="5" t="n">
        <v>2</v>
      </c>
      <c r="N39" s="5" t="n">
        <v>2</v>
      </c>
    </row>
  </sheetData>
  <mergeCells count="4">
    <mergeCell ref="A1:A2"/>
    <mergeCell ref="B1:E1"/>
    <mergeCell ref="F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4"/>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1"/>
    <col customWidth="1" max="15" min="15" width="21"/>
  </cols>
  <sheetData>
    <row r="1" spans="1:15">
      <c r="A1" s="1" t="s">
        <v>938</v>
      </c>
      <c r="B1" s="2" t="s">
        <v>372</v>
      </c>
      <c r="E1" s="2" t="s">
        <v>333</v>
      </c>
      <c r="M1" s="2" t="s">
        <v>1</v>
      </c>
    </row>
    <row r="2" spans="1:15">
      <c r="B2" s="2" t="s">
        <v>939</v>
      </c>
      <c r="C2" s="2" t="s">
        <v>940</v>
      </c>
      <c r="D2" s="2" t="s">
        <v>941</v>
      </c>
      <c r="E2" s="2" t="s">
        <v>939</v>
      </c>
      <c r="F2" s="2" t="s">
        <v>909</v>
      </c>
      <c r="G2" s="2" t="s">
        <v>910</v>
      </c>
      <c r="H2" s="2" t="s">
        <v>911</v>
      </c>
      <c r="I2" s="2" t="s">
        <v>379</v>
      </c>
      <c r="J2" s="2" t="s">
        <v>912</v>
      </c>
      <c r="K2" s="2" t="s">
        <v>913</v>
      </c>
      <c r="L2" s="2" t="s">
        <v>914</v>
      </c>
      <c r="M2" s="2" t="s">
        <v>939</v>
      </c>
      <c r="N2" s="2" t="s">
        <v>379</v>
      </c>
      <c r="O2" s="2" t="s">
        <v>380</v>
      </c>
    </row>
    <row r="3" spans="1:15">
      <c r="A3" s="3" t="s">
        <v>916</v>
      </c>
    </row>
    <row r="4" spans="1:15">
      <c r="A4" s="4" t="s">
        <v>78</v>
      </c>
      <c r="M4" s="6" t="n">
        <v>112540</v>
      </c>
      <c r="N4" s="6" t="n">
        <v>883</v>
      </c>
      <c r="O4" s="6" t="n">
        <v>0</v>
      </c>
    </row>
    <row r="5" spans="1:15">
      <c r="A5" s="4" t="s">
        <v>917</v>
      </c>
      <c r="E5" s="6" t="n">
        <v>172299</v>
      </c>
      <c r="F5" s="6" t="n">
        <v>120911</v>
      </c>
      <c r="G5" s="6" t="n">
        <v>104152</v>
      </c>
      <c r="H5" s="6" t="n">
        <v>110304</v>
      </c>
      <c r="I5" s="6" t="n">
        <v>160349</v>
      </c>
      <c r="J5" s="6" t="n">
        <v>110927</v>
      </c>
      <c r="K5" s="6" t="n">
        <v>38470</v>
      </c>
      <c r="L5" s="6" t="n">
        <v>36874</v>
      </c>
      <c r="M5" s="6" t="n">
        <v>507666</v>
      </c>
      <c r="N5" s="5" t="n">
        <v>346620</v>
      </c>
      <c r="O5" s="5" t="n">
        <v>283703</v>
      </c>
    </row>
    <row r="6" spans="1:15">
      <c r="A6" s="4" t="s">
        <v>556</v>
      </c>
    </row>
    <row r="7" spans="1:15">
      <c r="A7" s="3" t="s">
        <v>916</v>
      </c>
    </row>
    <row r="8" spans="1:15">
      <c r="A8" s="4" t="s">
        <v>942</v>
      </c>
      <c r="M8" s="5" t="n">
        <v>6</v>
      </c>
    </row>
    <row r="9" spans="1:15">
      <c r="A9" s="4" t="s">
        <v>928</v>
      </c>
      <c r="B9" s="6" t="n">
        <v>745000</v>
      </c>
      <c r="E9" s="5" t="n">
        <v>745000</v>
      </c>
      <c r="M9" s="6" t="n">
        <v>745000</v>
      </c>
    </row>
    <row r="10" spans="1:15">
      <c r="A10" s="4" t="s">
        <v>928</v>
      </c>
      <c r="B10" s="5" t="n">
        <v>745000</v>
      </c>
      <c r="E10" s="5" t="n">
        <v>745000</v>
      </c>
      <c r="M10" s="5" t="n">
        <v>745000</v>
      </c>
    </row>
    <row r="11" spans="1:15">
      <c r="A11" s="4" t="s">
        <v>917</v>
      </c>
      <c r="M11" s="5" t="n">
        <v>259800</v>
      </c>
      <c r="N11" s="5" t="n">
        <v>207900</v>
      </c>
      <c r="O11" s="6" t="n">
        <v>106200</v>
      </c>
    </row>
    <row r="12" spans="1:15">
      <c r="A12" s="4" t="s">
        <v>558</v>
      </c>
      <c r="B12" s="5" t="n">
        <v>69300</v>
      </c>
      <c r="E12" s="5" t="n">
        <v>69300</v>
      </c>
      <c r="I12" s="6" t="n">
        <v>67500</v>
      </c>
      <c r="M12" s="6" t="n">
        <v>69300</v>
      </c>
      <c r="N12" s="6" t="n">
        <v>67500</v>
      </c>
    </row>
    <row r="13" spans="1:15">
      <c r="A13" s="4" t="s">
        <v>943</v>
      </c>
    </row>
    <row r="14" spans="1:15">
      <c r="A14" s="3" t="s">
        <v>916</v>
      </c>
    </row>
    <row r="15" spans="1:15">
      <c r="A15" s="4" t="s">
        <v>920</v>
      </c>
      <c r="M15" s="4" t="s">
        <v>944</v>
      </c>
      <c r="N15" s="4" t="s">
        <v>945</v>
      </c>
      <c r="O15" s="4" t="s">
        <v>946</v>
      </c>
    </row>
    <row r="16" spans="1:15">
      <c r="A16" s="4" t="s">
        <v>947</v>
      </c>
    </row>
    <row r="17" spans="1:15">
      <c r="A17" s="3" t="s">
        <v>916</v>
      </c>
    </row>
    <row r="18" spans="1:15">
      <c r="A18" s="4" t="s">
        <v>928</v>
      </c>
      <c r="B18" s="6" t="n">
        <v>436000</v>
      </c>
      <c r="E18" s="6" t="n">
        <v>436000</v>
      </c>
      <c r="M18" s="6" t="n">
        <v>436000</v>
      </c>
    </row>
    <row r="19" spans="1:15">
      <c r="A19" s="4" t="s">
        <v>948</v>
      </c>
      <c r="B19" s="5" t="n">
        <v>30</v>
      </c>
      <c r="E19" s="5" t="n">
        <v>30</v>
      </c>
      <c r="M19" s="5" t="n">
        <v>30</v>
      </c>
    </row>
    <row r="20" spans="1:15">
      <c r="A20" s="4" t="s">
        <v>78</v>
      </c>
      <c r="M20" s="6" t="n">
        <v>112540</v>
      </c>
    </row>
    <row r="21" spans="1:15">
      <c r="A21" s="4" t="s">
        <v>949</v>
      </c>
      <c r="M21" s="5" t="n">
        <v>90000</v>
      </c>
    </row>
    <row r="22" spans="1:15">
      <c r="A22" s="4" t="s">
        <v>928</v>
      </c>
      <c r="B22" s="6" t="n">
        <v>436000</v>
      </c>
      <c r="E22" s="6" t="n">
        <v>436000</v>
      </c>
      <c r="M22" s="5" t="n">
        <v>436000</v>
      </c>
    </row>
    <row r="23" spans="1:15">
      <c r="A23" s="4" t="s">
        <v>950</v>
      </c>
    </row>
    <row r="24" spans="1:15">
      <c r="A24" s="3" t="s">
        <v>916</v>
      </c>
    </row>
    <row r="25" spans="1:15">
      <c r="A25" s="4" t="s">
        <v>928</v>
      </c>
      <c r="B25" s="5" t="n">
        <v>800000</v>
      </c>
      <c r="E25" s="5" t="n">
        <v>800000</v>
      </c>
      <c r="M25" s="5" t="n">
        <v>800000</v>
      </c>
    </row>
    <row r="26" spans="1:15">
      <c r="A26" s="4" t="s">
        <v>951</v>
      </c>
      <c r="B26" s="5" t="n">
        <v>25000</v>
      </c>
    </row>
    <row r="27" spans="1:15">
      <c r="A27" s="4" t="s">
        <v>952</v>
      </c>
      <c r="B27" s="5" t="n">
        <v>1200000</v>
      </c>
      <c r="E27" s="5" t="n">
        <v>1200000</v>
      </c>
      <c r="M27" s="5" t="n">
        <v>1200000</v>
      </c>
    </row>
    <row r="28" spans="1:15">
      <c r="A28" s="4" t="s">
        <v>926</v>
      </c>
      <c r="B28" s="5" t="n">
        <v>80000</v>
      </c>
      <c r="E28" s="5" t="n">
        <v>80000</v>
      </c>
      <c r="M28" s="5" t="n">
        <v>80000</v>
      </c>
    </row>
    <row r="29" spans="1:15">
      <c r="A29" s="4" t="s">
        <v>953</v>
      </c>
      <c r="B29" s="5" t="n">
        <v>180000</v>
      </c>
      <c r="E29" s="5" t="n">
        <v>180000</v>
      </c>
      <c r="M29" s="5" t="n">
        <v>180000</v>
      </c>
    </row>
    <row r="30" spans="1:15">
      <c r="A30" s="4" t="s">
        <v>928</v>
      </c>
      <c r="B30" s="5" t="n">
        <v>800000</v>
      </c>
      <c r="E30" s="5" t="n">
        <v>800000</v>
      </c>
      <c r="M30" s="6" t="n">
        <v>800000</v>
      </c>
    </row>
    <row r="31" spans="1:15">
      <c r="A31" s="4" t="s">
        <v>954</v>
      </c>
      <c r="M31" s="4" t="s">
        <v>955</v>
      </c>
    </row>
    <row r="32" spans="1:15">
      <c r="A32" s="4" t="s">
        <v>929</v>
      </c>
      <c r="B32" s="5" t="n">
        <v>45000</v>
      </c>
      <c r="E32" s="5" t="n">
        <v>45000</v>
      </c>
      <c r="M32" s="6" t="n">
        <v>45000</v>
      </c>
    </row>
    <row r="33" spans="1:15">
      <c r="A33" s="4" t="s">
        <v>956</v>
      </c>
    </row>
    <row r="34" spans="1:15">
      <c r="A34" s="3" t="s">
        <v>916</v>
      </c>
    </row>
    <row r="35" spans="1:15">
      <c r="A35" s="4" t="s">
        <v>928</v>
      </c>
      <c r="B35" s="5" t="n">
        <v>56000</v>
      </c>
      <c r="E35" s="5" t="n">
        <v>56000</v>
      </c>
      <c r="M35" s="5" t="n">
        <v>56000</v>
      </c>
    </row>
    <row r="36" spans="1:15">
      <c r="A36" s="4" t="s">
        <v>949</v>
      </c>
      <c r="M36" s="5" t="n">
        <v>10000</v>
      </c>
    </row>
    <row r="37" spans="1:15">
      <c r="A37" s="4" t="s">
        <v>951</v>
      </c>
      <c r="D37" s="6" t="n">
        <v>30000</v>
      </c>
    </row>
    <row r="38" spans="1:15">
      <c r="A38" s="4" t="s">
        <v>928</v>
      </c>
      <c r="B38" s="5" t="n">
        <v>56000</v>
      </c>
      <c r="E38" s="5" t="n">
        <v>56000</v>
      </c>
      <c r="M38" s="5" t="n">
        <v>56000</v>
      </c>
    </row>
    <row r="39" spans="1:15">
      <c r="A39" s="4" t="s">
        <v>929</v>
      </c>
      <c r="B39" s="5" t="n">
        <v>7500</v>
      </c>
      <c r="E39" s="5" t="n">
        <v>7500</v>
      </c>
      <c r="M39" s="5" t="n">
        <v>7500</v>
      </c>
    </row>
    <row r="40" spans="1:15">
      <c r="A40" s="4" t="s">
        <v>957</v>
      </c>
      <c r="D40" s="5" t="n">
        <v>3</v>
      </c>
    </row>
    <row r="41" spans="1:15">
      <c r="A41" s="4" t="s">
        <v>958</v>
      </c>
      <c r="D41" s="5" t="n">
        <v>3</v>
      </c>
    </row>
    <row r="42" spans="1:15">
      <c r="A42" s="4" t="s">
        <v>959</v>
      </c>
      <c r="B42" s="5" t="n">
        <v>210000</v>
      </c>
      <c r="E42" s="5" t="n">
        <v>210000</v>
      </c>
      <c r="M42" s="5" t="n">
        <v>210000</v>
      </c>
    </row>
    <row r="43" spans="1:15">
      <c r="A43" s="4" t="s">
        <v>960</v>
      </c>
      <c r="B43" s="5" t="n">
        <v>10000</v>
      </c>
      <c r="E43" s="5" t="n">
        <v>10000</v>
      </c>
      <c r="M43" s="5" t="n">
        <v>10000</v>
      </c>
    </row>
    <row r="44" spans="1:15">
      <c r="A44" s="4" t="s">
        <v>961</v>
      </c>
      <c r="B44" s="5" t="n">
        <v>130000</v>
      </c>
      <c r="E44" s="5" t="n">
        <v>130000</v>
      </c>
      <c r="M44" s="5" t="n">
        <v>130000</v>
      </c>
    </row>
    <row r="45" spans="1:15">
      <c r="A45" s="4" t="s">
        <v>962</v>
      </c>
    </row>
    <row r="46" spans="1:15">
      <c r="A46" s="3" t="s">
        <v>916</v>
      </c>
    </row>
    <row r="47" spans="1:15">
      <c r="A47" s="4" t="s">
        <v>928</v>
      </c>
      <c r="B47" s="5" t="n">
        <v>165400</v>
      </c>
      <c r="E47" s="5" t="n">
        <v>165400</v>
      </c>
      <c r="M47" s="5" t="n">
        <v>165400</v>
      </c>
    </row>
    <row r="48" spans="1:15">
      <c r="A48" s="4" t="s">
        <v>949</v>
      </c>
      <c r="M48" s="5" t="n">
        <v>15000</v>
      </c>
    </row>
    <row r="49" spans="1:15">
      <c r="A49" s="4" t="s">
        <v>951</v>
      </c>
      <c r="C49" s="6" t="n">
        <v>100000</v>
      </c>
    </row>
    <row r="50" spans="1:15">
      <c r="A50" s="4" t="s">
        <v>928</v>
      </c>
      <c r="B50" s="5" t="n">
        <v>165400</v>
      </c>
      <c r="E50" s="5" t="n">
        <v>165400</v>
      </c>
      <c r="M50" s="5" t="n">
        <v>165400</v>
      </c>
    </row>
    <row r="51" spans="1:15">
      <c r="A51" s="4" t="s">
        <v>929</v>
      </c>
      <c r="B51" s="6" t="n">
        <v>10000</v>
      </c>
      <c r="E51" s="6" t="n">
        <v>10000</v>
      </c>
      <c r="M51" s="6" t="n">
        <v>10000</v>
      </c>
    </row>
    <row r="52" spans="1:15">
      <c r="A52" s="4" t="s">
        <v>963</v>
      </c>
      <c r="B52" s="5" t="n">
        <v>5</v>
      </c>
      <c r="E52" s="5" t="n">
        <v>5</v>
      </c>
      <c r="M52" s="5" t="n">
        <v>5</v>
      </c>
    </row>
    <row r="53" spans="1:15">
      <c r="A53" s="4" t="s">
        <v>964</v>
      </c>
      <c r="M53" s="4" t="s">
        <v>965</v>
      </c>
    </row>
    <row r="54" spans="1:15">
      <c r="A54" s="4" t="s">
        <v>966</v>
      </c>
    </row>
    <row r="55" spans="1:15">
      <c r="A55" s="3" t="s">
        <v>916</v>
      </c>
    </row>
    <row r="56" spans="1:15">
      <c r="A56" s="4" t="s">
        <v>952</v>
      </c>
      <c r="B56" s="6" t="n">
        <v>260000</v>
      </c>
      <c r="E56" s="6" t="n">
        <v>260000</v>
      </c>
      <c r="M56" s="6" t="n">
        <v>260000</v>
      </c>
    </row>
    <row r="57" spans="1:15">
      <c r="A57" s="4" t="s">
        <v>926</v>
      </c>
      <c r="B57" s="5" t="n">
        <v>60000</v>
      </c>
      <c r="E57" s="5" t="n">
        <v>60000</v>
      </c>
      <c r="M57" s="5" t="n">
        <v>60000</v>
      </c>
    </row>
    <row r="58" spans="1:15">
      <c r="A58" s="4" t="s">
        <v>927</v>
      </c>
      <c r="B58" s="5" t="n">
        <v>130000</v>
      </c>
      <c r="E58" s="5" t="n">
        <v>130000</v>
      </c>
      <c r="M58" s="5" t="n">
        <v>130000</v>
      </c>
    </row>
    <row r="59" spans="1:15">
      <c r="A59" s="4" t="s">
        <v>967</v>
      </c>
    </row>
    <row r="60" spans="1:15">
      <c r="A60" s="3" t="s">
        <v>916</v>
      </c>
    </row>
    <row r="61" spans="1:15">
      <c r="A61" s="4" t="s">
        <v>952</v>
      </c>
      <c r="B61" s="5" t="n">
        <v>90000</v>
      </c>
      <c r="E61" s="5" t="n">
        <v>90000</v>
      </c>
      <c r="M61" s="5" t="n">
        <v>90000</v>
      </c>
    </row>
    <row r="62" spans="1:15">
      <c r="A62" s="4" t="s">
        <v>926</v>
      </c>
      <c r="B62" s="5" t="n">
        <v>35000</v>
      </c>
      <c r="E62" s="5" t="n">
        <v>35000</v>
      </c>
      <c r="M62" s="5" t="n">
        <v>35000</v>
      </c>
    </row>
    <row r="63" spans="1:15">
      <c r="A63" s="4" t="s">
        <v>927</v>
      </c>
      <c r="B63" s="6" t="n">
        <v>55000</v>
      </c>
      <c r="E63" s="6" t="n">
        <v>55000</v>
      </c>
      <c r="M63" s="6" t="n">
        <v>55000</v>
      </c>
    </row>
  </sheetData>
  <mergeCells count="4">
    <mergeCell ref="A1:A2"/>
    <mergeCell ref="B1:D1"/>
    <mergeCell ref="E1:L1"/>
    <mergeCell ref="M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8</v>
      </c>
      <c r="B1" s="2" t="s">
        <v>372</v>
      </c>
      <c r="E1" s="2" t="s">
        <v>333</v>
      </c>
      <c r="N1" s="2" t="s">
        <v>1</v>
      </c>
    </row>
    <row r="2" spans="1:16">
      <c r="B2" s="2" t="s">
        <v>969</v>
      </c>
      <c r="C2" s="2" t="s">
        <v>970</v>
      </c>
      <c r="D2" s="2" t="s">
        <v>971</v>
      </c>
      <c r="E2" s="2" t="s">
        <v>2</v>
      </c>
      <c r="F2" s="2" t="s">
        <v>334</v>
      </c>
      <c r="G2" s="2" t="s">
        <v>4</v>
      </c>
      <c r="H2" s="2" t="s">
        <v>144</v>
      </c>
      <c r="I2" s="2" t="s">
        <v>30</v>
      </c>
      <c r="J2" s="2" t="s">
        <v>145</v>
      </c>
      <c r="K2" s="2" t="s">
        <v>335</v>
      </c>
      <c r="L2" s="2" t="s">
        <v>337</v>
      </c>
      <c r="M2" s="2" t="s">
        <v>970</v>
      </c>
      <c r="N2" s="2" t="s">
        <v>2</v>
      </c>
      <c r="O2" s="2" t="s">
        <v>30</v>
      </c>
      <c r="P2" s="2" t="s">
        <v>76</v>
      </c>
    </row>
    <row r="3" spans="1:16">
      <c r="A3" s="3" t="s">
        <v>916</v>
      </c>
    </row>
    <row r="4" spans="1:16">
      <c r="A4" s="4" t="s">
        <v>917</v>
      </c>
      <c r="E4" s="6" t="n">
        <v>172299</v>
      </c>
      <c r="F4" s="6" t="n">
        <v>120911</v>
      </c>
      <c r="G4" s="6" t="n">
        <v>104152</v>
      </c>
      <c r="H4" s="6" t="n">
        <v>110304</v>
      </c>
      <c r="I4" s="6" t="n">
        <v>160349</v>
      </c>
      <c r="J4" s="6" t="n">
        <v>110927</v>
      </c>
      <c r="K4" s="6" t="n">
        <v>38470</v>
      </c>
      <c r="L4" s="6" t="n">
        <v>36874</v>
      </c>
      <c r="N4" s="6" t="n">
        <v>507666</v>
      </c>
      <c r="O4" s="6" t="n">
        <v>346620</v>
      </c>
      <c r="P4" s="6" t="n">
        <v>283703</v>
      </c>
    </row>
    <row r="5" spans="1:16">
      <c r="A5" s="4" t="s">
        <v>405</v>
      </c>
    </row>
    <row r="6" spans="1:16">
      <c r="A6" s="3" t="s">
        <v>916</v>
      </c>
    </row>
    <row r="7" spans="1:16">
      <c r="A7" s="4" t="s">
        <v>406</v>
      </c>
      <c r="B7" s="6" t="n">
        <v>75000</v>
      </c>
      <c r="D7" s="6" t="n">
        <v>100000</v>
      </c>
      <c r="M7" s="6" t="n">
        <v>100000</v>
      </c>
    </row>
    <row r="8" spans="1:16">
      <c r="A8" s="4" t="s">
        <v>917</v>
      </c>
      <c r="B8" s="6" t="n">
        <v>64900</v>
      </c>
      <c r="C8" s="6" t="n">
        <v>91200</v>
      </c>
      <c r="N8" s="5" t="n">
        <v>69200</v>
      </c>
      <c r="O8" s="5" t="n">
        <v>5400</v>
      </c>
      <c r="P8" s="6" t="n">
        <v>93400</v>
      </c>
    </row>
    <row r="9" spans="1:16">
      <c r="A9" s="4" t="s">
        <v>952</v>
      </c>
      <c r="E9" s="5" t="n">
        <v>385000</v>
      </c>
      <c r="N9" s="5" t="n">
        <v>385000</v>
      </c>
    </row>
    <row r="10" spans="1:16">
      <c r="A10" s="4" t="s">
        <v>926</v>
      </c>
      <c r="E10" s="5" t="n">
        <v>125000</v>
      </c>
      <c r="N10" s="5" t="n">
        <v>125000</v>
      </c>
    </row>
    <row r="11" spans="1:16">
      <c r="A11" s="4" t="s">
        <v>953</v>
      </c>
      <c r="E11" s="5" t="n">
        <v>110000</v>
      </c>
      <c r="N11" s="5" t="n">
        <v>110000</v>
      </c>
    </row>
    <row r="12" spans="1:16">
      <c r="A12" s="4" t="s">
        <v>928</v>
      </c>
      <c r="E12" s="5" t="n">
        <v>175000</v>
      </c>
      <c r="N12" s="5" t="n">
        <v>175000</v>
      </c>
    </row>
    <row r="13" spans="1:16">
      <c r="A13" s="4" t="s">
        <v>929</v>
      </c>
      <c r="E13" s="5" t="n">
        <v>10000</v>
      </c>
      <c r="N13" s="5" t="n">
        <v>10000</v>
      </c>
    </row>
    <row r="14" spans="1:16">
      <c r="A14" s="4" t="s">
        <v>558</v>
      </c>
      <c r="E14" s="6" t="n">
        <v>7300</v>
      </c>
      <c r="I14" s="6" t="n">
        <v>1400</v>
      </c>
      <c r="N14" s="6" t="n">
        <v>7300</v>
      </c>
      <c r="O14" s="6" t="n">
        <v>1400</v>
      </c>
    </row>
    <row r="15" spans="1:16">
      <c r="A15" s="4" t="s">
        <v>972</v>
      </c>
    </row>
    <row r="16" spans="1:16">
      <c r="A16" s="3" t="s">
        <v>916</v>
      </c>
    </row>
    <row r="17" spans="1:16">
      <c r="A17" s="4" t="s">
        <v>920</v>
      </c>
      <c r="N17" s="4" t="s">
        <v>973</v>
      </c>
      <c r="O17" s="4" t="s">
        <v>923</v>
      </c>
      <c r="P17" s="4" t="s">
        <v>974</v>
      </c>
    </row>
    <row r="18" spans="1:16">
      <c r="A18" s="4" t="s">
        <v>975</v>
      </c>
    </row>
    <row r="19" spans="1:16">
      <c r="A19" s="3" t="s">
        <v>916</v>
      </c>
    </row>
    <row r="20" spans="1:16">
      <c r="A20" s="4" t="s">
        <v>976</v>
      </c>
      <c r="N20" s="4" t="s">
        <v>955</v>
      </c>
    </row>
  </sheetData>
  <mergeCells count="4">
    <mergeCell ref="A1:A2"/>
    <mergeCell ref="B1:D1"/>
    <mergeCell ref="E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43</v>
      </c>
      <c r="B1" s="2" t="s">
        <v>2</v>
      </c>
      <c r="C1" s="2" t="s">
        <v>144</v>
      </c>
      <c r="D1" s="2" t="s">
        <v>30</v>
      </c>
      <c r="E1" s="2" t="s">
        <v>145</v>
      </c>
      <c r="F1" s="2" t="s">
        <v>76</v>
      </c>
    </row>
    <row r="2" spans="1:6">
      <c r="A2" s="4" t="s">
        <v>73</v>
      </c>
    </row>
    <row r="3" spans="1:6">
      <c r="A3" s="3" t="s">
        <v>122</v>
      </c>
    </row>
    <row r="4" spans="1:6">
      <c r="A4" s="4" t="s">
        <v>71</v>
      </c>
      <c r="B4" s="4" t="s">
        <v>74</v>
      </c>
      <c r="C4" s="4" t="s">
        <v>74</v>
      </c>
      <c r="D4" s="4" t="s">
        <v>74</v>
      </c>
      <c r="E4" s="4" t="s">
        <v>74</v>
      </c>
      <c r="F4" s="4" t="s">
        <v>74</v>
      </c>
    </row>
    <row r="5" spans="1:6">
      <c r="A5" s="4" t="s">
        <v>69</v>
      </c>
    </row>
    <row r="6" spans="1:6">
      <c r="A6" s="3" t="s">
        <v>122</v>
      </c>
    </row>
    <row r="7" spans="1:6">
      <c r="A7" s="4" t="s">
        <v>71</v>
      </c>
      <c r="B7" s="4" t="s">
        <v>72</v>
      </c>
      <c r="C7" s="4" t="s">
        <v>72</v>
      </c>
      <c r="D7" s="4" t="s">
        <v>72</v>
      </c>
      <c r="E7" s="4" t="s">
        <v>72</v>
      </c>
      <c r="F7" s="4" t="s">
        <v>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977</v>
      </c>
      <c r="B1" s="2" t="s">
        <v>372</v>
      </c>
      <c r="C1" s="2" t="s">
        <v>333</v>
      </c>
      <c r="K1" s="2" t="s">
        <v>1</v>
      </c>
    </row>
    <row r="2" spans="1:13">
      <c r="B2" s="2" t="s">
        <v>978</v>
      </c>
      <c r="C2" s="2" t="s">
        <v>908</v>
      </c>
      <c r="D2" s="2" t="s">
        <v>909</v>
      </c>
      <c r="E2" s="2" t="s">
        <v>910</v>
      </c>
      <c r="F2" s="2" t="s">
        <v>911</v>
      </c>
      <c r="G2" s="2" t="s">
        <v>379</v>
      </c>
      <c r="H2" s="2" t="s">
        <v>912</v>
      </c>
      <c r="I2" s="2" t="s">
        <v>913</v>
      </c>
      <c r="J2" s="2" t="s">
        <v>914</v>
      </c>
      <c r="K2" s="2" t="s">
        <v>908</v>
      </c>
      <c r="L2" s="2" t="s">
        <v>379</v>
      </c>
      <c r="M2" s="2" t="s">
        <v>380</v>
      </c>
    </row>
    <row r="3" spans="1:13">
      <c r="A3" s="3" t="s">
        <v>916</v>
      </c>
    </row>
    <row r="4" spans="1:13">
      <c r="A4" s="4" t="s">
        <v>917</v>
      </c>
      <c r="C4" s="6" t="n">
        <v>172299</v>
      </c>
      <c r="D4" s="6" t="n">
        <v>120911</v>
      </c>
      <c r="E4" s="6" t="n">
        <v>104152</v>
      </c>
      <c r="F4" s="6" t="n">
        <v>110304</v>
      </c>
      <c r="G4" s="6" t="n">
        <v>160349</v>
      </c>
      <c r="H4" s="6" t="n">
        <v>110927</v>
      </c>
      <c r="I4" s="6" t="n">
        <v>38470</v>
      </c>
      <c r="J4" s="6" t="n">
        <v>36874</v>
      </c>
      <c r="K4" s="6" t="n">
        <v>507666</v>
      </c>
      <c r="L4" s="6" t="n">
        <v>346620</v>
      </c>
      <c r="M4" s="6" t="n">
        <v>283703</v>
      </c>
    </row>
    <row r="5" spans="1:13">
      <c r="A5" s="4" t="s">
        <v>979</v>
      </c>
    </row>
    <row r="6" spans="1:13">
      <c r="A6" s="3" t="s">
        <v>916</v>
      </c>
    </row>
    <row r="7" spans="1:13">
      <c r="A7" s="4" t="s">
        <v>963</v>
      </c>
      <c r="C7" s="5" t="n">
        <v>2</v>
      </c>
      <c r="K7" s="5" t="n">
        <v>2</v>
      </c>
    </row>
    <row r="8" spans="1:13">
      <c r="A8" s="4" t="s">
        <v>928</v>
      </c>
      <c r="C8" s="6" t="n">
        <v>162000</v>
      </c>
      <c r="K8" s="6" t="n">
        <v>162000</v>
      </c>
    </row>
    <row r="9" spans="1:13">
      <c r="A9" s="4" t="s">
        <v>406</v>
      </c>
      <c r="B9" s="6" t="n">
        <v>38000</v>
      </c>
    </row>
    <row r="10" spans="1:13">
      <c r="A10" s="4" t="s">
        <v>952</v>
      </c>
      <c r="C10" s="5" t="n">
        <v>262000</v>
      </c>
      <c r="K10" s="5" t="n">
        <v>262000</v>
      </c>
    </row>
    <row r="11" spans="1:13">
      <c r="A11" s="4" t="s">
        <v>926</v>
      </c>
      <c r="C11" s="5" t="n">
        <v>47500</v>
      </c>
      <c r="K11" s="5" t="n">
        <v>47500</v>
      </c>
    </row>
    <row r="12" spans="1:13">
      <c r="A12" s="4" t="s">
        <v>927</v>
      </c>
      <c r="C12" s="5" t="n">
        <v>120000</v>
      </c>
      <c r="K12" s="5" t="n">
        <v>120000</v>
      </c>
    </row>
    <row r="13" spans="1:13">
      <c r="A13" s="4" t="s">
        <v>953</v>
      </c>
      <c r="C13" s="5" t="n">
        <v>70000</v>
      </c>
      <c r="K13" s="5" t="n">
        <v>70000</v>
      </c>
    </row>
    <row r="14" spans="1:13">
      <c r="A14" s="4" t="s">
        <v>929</v>
      </c>
      <c r="C14" s="6" t="n">
        <v>15000</v>
      </c>
      <c r="K14" s="5" t="n">
        <v>15000</v>
      </c>
    </row>
    <row r="15" spans="1:13">
      <c r="A15" s="4" t="s">
        <v>917</v>
      </c>
      <c r="K15" s="6" t="n">
        <v>8600</v>
      </c>
      <c r="L15" s="5" t="n">
        <v>12300</v>
      </c>
      <c r="M15" s="6" t="n">
        <v>33300</v>
      </c>
    </row>
    <row r="16" spans="1:13">
      <c r="A16" s="4" t="s">
        <v>558</v>
      </c>
      <c r="G16" s="6" t="n">
        <v>2100</v>
      </c>
      <c r="L16" s="6" t="n">
        <v>2100</v>
      </c>
    </row>
    <row r="17" spans="1:13">
      <c r="A17" s="4" t="s">
        <v>980</v>
      </c>
    </row>
    <row r="18" spans="1:13">
      <c r="A18" s="3" t="s">
        <v>916</v>
      </c>
    </row>
    <row r="19" spans="1:13">
      <c r="A19" s="4" t="s">
        <v>920</v>
      </c>
      <c r="K19" s="4" t="s">
        <v>923</v>
      </c>
      <c r="L19" s="4" t="s">
        <v>981</v>
      </c>
      <c r="M19" s="4" t="s">
        <v>982</v>
      </c>
    </row>
  </sheetData>
  <mergeCells count="3">
    <mergeCell ref="A1:A2"/>
    <mergeCell ref="C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s>
  <sheetData>
    <row r="1" spans="1:15">
      <c r="A1" s="1" t="s">
        <v>983</v>
      </c>
      <c r="B1" s="2" t="s">
        <v>372</v>
      </c>
      <c r="D1" s="2" t="s">
        <v>333</v>
      </c>
      <c r="L1" s="2" t="s">
        <v>1</v>
      </c>
      <c r="O1" s="2" t="s">
        <v>984</v>
      </c>
    </row>
    <row r="2" spans="1:15">
      <c r="B2" s="2" t="s">
        <v>985</v>
      </c>
      <c r="C2" s="2" t="s">
        <v>986</v>
      </c>
      <c r="D2" s="2" t="s">
        <v>654</v>
      </c>
      <c r="E2" s="2" t="s">
        <v>909</v>
      </c>
      <c r="F2" s="2" t="s">
        <v>910</v>
      </c>
      <c r="G2" s="2" t="s">
        <v>911</v>
      </c>
      <c r="H2" s="2" t="s">
        <v>379</v>
      </c>
      <c r="I2" s="2" t="s">
        <v>912</v>
      </c>
      <c r="J2" s="2" t="s">
        <v>913</v>
      </c>
      <c r="K2" s="2" t="s">
        <v>914</v>
      </c>
      <c r="L2" s="2" t="s">
        <v>987</v>
      </c>
      <c r="M2" s="2" t="s">
        <v>379</v>
      </c>
      <c r="N2" s="2" t="s">
        <v>380</v>
      </c>
      <c r="O2" s="2" t="s">
        <v>654</v>
      </c>
    </row>
    <row r="3" spans="1:15">
      <c r="A3" s="3" t="s">
        <v>916</v>
      </c>
    </row>
    <row r="4" spans="1:15">
      <c r="A4" s="4" t="s">
        <v>917</v>
      </c>
      <c r="D4" s="6" t="n">
        <v>172299</v>
      </c>
      <c r="E4" s="6" t="n">
        <v>120911</v>
      </c>
      <c r="F4" s="6" t="n">
        <v>104152</v>
      </c>
      <c r="G4" s="6" t="n">
        <v>110304</v>
      </c>
      <c r="H4" s="6" t="n">
        <v>160349</v>
      </c>
      <c r="I4" s="6" t="n">
        <v>110927</v>
      </c>
      <c r="J4" s="6" t="n">
        <v>38470</v>
      </c>
      <c r="K4" s="6" t="n">
        <v>36874</v>
      </c>
      <c r="L4" s="6" t="n">
        <v>507666</v>
      </c>
      <c r="M4" s="6" t="n">
        <v>346620</v>
      </c>
      <c r="N4" s="6" t="n">
        <v>283703</v>
      </c>
    </row>
    <row r="5" spans="1:15">
      <c r="A5" s="4" t="s">
        <v>988</v>
      </c>
    </row>
    <row r="6" spans="1:15">
      <c r="A6" s="3" t="s">
        <v>916</v>
      </c>
    </row>
    <row r="7" spans="1:15">
      <c r="A7" s="4" t="s">
        <v>958</v>
      </c>
      <c r="L7" s="5" t="n">
        <v>3</v>
      </c>
    </row>
    <row r="8" spans="1:15">
      <c r="A8" s="4" t="s">
        <v>951</v>
      </c>
      <c r="C8" s="6" t="n">
        <v>35000</v>
      </c>
    </row>
    <row r="9" spans="1:15">
      <c r="A9" s="4" t="s">
        <v>989</v>
      </c>
      <c r="D9" s="5" t="n">
        <v>800000</v>
      </c>
      <c r="L9" s="6" t="n">
        <v>800000</v>
      </c>
      <c r="O9" s="6" t="n">
        <v>800000</v>
      </c>
    </row>
    <row r="10" spans="1:15">
      <c r="A10" s="4" t="s">
        <v>926</v>
      </c>
      <c r="D10" s="5" t="n">
        <v>175000</v>
      </c>
      <c r="L10" s="5" t="n">
        <v>175000</v>
      </c>
      <c r="O10" s="5" t="n">
        <v>175000</v>
      </c>
    </row>
    <row r="11" spans="1:15">
      <c r="A11" s="4" t="s">
        <v>927</v>
      </c>
      <c r="D11" s="5" t="n">
        <v>440000</v>
      </c>
      <c r="L11" s="5" t="n">
        <v>440000</v>
      </c>
      <c r="O11" s="5" t="n">
        <v>440000</v>
      </c>
    </row>
    <row r="12" spans="1:15">
      <c r="A12" s="4" t="s">
        <v>953</v>
      </c>
      <c r="D12" s="5" t="n">
        <v>180000</v>
      </c>
      <c r="L12" s="5" t="n">
        <v>180000</v>
      </c>
      <c r="O12" s="5" t="n">
        <v>180000</v>
      </c>
    </row>
    <row r="13" spans="1:15">
      <c r="A13" s="4" t="s">
        <v>928</v>
      </c>
      <c r="D13" s="5" t="n">
        <v>61800</v>
      </c>
      <c r="L13" s="5" t="n">
        <v>61800</v>
      </c>
      <c r="O13" s="5" t="n">
        <v>61800</v>
      </c>
    </row>
    <row r="14" spans="1:15">
      <c r="A14" s="4" t="s">
        <v>990</v>
      </c>
      <c r="O14" s="5" t="n">
        <v>15000</v>
      </c>
    </row>
    <row r="15" spans="1:15">
      <c r="A15" s="4" t="s">
        <v>929</v>
      </c>
      <c r="D15" s="6" t="n">
        <v>5000</v>
      </c>
      <c r="L15" s="5" t="n">
        <v>5000</v>
      </c>
      <c r="O15" s="6" t="n">
        <v>5000</v>
      </c>
    </row>
    <row r="16" spans="1:15">
      <c r="A16" s="4" t="s">
        <v>917</v>
      </c>
      <c r="L16" s="6" t="n">
        <v>33500</v>
      </c>
      <c r="M16" s="5" t="n">
        <v>27300</v>
      </c>
      <c r="N16" s="6" t="n">
        <v>8900</v>
      </c>
    </row>
    <row r="17" spans="1:15">
      <c r="A17" s="4" t="s">
        <v>558</v>
      </c>
      <c r="H17" s="6" t="n">
        <v>17500</v>
      </c>
      <c r="M17" s="6" t="n">
        <v>17500</v>
      </c>
    </row>
    <row r="18" spans="1:15">
      <c r="A18" s="4" t="s">
        <v>991</v>
      </c>
    </row>
    <row r="19" spans="1:15">
      <c r="A19" s="3" t="s">
        <v>916</v>
      </c>
    </row>
    <row r="20" spans="1:15">
      <c r="A20" s="4" t="s">
        <v>407</v>
      </c>
      <c r="B20" s="6" t="n">
        <v>5000</v>
      </c>
    </row>
  </sheetData>
  <mergeCells count="4">
    <mergeCell ref="A1:A2"/>
    <mergeCell ref="B1:C1"/>
    <mergeCell ref="D1:K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92</v>
      </c>
      <c r="B1" s="2" t="s">
        <v>333</v>
      </c>
      <c r="J1" s="2" t="s">
        <v>1</v>
      </c>
    </row>
    <row r="2" spans="1:13">
      <c r="B2" s="2" t="s">
        <v>654</v>
      </c>
      <c r="C2" s="2" t="s">
        <v>909</v>
      </c>
      <c r="D2" s="2" t="s">
        <v>910</v>
      </c>
      <c r="E2" s="2" t="s">
        <v>993</v>
      </c>
      <c r="F2" s="2" t="s">
        <v>379</v>
      </c>
      <c r="G2" s="2" t="s">
        <v>912</v>
      </c>
      <c r="H2" s="2" t="s">
        <v>913</v>
      </c>
      <c r="I2" s="2" t="s">
        <v>914</v>
      </c>
      <c r="J2" s="2" t="s">
        <v>654</v>
      </c>
      <c r="K2" s="2" t="s">
        <v>379</v>
      </c>
      <c r="L2" s="2" t="s">
        <v>380</v>
      </c>
      <c r="M2" s="2" t="s">
        <v>381</v>
      </c>
    </row>
    <row r="3" spans="1:13">
      <c r="A3" s="3" t="s">
        <v>916</v>
      </c>
    </row>
    <row r="4" spans="1:13">
      <c r="A4" s="4" t="s">
        <v>917</v>
      </c>
      <c r="B4" s="6" t="n">
        <v>172299</v>
      </c>
      <c r="C4" s="6" t="n">
        <v>120911</v>
      </c>
      <c r="D4" s="6" t="n">
        <v>104152</v>
      </c>
      <c r="E4" s="6" t="n">
        <v>110304</v>
      </c>
      <c r="F4" s="6" t="n">
        <v>160349</v>
      </c>
      <c r="G4" s="6" t="n">
        <v>110927</v>
      </c>
      <c r="H4" s="6" t="n">
        <v>38470</v>
      </c>
      <c r="I4" s="6" t="n">
        <v>36874</v>
      </c>
      <c r="J4" s="6" t="n">
        <v>507666</v>
      </c>
      <c r="K4" s="6" t="n">
        <v>346620</v>
      </c>
      <c r="L4" s="6" t="n">
        <v>283703</v>
      </c>
    </row>
    <row r="5" spans="1:13">
      <c r="A5" s="4" t="s">
        <v>403</v>
      </c>
    </row>
    <row r="6" spans="1:13">
      <c r="A6" s="3" t="s">
        <v>916</v>
      </c>
    </row>
    <row r="7" spans="1:13">
      <c r="A7" s="4" t="s">
        <v>418</v>
      </c>
      <c r="E7" s="9" t="n">
        <v>1.6</v>
      </c>
    </row>
    <row r="8" spans="1:13">
      <c r="A8" s="4" t="s">
        <v>419</v>
      </c>
      <c r="E8" s="6" t="n">
        <v>100000</v>
      </c>
    </row>
    <row r="9" spans="1:13">
      <c r="A9" s="4" t="s">
        <v>420</v>
      </c>
      <c r="E9" s="6" t="n">
        <v>50000</v>
      </c>
      <c r="M9" s="6" t="n">
        <v>50000</v>
      </c>
    </row>
    <row r="10" spans="1:13">
      <c r="A10" s="4" t="s">
        <v>408</v>
      </c>
      <c r="E10" s="5" t="n">
        <v>4</v>
      </c>
    </row>
    <row r="11" spans="1:13">
      <c r="A11" s="4" t="s">
        <v>994</v>
      </c>
      <c r="E11" s="6" t="n">
        <v>180000</v>
      </c>
    </row>
    <row r="12" spans="1:13">
      <c r="A12" s="4" t="s">
        <v>995</v>
      </c>
      <c r="E12" s="5" t="n">
        <v>28400</v>
      </c>
    </row>
    <row r="13" spans="1:13">
      <c r="A13" s="4" t="s">
        <v>996</v>
      </c>
      <c r="E13" s="5" t="n">
        <v>5000</v>
      </c>
    </row>
    <row r="14" spans="1:13">
      <c r="A14" s="4" t="s">
        <v>997</v>
      </c>
      <c r="E14" s="5" t="n">
        <v>71600</v>
      </c>
    </row>
    <row r="15" spans="1:13">
      <c r="A15" s="4" t="s">
        <v>998</v>
      </c>
      <c r="E15" s="5" t="n">
        <v>108400</v>
      </c>
    </row>
    <row r="16" spans="1:13">
      <c r="A16" s="4" t="s">
        <v>917</v>
      </c>
      <c r="J16" s="5" t="n">
        <v>55200</v>
      </c>
    </row>
    <row r="17" spans="1:13">
      <c r="A17" s="4" t="s">
        <v>558</v>
      </c>
      <c r="B17" s="5" t="n">
        <v>58900</v>
      </c>
      <c r="J17" s="6" t="n">
        <v>58900</v>
      </c>
    </row>
    <row r="18" spans="1:13">
      <c r="A18" s="4" t="s">
        <v>999</v>
      </c>
    </row>
    <row r="19" spans="1:13">
      <c r="A19" s="3" t="s">
        <v>916</v>
      </c>
    </row>
    <row r="20" spans="1:13">
      <c r="A20" s="4" t="s">
        <v>920</v>
      </c>
      <c r="J20" s="4" t="s">
        <v>1000</v>
      </c>
    </row>
    <row r="21" spans="1:13">
      <c r="A21" s="4" t="s">
        <v>421</v>
      </c>
    </row>
    <row r="22" spans="1:13">
      <c r="A22" s="3" t="s">
        <v>916</v>
      </c>
    </row>
    <row r="23" spans="1:13">
      <c r="A23" s="4" t="s">
        <v>406</v>
      </c>
      <c r="E23" s="5" t="n">
        <v>75000</v>
      </c>
    </row>
    <row r="24" spans="1:13">
      <c r="A24" s="4" t="s">
        <v>1001</v>
      </c>
      <c r="E24" s="5" t="n">
        <v>60000</v>
      </c>
    </row>
    <row r="25" spans="1:13">
      <c r="A25" s="4" t="s">
        <v>1002</v>
      </c>
      <c r="E25" s="6" t="n">
        <v>15000</v>
      </c>
    </row>
    <row r="26" spans="1:13">
      <c r="A26" s="4" t="s">
        <v>422</v>
      </c>
      <c r="B26" s="5" t="n">
        <v>150000</v>
      </c>
      <c r="J26" s="6" t="n">
        <v>150000</v>
      </c>
    </row>
    <row r="27" spans="1:13">
      <c r="A27" s="4" t="s">
        <v>929</v>
      </c>
      <c r="B27" s="5" t="n">
        <v>25000</v>
      </c>
      <c r="J27" s="6" t="n">
        <v>25000</v>
      </c>
    </row>
    <row r="28" spans="1:13">
      <c r="A28" s="4" t="s">
        <v>1003</v>
      </c>
      <c r="J28" s="4" t="s">
        <v>1004</v>
      </c>
    </row>
    <row r="29" spans="1:13">
      <c r="A29" s="4" t="s">
        <v>1005</v>
      </c>
    </row>
    <row r="30" spans="1:13">
      <c r="A30" s="3" t="s">
        <v>916</v>
      </c>
    </row>
    <row r="31" spans="1:13">
      <c r="A31" s="4" t="s">
        <v>1006</v>
      </c>
      <c r="B31" s="5" t="n">
        <v>600000</v>
      </c>
      <c r="J31" s="6" t="n">
        <v>600000</v>
      </c>
    </row>
    <row r="32" spans="1:13">
      <c r="A32" s="4" t="s">
        <v>926</v>
      </c>
      <c r="B32" s="5" t="n">
        <v>25000</v>
      </c>
      <c r="J32" s="5" t="n">
        <v>25000</v>
      </c>
    </row>
    <row r="33" spans="1:13">
      <c r="A33" s="4" t="s">
        <v>927</v>
      </c>
      <c r="B33" s="5" t="n">
        <v>290000</v>
      </c>
      <c r="J33" s="5" t="n">
        <v>290000</v>
      </c>
    </row>
    <row r="34" spans="1:13">
      <c r="A34" s="4" t="s">
        <v>953</v>
      </c>
      <c r="B34" s="5" t="n">
        <v>285000</v>
      </c>
      <c r="J34" s="6" t="n">
        <v>285000</v>
      </c>
    </row>
    <row r="35" spans="1:13">
      <c r="A35" s="4" t="s">
        <v>1007</v>
      </c>
      <c r="J35" s="4" t="s">
        <v>955</v>
      </c>
    </row>
    <row r="36" spans="1:13">
      <c r="A36" s="4" t="s">
        <v>411</v>
      </c>
      <c r="B36" s="5" t="n">
        <v>64000</v>
      </c>
      <c r="J36" s="6" t="n">
        <v>64000</v>
      </c>
    </row>
    <row r="37" spans="1:13">
      <c r="A37" s="4" t="s">
        <v>412</v>
      </c>
      <c r="B37" s="5" t="n">
        <v>1500</v>
      </c>
      <c r="J37" s="5" t="n">
        <v>1500</v>
      </c>
    </row>
    <row r="38" spans="1:13">
      <c r="A38" s="4" t="s">
        <v>1008</v>
      </c>
    </row>
    <row r="39" spans="1:13">
      <c r="A39" s="3" t="s">
        <v>916</v>
      </c>
    </row>
    <row r="40" spans="1:13">
      <c r="A40" s="4" t="s">
        <v>1006</v>
      </c>
      <c r="B40" s="5" t="n">
        <v>530000</v>
      </c>
      <c r="J40" s="5" t="n">
        <v>530000</v>
      </c>
    </row>
    <row r="41" spans="1:13">
      <c r="A41" s="4" t="s">
        <v>926</v>
      </c>
      <c r="B41" s="5" t="n">
        <v>25000</v>
      </c>
      <c r="J41" s="5" t="n">
        <v>25000</v>
      </c>
    </row>
    <row r="42" spans="1:13">
      <c r="A42" s="4" t="s">
        <v>927</v>
      </c>
      <c r="B42" s="5" t="n">
        <v>240000</v>
      </c>
      <c r="J42" s="5" t="n">
        <v>240000</v>
      </c>
    </row>
    <row r="43" spans="1:13">
      <c r="A43" s="4" t="s">
        <v>953</v>
      </c>
      <c r="B43" s="5" t="n">
        <v>265000</v>
      </c>
      <c r="J43" s="6" t="n">
        <v>265000</v>
      </c>
    </row>
    <row r="44" spans="1:13">
      <c r="A44" s="4" t="s">
        <v>1007</v>
      </c>
      <c r="J44" s="4" t="s">
        <v>955</v>
      </c>
    </row>
    <row r="45" spans="1:13">
      <c r="A45" s="4" t="s">
        <v>411</v>
      </c>
      <c r="B45" s="5" t="n">
        <v>40100</v>
      </c>
      <c r="J45" s="6" t="n">
        <v>40100</v>
      </c>
    </row>
    <row r="46" spans="1:13">
      <c r="A46" s="4" t="s">
        <v>412</v>
      </c>
      <c r="B46" s="6" t="n">
        <v>2800</v>
      </c>
      <c r="J46" s="6" t="n">
        <v>28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09</v>
      </c>
      <c r="B1" s="2" t="s">
        <v>372</v>
      </c>
      <c r="D1" s="2" t="s">
        <v>333</v>
      </c>
      <c r="L1" s="2" t="s">
        <v>1</v>
      </c>
    </row>
    <row r="2" spans="1:14">
      <c r="B2" s="2" t="s">
        <v>1010</v>
      </c>
      <c r="C2" s="2" t="s">
        <v>1011</v>
      </c>
      <c r="D2" s="2" t="s">
        <v>2</v>
      </c>
      <c r="E2" s="2" t="s">
        <v>334</v>
      </c>
      <c r="F2" s="2" t="s">
        <v>4</v>
      </c>
      <c r="G2" s="2" t="s">
        <v>144</v>
      </c>
      <c r="H2" s="2" t="s">
        <v>30</v>
      </c>
      <c r="I2" s="2" t="s">
        <v>145</v>
      </c>
      <c r="J2" s="2" t="s">
        <v>335</v>
      </c>
      <c r="K2" s="2" t="s">
        <v>337</v>
      </c>
      <c r="L2" s="2" t="s">
        <v>2</v>
      </c>
      <c r="M2" s="2" t="s">
        <v>30</v>
      </c>
      <c r="N2" s="2" t="s">
        <v>76</v>
      </c>
    </row>
    <row r="3" spans="1:14">
      <c r="A3" s="3" t="s">
        <v>916</v>
      </c>
    </row>
    <row r="4" spans="1:14">
      <c r="A4" s="4" t="s">
        <v>917</v>
      </c>
      <c r="D4" s="6" t="n">
        <v>172299</v>
      </c>
      <c r="E4" s="6" t="n">
        <v>120911</v>
      </c>
      <c r="F4" s="6" t="n">
        <v>104152</v>
      </c>
      <c r="G4" s="6" t="n">
        <v>110304</v>
      </c>
      <c r="H4" s="6" t="n">
        <v>160349</v>
      </c>
      <c r="I4" s="6" t="n">
        <v>110927</v>
      </c>
      <c r="J4" s="6" t="n">
        <v>38470</v>
      </c>
      <c r="K4" s="6" t="n">
        <v>36874</v>
      </c>
      <c r="L4" s="6" t="n">
        <v>507666</v>
      </c>
      <c r="M4" s="6" t="n">
        <v>346620</v>
      </c>
      <c r="N4" s="6" t="n">
        <v>283703</v>
      </c>
    </row>
    <row r="5" spans="1:14">
      <c r="A5" s="4" t="s">
        <v>1012</v>
      </c>
    </row>
    <row r="6" spans="1:14">
      <c r="A6" s="3" t="s">
        <v>916</v>
      </c>
    </row>
    <row r="7" spans="1:14">
      <c r="A7" s="4" t="s">
        <v>951</v>
      </c>
      <c r="C7" s="6" t="n">
        <v>30000</v>
      </c>
    </row>
    <row r="8" spans="1:14">
      <c r="A8" s="4" t="s">
        <v>949</v>
      </c>
      <c r="L8" s="5" t="n">
        <v>3000</v>
      </c>
    </row>
    <row r="9" spans="1:14">
      <c r="A9" s="4" t="s">
        <v>952</v>
      </c>
      <c r="D9" s="5" t="n">
        <v>365000</v>
      </c>
      <c r="L9" s="5" t="n">
        <v>365000</v>
      </c>
    </row>
    <row r="10" spans="1:14">
      <c r="A10" s="4" t="s">
        <v>926</v>
      </c>
      <c r="D10" s="5" t="n">
        <v>70000</v>
      </c>
      <c r="L10" s="5" t="n">
        <v>70000</v>
      </c>
    </row>
    <row r="11" spans="1:14">
      <c r="A11" s="4" t="s">
        <v>927</v>
      </c>
      <c r="D11" s="5" t="n">
        <v>170000</v>
      </c>
      <c r="L11" s="5" t="n">
        <v>170000</v>
      </c>
    </row>
    <row r="12" spans="1:14">
      <c r="A12" s="4" t="s">
        <v>953</v>
      </c>
      <c r="D12" s="5" t="n">
        <v>80000</v>
      </c>
      <c r="L12" s="5" t="n">
        <v>80000</v>
      </c>
    </row>
    <row r="13" spans="1:14">
      <c r="A13" s="4" t="s">
        <v>1013</v>
      </c>
      <c r="D13" s="5" t="n">
        <v>136500</v>
      </c>
      <c r="L13" s="5" t="n">
        <v>136500</v>
      </c>
    </row>
    <row r="14" spans="1:14">
      <c r="A14" s="4" t="s">
        <v>928</v>
      </c>
      <c r="D14" s="5" t="n">
        <v>60000</v>
      </c>
      <c r="L14" s="5" t="n">
        <v>60000</v>
      </c>
    </row>
    <row r="15" spans="1:14">
      <c r="A15" s="4" t="s">
        <v>929</v>
      </c>
      <c r="D15" s="6" t="n">
        <v>10000</v>
      </c>
      <c r="L15" s="5" t="n">
        <v>10000</v>
      </c>
    </row>
    <row r="16" spans="1:14">
      <c r="A16" s="4" t="s">
        <v>917</v>
      </c>
      <c r="L16" s="6" t="n">
        <v>53000</v>
      </c>
      <c r="M16" s="5" t="n">
        <v>7100</v>
      </c>
      <c r="N16" s="6" t="n">
        <v>31200</v>
      </c>
    </row>
    <row r="17" spans="1:14">
      <c r="A17" s="4" t="s">
        <v>558</v>
      </c>
      <c r="H17" s="6" t="n">
        <v>1700</v>
      </c>
      <c r="M17" s="6" t="n">
        <v>1700</v>
      </c>
    </row>
    <row r="18" spans="1:14">
      <c r="A18" s="4" t="s">
        <v>1014</v>
      </c>
    </row>
    <row r="19" spans="1:14">
      <c r="A19" s="3" t="s">
        <v>916</v>
      </c>
    </row>
    <row r="20" spans="1:14">
      <c r="A20" s="4" t="s">
        <v>920</v>
      </c>
      <c r="L20" s="4" t="s">
        <v>414</v>
      </c>
      <c r="M20" s="4" t="s">
        <v>923</v>
      </c>
      <c r="N20" s="4" t="s">
        <v>1000</v>
      </c>
    </row>
    <row r="21" spans="1:14">
      <c r="A21" s="4" t="s">
        <v>1015</v>
      </c>
    </row>
    <row r="22" spans="1:14">
      <c r="A22" s="3" t="s">
        <v>916</v>
      </c>
    </row>
    <row r="23" spans="1:14">
      <c r="A23" s="4" t="s">
        <v>990</v>
      </c>
      <c r="B23" s="6" t="n">
        <v>45000</v>
      </c>
    </row>
  </sheetData>
  <mergeCells count="4">
    <mergeCell ref="A1:A2"/>
    <mergeCell ref="B1:C1"/>
    <mergeCell ref="D1:K1"/>
    <mergeCell ref="L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r="A1" s="1" t="s">
        <v>1016</v>
      </c>
      <c r="B1" s="2" t="s">
        <v>333</v>
      </c>
      <c r="J1" s="2" t="s">
        <v>1</v>
      </c>
    </row>
    <row r="2" spans="1:13">
      <c r="B2" s="2" t="s">
        <v>654</v>
      </c>
      <c r="C2" s="2" t="s">
        <v>909</v>
      </c>
      <c r="D2" s="2" t="s">
        <v>910</v>
      </c>
      <c r="E2" s="2" t="s">
        <v>911</v>
      </c>
      <c r="F2" s="2" t="s">
        <v>379</v>
      </c>
      <c r="G2" s="2" t="s">
        <v>912</v>
      </c>
      <c r="H2" s="2" t="s">
        <v>913</v>
      </c>
      <c r="I2" s="2" t="s">
        <v>914</v>
      </c>
      <c r="J2" s="2" t="s">
        <v>908</v>
      </c>
      <c r="K2" s="2" t="s">
        <v>379</v>
      </c>
      <c r="L2" s="2" t="s">
        <v>380</v>
      </c>
      <c r="M2" s="2" t="s">
        <v>1017</v>
      </c>
    </row>
    <row r="3" spans="1:13">
      <c r="A3" s="3" t="s">
        <v>916</v>
      </c>
    </row>
    <row r="4" spans="1:13">
      <c r="A4" s="4" t="s">
        <v>917</v>
      </c>
      <c r="B4" s="6" t="n">
        <v>172299</v>
      </c>
      <c r="C4" s="6" t="n">
        <v>120911</v>
      </c>
      <c r="D4" s="6" t="n">
        <v>104152</v>
      </c>
      <c r="E4" s="6" t="n">
        <v>110304</v>
      </c>
      <c r="F4" s="6" t="n">
        <v>160349</v>
      </c>
      <c r="G4" s="6" t="n">
        <v>110927</v>
      </c>
      <c r="H4" s="6" t="n">
        <v>38470</v>
      </c>
      <c r="I4" s="6" t="n">
        <v>36874</v>
      </c>
      <c r="J4" s="6" t="n">
        <v>507666</v>
      </c>
      <c r="K4" s="6" t="n">
        <v>346620</v>
      </c>
      <c r="L4" s="6" t="n">
        <v>283703</v>
      </c>
    </row>
    <row r="5" spans="1:13">
      <c r="A5" s="4" t="s">
        <v>1018</v>
      </c>
    </row>
    <row r="6" spans="1:13">
      <c r="A6" s="3" t="s">
        <v>916</v>
      </c>
    </row>
    <row r="7" spans="1:13">
      <c r="A7" s="4" t="s">
        <v>1019</v>
      </c>
      <c r="M7" s="6" t="n">
        <v>1500</v>
      </c>
    </row>
    <row r="8" spans="1:13">
      <c r="A8" s="4" t="s">
        <v>1020</v>
      </c>
      <c r="J8" s="5" t="n">
        <v>2</v>
      </c>
    </row>
    <row r="9" spans="1:13">
      <c r="A9" s="4" t="s">
        <v>1021</v>
      </c>
      <c r="B9" s="5" t="n">
        <v>49300</v>
      </c>
      <c r="J9" s="6" t="n">
        <v>49300</v>
      </c>
    </row>
    <row r="10" spans="1:13">
      <c r="A10" s="4" t="s">
        <v>928</v>
      </c>
      <c r="B10" s="5" t="n">
        <v>7000</v>
      </c>
      <c r="J10" s="5" t="n">
        <v>7000</v>
      </c>
    </row>
    <row r="11" spans="1:13">
      <c r="A11" s="4" t="s">
        <v>929</v>
      </c>
      <c r="B11" s="6" t="n">
        <v>7500</v>
      </c>
      <c r="J11" s="5" t="n">
        <v>7500</v>
      </c>
    </row>
    <row r="12" spans="1:13">
      <c r="A12" s="4" t="s">
        <v>917</v>
      </c>
      <c r="J12" s="6" t="n">
        <v>0</v>
      </c>
      <c r="K12" s="6" t="n">
        <v>0</v>
      </c>
      <c r="L12" s="6" t="n">
        <v>0</v>
      </c>
    </row>
  </sheetData>
  <mergeCells count="3">
    <mergeCell ref="A1:A2"/>
    <mergeCell ref="B1:I1"/>
    <mergeCell ref="J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4"/>
  </cols>
  <sheetData>
    <row r="1" spans="1:13">
      <c r="A1" s="1" t="s">
        <v>1022</v>
      </c>
      <c r="B1" s="2" t="s">
        <v>372</v>
      </c>
      <c r="C1" s="2" t="s">
        <v>333</v>
      </c>
      <c r="K1" s="2" t="s">
        <v>1</v>
      </c>
    </row>
    <row r="2" spans="1:13">
      <c r="B2" s="2" t="s">
        <v>1023</v>
      </c>
      <c r="C2" s="2" t="s">
        <v>654</v>
      </c>
      <c r="D2" s="2" t="s">
        <v>909</v>
      </c>
      <c r="E2" s="2" t="s">
        <v>910</v>
      </c>
      <c r="F2" s="2" t="s">
        <v>911</v>
      </c>
      <c r="G2" s="2" t="s">
        <v>379</v>
      </c>
      <c r="H2" s="2" t="s">
        <v>912</v>
      </c>
      <c r="I2" s="2" t="s">
        <v>913</v>
      </c>
      <c r="J2" s="2" t="s">
        <v>914</v>
      </c>
      <c r="K2" s="2" t="s">
        <v>654</v>
      </c>
      <c r="L2" s="2" t="s">
        <v>379</v>
      </c>
      <c r="M2" s="2" t="s">
        <v>1024</v>
      </c>
    </row>
    <row r="3" spans="1:13">
      <c r="A3" s="3" t="s">
        <v>916</v>
      </c>
    </row>
    <row r="4" spans="1:13">
      <c r="A4" s="4" t="s">
        <v>917</v>
      </c>
      <c r="C4" s="6" t="n">
        <v>172299</v>
      </c>
      <c r="D4" s="6" t="n">
        <v>120911</v>
      </c>
      <c r="E4" s="6" t="n">
        <v>104152</v>
      </c>
      <c r="F4" s="6" t="n">
        <v>110304</v>
      </c>
      <c r="G4" s="6" t="n">
        <v>160349</v>
      </c>
      <c r="H4" s="6" t="n">
        <v>110927</v>
      </c>
      <c r="I4" s="6" t="n">
        <v>38470</v>
      </c>
      <c r="J4" s="6" t="n">
        <v>36874</v>
      </c>
      <c r="K4" s="6" t="n">
        <v>507666</v>
      </c>
      <c r="L4" s="6" t="n">
        <v>346620</v>
      </c>
      <c r="M4" s="6" t="n">
        <v>283703</v>
      </c>
    </row>
    <row r="5" spans="1:13">
      <c r="A5" s="4" t="s">
        <v>1025</v>
      </c>
    </row>
    <row r="6" spans="1:13">
      <c r="A6" s="3" t="s">
        <v>916</v>
      </c>
    </row>
    <row r="7" spans="1:13">
      <c r="A7" s="4" t="s">
        <v>951</v>
      </c>
      <c r="B7" s="6" t="n">
        <v>5000</v>
      </c>
    </row>
    <row r="8" spans="1:13">
      <c r="A8" s="4" t="s">
        <v>1026</v>
      </c>
      <c r="C8" s="5" t="n">
        <v>3400</v>
      </c>
      <c r="K8" s="5" t="n">
        <v>3400</v>
      </c>
    </row>
    <row r="9" spans="1:13">
      <c r="A9" s="4" t="s">
        <v>1027</v>
      </c>
      <c r="C9" s="5" t="n">
        <v>1100</v>
      </c>
      <c r="K9" s="5" t="n">
        <v>1100</v>
      </c>
    </row>
    <row r="10" spans="1:13">
      <c r="A10" s="4" t="s">
        <v>1028</v>
      </c>
      <c r="C10" s="5" t="n">
        <v>2300</v>
      </c>
      <c r="K10" s="5" t="n">
        <v>2300</v>
      </c>
    </row>
    <row r="11" spans="1:13">
      <c r="A11" s="4" t="s">
        <v>929</v>
      </c>
      <c r="C11" s="5" t="n">
        <v>800</v>
      </c>
      <c r="K11" s="5" t="n">
        <v>800</v>
      </c>
    </row>
    <row r="12" spans="1:13">
      <c r="A12" s="4" t="s">
        <v>1029</v>
      </c>
      <c r="C12" s="5" t="n">
        <v>3400</v>
      </c>
      <c r="K12" s="5" t="n">
        <v>3400</v>
      </c>
    </row>
    <row r="13" spans="1:13">
      <c r="A13" s="4" t="s">
        <v>1030</v>
      </c>
      <c r="M13" s="5" t="n">
        <v>4</v>
      </c>
    </row>
    <row r="14" spans="1:13">
      <c r="A14" s="4" t="s">
        <v>1031</v>
      </c>
      <c r="M14" s="5" t="n">
        <v>4</v>
      </c>
    </row>
    <row r="15" spans="1:13">
      <c r="A15" s="4" t="s">
        <v>1032</v>
      </c>
      <c r="M15" s="5" t="n">
        <v>2</v>
      </c>
    </row>
    <row r="16" spans="1:13">
      <c r="A16" s="4" t="s">
        <v>1033</v>
      </c>
      <c r="M16" s="5" t="n">
        <v>4</v>
      </c>
    </row>
    <row r="17" spans="1:13">
      <c r="A17" s="4" t="s">
        <v>928</v>
      </c>
      <c r="C17" s="6" t="n">
        <v>70000</v>
      </c>
      <c r="K17" s="5" t="n">
        <v>70000</v>
      </c>
    </row>
    <row r="18" spans="1:13">
      <c r="A18" s="4" t="s">
        <v>917</v>
      </c>
      <c r="K18" s="6" t="n">
        <v>3300</v>
      </c>
      <c r="L18" s="6" t="n">
        <v>1100</v>
      </c>
      <c r="M18" s="6" t="n">
        <v>1300</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333</v>
      </c>
      <c r="J1" s="2" t="s">
        <v>1</v>
      </c>
    </row>
    <row r="2" spans="1:12">
      <c r="B2" s="2" t="s">
        <v>2</v>
      </c>
      <c r="C2" s="2" t="s">
        <v>334</v>
      </c>
      <c r="D2" s="2" t="s">
        <v>4</v>
      </c>
      <c r="E2" s="2" t="s">
        <v>144</v>
      </c>
      <c r="F2" s="2" t="s">
        <v>30</v>
      </c>
      <c r="G2" s="2" t="s">
        <v>145</v>
      </c>
      <c r="H2" s="2" t="s">
        <v>335</v>
      </c>
      <c r="I2" s="2" t="s">
        <v>337</v>
      </c>
      <c r="J2" s="2" t="s">
        <v>2</v>
      </c>
      <c r="K2" s="2" t="s">
        <v>30</v>
      </c>
      <c r="L2" s="2" t="s">
        <v>76</v>
      </c>
    </row>
    <row r="3" spans="1:12">
      <c r="A3" s="3" t="s">
        <v>916</v>
      </c>
    </row>
    <row r="4" spans="1:12">
      <c r="A4" s="4" t="s">
        <v>917</v>
      </c>
      <c r="B4" s="6" t="n">
        <v>172299</v>
      </c>
      <c r="C4" s="6" t="n">
        <v>120911</v>
      </c>
      <c r="D4" s="6" t="n">
        <v>104152</v>
      </c>
      <c r="E4" s="6" t="n">
        <v>110304</v>
      </c>
      <c r="F4" s="6" t="n">
        <v>160349</v>
      </c>
      <c r="G4" s="6" t="n">
        <v>110927</v>
      </c>
      <c r="H4" s="6" t="n">
        <v>38470</v>
      </c>
      <c r="I4" s="6" t="n">
        <v>36874</v>
      </c>
      <c r="J4" s="6" t="n">
        <v>507666</v>
      </c>
      <c r="K4" s="6" t="n">
        <v>346620</v>
      </c>
      <c r="L4" s="6" t="n">
        <v>283703</v>
      </c>
    </row>
    <row r="5" spans="1:12">
      <c r="A5" s="4" t="s">
        <v>1035</v>
      </c>
    </row>
    <row r="6" spans="1:12">
      <c r="A6" s="3" t="s">
        <v>916</v>
      </c>
    </row>
    <row r="7" spans="1:12">
      <c r="A7" s="4" t="s">
        <v>1036</v>
      </c>
      <c r="B7" s="4" t="s">
        <v>414</v>
      </c>
      <c r="F7" s="4" t="s">
        <v>414</v>
      </c>
      <c r="J7" s="4" t="s">
        <v>414</v>
      </c>
      <c r="K7" s="4" t="s">
        <v>414</v>
      </c>
    </row>
    <row r="8" spans="1:12">
      <c r="A8" s="4" t="s">
        <v>1037</v>
      </c>
    </row>
    <row r="9" spans="1:12">
      <c r="A9" s="3" t="s">
        <v>916</v>
      </c>
    </row>
    <row r="10" spans="1:12">
      <c r="A10" s="4" t="s">
        <v>917</v>
      </c>
      <c r="J10" s="6" t="n">
        <v>0</v>
      </c>
      <c r="K10" s="6" t="n">
        <v>0</v>
      </c>
      <c r="L10" s="6"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1038</v>
      </c>
      <c r="B1" s="2" t="s">
        <v>372</v>
      </c>
      <c r="C1" s="2" t="s">
        <v>333</v>
      </c>
      <c r="K1" s="2" t="s">
        <v>1</v>
      </c>
    </row>
    <row r="2" spans="1:14">
      <c r="B2" s="2" t="s">
        <v>1039</v>
      </c>
      <c r="C2" s="2" t="s">
        <v>2</v>
      </c>
      <c r="D2" s="2" t="s">
        <v>334</v>
      </c>
      <c r="E2" s="2" t="s">
        <v>4</v>
      </c>
      <c r="F2" s="2" t="s">
        <v>144</v>
      </c>
      <c r="G2" s="2" t="s">
        <v>30</v>
      </c>
      <c r="H2" s="2" t="s">
        <v>145</v>
      </c>
      <c r="I2" s="2" t="s">
        <v>335</v>
      </c>
      <c r="J2" s="2" t="s">
        <v>337</v>
      </c>
      <c r="K2" s="2" t="s">
        <v>2</v>
      </c>
      <c r="L2" s="2" t="s">
        <v>30</v>
      </c>
      <c r="M2" s="2" t="s">
        <v>76</v>
      </c>
    </row>
    <row r="3" spans="1:14">
      <c r="A3" s="3" t="s">
        <v>916</v>
      </c>
    </row>
    <row r="4" spans="1:14">
      <c r="A4" s="4" t="s">
        <v>917</v>
      </c>
      <c r="C4" s="6" t="n">
        <v>172299</v>
      </c>
      <c r="D4" s="6" t="n">
        <v>120911</v>
      </c>
      <c r="E4" s="6" t="n">
        <v>104152</v>
      </c>
      <c r="F4" s="6" t="n">
        <v>110304</v>
      </c>
      <c r="G4" s="6" t="n">
        <v>160349</v>
      </c>
      <c r="H4" s="6" t="n">
        <v>110927</v>
      </c>
      <c r="I4" s="6" t="n">
        <v>38470</v>
      </c>
      <c r="J4" s="6" t="n">
        <v>36874</v>
      </c>
      <c r="K4" s="6" t="n">
        <v>507666</v>
      </c>
      <c r="L4" s="6" t="n">
        <v>346620</v>
      </c>
      <c r="M4" s="6" t="n">
        <v>283703</v>
      </c>
    </row>
    <row r="5" spans="1:14">
      <c r="A5" s="4" t="s">
        <v>1040</v>
      </c>
    </row>
    <row r="6" spans="1:14">
      <c r="A6" s="3" t="s">
        <v>916</v>
      </c>
    </row>
    <row r="7" spans="1:14">
      <c r="A7" s="4" t="s">
        <v>1036</v>
      </c>
      <c r="C7" s="4" t="s">
        <v>1041</v>
      </c>
      <c r="G7" s="4" t="s">
        <v>1041</v>
      </c>
      <c r="K7" s="4" t="s">
        <v>1041</v>
      </c>
      <c r="L7" s="4" t="s">
        <v>1041</v>
      </c>
    </row>
    <row r="8" spans="1:14">
      <c r="A8" s="4" t="s">
        <v>1040</v>
      </c>
    </row>
    <row r="9" spans="1:14">
      <c r="A9" s="3" t="s">
        <v>916</v>
      </c>
    </row>
    <row r="10" spans="1:14">
      <c r="A10" s="4" t="s">
        <v>1019</v>
      </c>
      <c r="B10" s="6" t="n">
        <v>2000</v>
      </c>
    </row>
    <row r="11" spans="1:14">
      <c r="A11" s="4" t="s">
        <v>927</v>
      </c>
      <c r="C11" s="6" t="n">
        <v>1400</v>
      </c>
      <c r="K11" s="6" t="n">
        <v>1400</v>
      </c>
    </row>
    <row r="12" spans="1:14">
      <c r="A12" s="4" t="s">
        <v>929</v>
      </c>
      <c r="C12" s="6" t="n">
        <v>600</v>
      </c>
      <c r="K12" s="5" t="n">
        <v>600</v>
      </c>
    </row>
    <row r="13" spans="1:14">
      <c r="A13" s="4" t="s">
        <v>917</v>
      </c>
      <c r="K13" s="6" t="n">
        <v>0</v>
      </c>
      <c r="L13" s="6" t="n">
        <v>0</v>
      </c>
      <c r="M13" s="6" t="n">
        <v>0</v>
      </c>
      <c r="N13" s="4" t="s">
        <v>362</v>
      </c>
    </row>
    <row r="14" spans="1:14"/>
    <row r="15" spans="1:14">
      <c r="A15" s="4" t="s">
        <v>362</v>
      </c>
      <c r="B15" s="4" t="s">
        <v>1042</v>
      </c>
    </row>
  </sheetData>
  <mergeCells count="6">
    <mergeCell ref="A1:A2"/>
    <mergeCell ref="C1:J1"/>
    <mergeCell ref="K1:N1"/>
    <mergeCell ref="M2:N2"/>
    <mergeCell ref="A14:N14"/>
    <mergeCell ref="B15:N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333</v>
      </c>
      <c r="J1" s="2" t="s">
        <v>1</v>
      </c>
    </row>
    <row r="2" spans="1:12">
      <c r="B2" s="2" t="s">
        <v>2</v>
      </c>
      <c r="C2" s="2" t="s">
        <v>334</v>
      </c>
      <c r="D2" s="2" t="s">
        <v>4</v>
      </c>
      <c r="E2" s="2" t="s">
        <v>144</v>
      </c>
      <c r="F2" s="2" t="s">
        <v>30</v>
      </c>
      <c r="G2" s="2" t="s">
        <v>145</v>
      </c>
      <c r="H2" s="2" t="s">
        <v>335</v>
      </c>
      <c r="I2" s="2" t="s">
        <v>337</v>
      </c>
      <c r="J2" s="2" t="s">
        <v>2</v>
      </c>
      <c r="K2" s="2" t="s">
        <v>30</v>
      </c>
      <c r="L2" s="2" t="s">
        <v>76</v>
      </c>
    </row>
    <row r="3" spans="1:12">
      <c r="A3" s="3" t="s">
        <v>916</v>
      </c>
    </row>
    <row r="4" spans="1:12">
      <c r="A4" s="4" t="s">
        <v>917</v>
      </c>
      <c r="B4" s="6" t="n">
        <v>172299</v>
      </c>
      <c r="C4" s="6" t="n">
        <v>120911</v>
      </c>
      <c r="D4" s="6" t="n">
        <v>104152</v>
      </c>
      <c r="E4" s="6" t="n">
        <v>110304</v>
      </c>
      <c r="F4" s="6" t="n">
        <v>160349</v>
      </c>
      <c r="G4" s="6" t="n">
        <v>110927</v>
      </c>
      <c r="H4" s="6" t="n">
        <v>38470</v>
      </c>
      <c r="I4" s="6" t="n">
        <v>36874</v>
      </c>
      <c r="J4" s="6" t="n">
        <v>507666</v>
      </c>
      <c r="K4" s="6" t="n">
        <v>346620</v>
      </c>
      <c r="L4" s="6" t="n">
        <v>283703</v>
      </c>
    </row>
    <row r="5" spans="1:12">
      <c r="A5" s="4" t="s">
        <v>1044</v>
      </c>
    </row>
    <row r="6" spans="1:12">
      <c r="A6" s="3" t="s">
        <v>916</v>
      </c>
    </row>
    <row r="7" spans="1:12">
      <c r="A7" s="4" t="s">
        <v>1036</v>
      </c>
      <c r="B7" s="4" t="s">
        <v>1045</v>
      </c>
      <c r="J7" s="4" t="s">
        <v>1045</v>
      </c>
    </row>
    <row r="8" spans="1:12">
      <c r="A8" s="4" t="s">
        <v>952</v>
      </c>
      <c r="B8" s="6" t="n">
        <v>210000</v>
      </c>
      <c r="J8" s="6" t="n">
        <v>210000</v>
      </c>
    </row>
    <row r="9" spans="1:12">
      <c r="A9" s="4" t="s">
        <v>926</v>
      </c>
      <c r="B9" s="5" t="n">
        <v>34500</v>
      </c>
      <c r="J9" s="5" t="n">
        <v>34500</v>
      </c>
    </row>
    <row r="10" spans="1:12">
      <c r="A10" s="4" t="s">
        <v>927</v>
      </c>
      <c r="B10" s="5" t="n">
        <v>111000</v>
      </c>
      <c r="J10" s="5" t="n">
        <v>111000</v>
      </c>
    </row>
    <row r="11" spans="1:12">
      <c r="A11" s="4" t="s">
        <v>953</v>
      </c>
      <c r="B11" s="6" t="n">
        <v>60000</v>
      </c>
      <c r="J11" s="5" t="n">
        <v>60000</v>
      </c>
    </row>
    <row r="12" spans="1:12">
      <c r="A12" s="4" t="s">
        <v>917</v>
      </c>
      <c r="J12" s="6" t="n">
        <v>0</v>
      </c>
      <c r="K12"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46</v>
      </c>
      <c r="B1" s="2" t="s">
        <v>333</v>
      </c>
      <c r="J1" s="2" t="s">
        <v>1</v>
      </c>
    </row>
    <row r="2" spans="1:12">
      <c r="B2" s="2" t="s">
        <v>654</v>
      </c>
      <c r="C2" s="2" t="s">
        <v>909</v>
      </c>
      <c r="D2" s="2" t="s">
        <v>910</v>
      </c>
      <c r="E2" s="2" t="s">
        <v>911</v>
      </c>
      <c r="F2" s="2" t="s">
        <v>379</v>
      </c>
      <c r="G2" s="2" t="s">
        <v>912</v>
      </c>
      <c r="H2" s="2" t="s">
        <v>913</v>
      </c>
      <c r="I2" s="2" t="s">
        <v>914</v>
      </c>
      <c r="J2" s="2" t="s">
        <v>908</v>
      </c>
      <c r="K2" s="2" t="s">
        <v>379</v>
      </c>
      <c r="L2" s="2" t="s">
        <v>380</v>
      </c>
    </row>
    <row r="3" spans="1:12">
      <c r="A3" s="3" t="s">
        <v>916</v>
      </c>
    </row>
    <row r="4" spans="1:12">
      <c r="A4" s="4" t="s">
        <v>917</v>
      </c>
      <c r="B4" s="6" t="n">
        <v>172299</v>
      </c>
      <c r="C4" s="6" t="n">
        <v>120911</v>
      </c>
      <c r="D4" s="6" t="n">
        <v>104152</v>
      </c>
      <c r="E4" s="6" t="n">
        <v>110304</v>
      </c>
      <c r="F4" s="6" t="n">
        <v>160349</v>
      </c>
      <c r="G4" s="6" t="n">
        <v>110927</v>
      </c>
      <c r="H4" s="6" t="n">
        <v>38470</v>
      </c>
      <c r="I4" s="6" t="n">
        <v>36874</v>
      </c>
      <c r="J4" s="6" t="n">
        <v>507666</v>
      </c>
      <c r="K4" s="6" t="n">
        <v>346620</v>
      </c>
      <c r="L4" s="6" t="n">
        <v>283703</v>
      </c>
    </row>
    <row r="5" spans="1:12">
      <c r="A5" s="4" t="s">
        <v>593</v>
      </c>
    </row>
    <row r="6" spans="1:12">
      <c r="A6" s="3" t="s">
        <v>916</v>
      </c>
    </row>
    <row r="7" spans="1:12">
      <c r="A7" s="4" t="s">
        <v>1047</v>
      </c>
      <c r="J7" s="5" t="n">
        <v>2</v>
      </c>
    </row>
    <row r="8" spans="1:12">
      <c r="A8" s="4" t="s">
        <v>917</v>
      </c>
      <c r="J8" s="6" t="n">
        <v>0</v>
      </c>
      <c r="K8" s="5" t="n">
        <v>0</v>
      </c>
      <c r="L8" s="5" t="n">
        <v>0</v>
      </c>
    </row>
    <row r="9" spans="1:12">
      <c r="A9" s="4" t="s">
        <v>1048</v>
      </c>
      <c r="L9" s="5" t="n">
        <v>20211</v>
      </c>
    </row>
    <row r="10" spans="1:12">
      <c r="A10" s="4" t="s">
        <v>1049</v>
      </c>
      <c r="J10" s="6" t="n">
        <v>2507</v>
      </c>
      <c r="K10" s="6" t="n">
        <v>4467</v>
      </c>
      <c r="L10" s="6" t="n">
        <v>255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6</v>
      </c>
    </row>
    <row r="3" spans="1:4">
      <c r="A3" s="3" t="s">
        <v>147</v>
      </c>
    </row>
    <row r="4" spans="1:4">
      <c r="A4" s="4" t="s">
        <v>97</v>
      </c>
      <c r="B4" s="6" t="n">
        <v>-17296</v>
      </c>
      <c r="C4" s="6" t="n">
        <v>-86556</v>
      </c>
      <c r="D4" s="6" t="n">
        <v>-88278</v>
      </c>
    </row>
    <row r="5" spans="1:4">
      <c r="A5" s="3" t="s">
        <v>148</v>
      </c>
    </row>
    <row r="6" spans="1:4">
      <c r="A6" s="4" t="s">
        <v>149</v>
      </c>
      <c r="B6" s="5" t="n">
        <v>6708</v>
      </c>
      <c r="C6" s="5" t="n">
        <v>7481</v>
      </c>
      <c r="D6" s="5" t="n">
        <v>6984</v>
      </c>
    </row>
    <row r="7" spans="1:4">
      <c r="A7" s="4" t="s">
        <v>150</v>
      </c>
      <c r="B7" s="5" t="n">
        <v>1641</v>
      </c>
      <c r="C7" s="5" t="n">
        <v>1552</v>
      </c>
      <c r="D7" s="5" t="n">
        <v>1381</v>
      </c>
    </row>
    <row r="8" spans="1:4">
      <c r="A8" s="4" t="s">
        <v>151</v>
      </c>
      <c r="B8" s="5" t="n">
        <v>0</v>
      </c>
      <c r="C8" s="5" t="n">
        <v>0</v>
      </c>
      <c r="D8" s="5" t="n">
        <v>1873</v>
      </c>
    </row>
    <row r="9" spans="1:4">
      <c r="A9" s="4" t="s">
        <v>152</v>
      </c>
      <c r="B9" s="5" t="n">
        <v>6752</v>
      </c>
      <c r="C9" s="5" t="n">
        <v>6813</v>
      </c>
      <c r="D9" s="5" t="n">
        <v>7812</v>
      </c>
    </row>
    <row r="10" spans="1:4">
      <c r="A10" s="4" t="s">
        <v>153</v>
      </c>
      <c r="B10" s="5" t="n">
        <v>1616</v>
      </c>
      <c r="C10" s="5" t="n">
        <v>1225</v>
      </c>
      <c r="D10" s="5" t="n">
        <v>1133</v>
      </c>
    </row>
    <row r="11" spans="1:4">
      <c r="A11" s="4" t="s">
        <v>154</v>
      </c>
      <c r="B11" s="5" t="n">
        <v>30920</v>
      </c>
      <c r="C11" s="5" t="n">
        <v>23890</v>
      </c>
      <c r="D11" s="5" t="n">
        <v>22075</v>
      </c>
    </row>
    <row r="12" spans="1:4">
      <c r="A12" s="4" t="s">
        <v>155</v>
      </c>
      <c r="B12" s="5" t="n">
        <v>3659</v>
      </c>
      <c r="C12" s="5" t="n">
        <v>6693</v>
      </c>
      <c r="D12" s="5" t="n">
        <v>6665</v>
      </c>
    </row>
    <row r="13" spans="1:4">
      <c r="A13" s="4" t="s">
        <v>127</v>
      </c>
      <c r="B13" s="5" t="n">
        <v>85975</v>
      </c>
      <c r="C13" s="5" t="n">
        <v>72108</v>
      </c>
      <c r="D13" s="5" t="n">
        <v>59314</v>
      </c>
    </row>
    <row r="14" spans="1:4">
      <c r="A14" s="4" t="s">
        <v>156</v>
      </c>
      <c r="B14" s="5" t="n">
        <v>-374</v>
      </c>
      <c r="C14" s="5" t="n">
        <v>0</v>
      </c>
      <c r="D14" s="5" t="n">
        <v>-20211</v>
      </c>
    </row>
    <row r="15" spans="1:4">
      <c r="A15" s="4" t="s">
        <v>92</v>
      </c>
      <c r="B15" s="5" t="n">
        <v>7689</v>
      </c>
      <c r="C15" s="5" t="n">
        <v>0</v>
      </c>
      <c r="D15" s="5" t="n">
        <v>0</v>
      </c>
    </row>
    <row r="16" spans="1:4">
      <c r="A16" s="4" t="s">
        <v>93</v>
      </c>
      <c r="B16" s="5" t="n">
        <v>0</v>
      </c>
      <c r="C16" s="5" t="n">
        <v>3983</v>
      </c>
      <c r="D16" s="5" t="n">
        <v>0</v>
      </c>
    </row>
    <row r="17" spans="1:4">
      <c r="A17" s="4" t="s">
        <v>157</v>
      </c>
      <c r="B17" s="5" t="n">
        <v>3302</v>
      </c>
      <c r="C17" s="5" t="n">
        <v>2297</v>
      </c>
      <c r="D17" s="5" t="n">
        <v>1881</v>
      </c>
    </row>
    <row r="18" spans="1:4">
      <c r="A18" s="3" t="s">
        <v>158</v>
      </c>
    </row>
    <row r="19" spans="1:4">
      <c r="A19" s="4" t="s">
        <v>34</v>
      </c>
      <c r="B19" s="5" t="n">
        <v>45088</v>
      </c>
      <c r="C19" s="5" t="n">
        <v>-96687</v>
      </c>
      <c r="D19" s="5" t="n">
        <v>-7453</v>
      </c>
    </row>
    <row r="20" spans="1:4">
      <c r="A20" s="4" t="s">
        <v>35</v>
      </c>
      <c r="B20" s="5" t="n">
        <v>-2493</v>
      </c>
      <c r="C20" s="5" t="n">
        <v>-590</v>
      </c>
      <c r="D20" s="5" t="n">
        <v>-609</v>
      </c>
    </row>
    <row r="21" spans="1:4">
      <c r="A21" s="4" t="s">
        <v>159</v>
      </c>
      <c r="B21" s="5" t="n">
        <v>-58367</v>
      </c>
      <c r="C21" s="5" t="n">
        <v>1603</v>
      </c>
      <c r="D21" s="5" t="n">
        <v>-4394</v>
      </c>
    </row>
    <row r="22" spans="1:4">
      <c r="A22" s="4" t="s">
        <v>160</v>
      </c>
      <c r="B22" s="5" t="n">
        <v>-9114</v>
      </c>
      <c r="C22" s="5" t="n">
        <v>0</v>
      </c>
      <c r="D22" s="5" t="n">
        <v>0</v>
      </c>
    </row>
    <row r="23" spans="1:4">
      <c r="A23" s="4" t="s">
        <v>43</v>
      </c>
      <c r="B23" s="5" t="n">
        <v>1784</v>
      </c>
      <c r="C23" s="5" t="n">
        <v>-10677</v>
      </c>
      <c r="D23" s="5" t="n">
        <v>9211</v>
      </c>
    </row>
    <row r="24" spans="1:4">
      <c r="A24" s="4" t="s">
        <v>161</v>
      </c>
      <c r="B24" s="5" t="n">
        <v>435</v>
      </c>
      <c r="C24" s="5" t="n">
        <v>1069</v>
      </c>
      <c r="D24" s="5" t="n">
        <v>0</v>
      </c>
    </row>
    <row r="25" spans="1:4">
      <c r="A25" s="4" t="s">
        <v>44</v>
      </c>
      <c r="B25" s="5" t="n">
        <v>965</v>
      </c>
      <c r="C25" s="5" t="n">
        <v>8121</v>
      </c>
      <c r="D25" s="5" t="n">
        <v>3763</v>
      </c>
    </row>
    <row r="26" spans="1:4">
      <c r="A26" s="4" t="s">
        <v>162</v>
      </c>
      <c r="B26" s="5" t="n">
        <v>28564</v>
      </c>
      <c r="C26" s="5" t="n">
        <v>4720</v>
      </c>
      <c r="D26" s="5" t="n">
        <v>-2140</v>
      </c>
    </row>
    <row r="27" spans="1:4">
      <c r="A27" s="4" t="s">
        <v>163</v>
      </c>
      <c r="B27" s="5" t="n">
        <v>36695</v>
      </c>
      <c r="C27" s="5" t="n">
        <v>-59150</v>
      </c>
      <c r="D27" s="5" t="n">
        <v>22118</v>
      </c>
    </row>
    <row r="28" spans="1:4">
      <c r="A28" s="4" t="s">
        <v>164</v>
      </c>
      <c r="B28" s="5" t="n">
        <v>174149</v>
      </c>
      <c r="C28" s="5" t="n">
        <v>-112105</v>
      </c>
      <c r="D28" s="5" t="n">
        <v>21125</v>
      </c>
    </row>
    <row r="29" spans="1:4">
      <c r="A29" s="3" t="s">
        <v>165</v>
      </c>
    </row>
    <row r="30" spans="1:4">
      <c r="A30" s="4" t="s">
        <v>166</v>
      </c>
      <c r="B30" s="5" t="n">
        <v>-877810</v>
      </c>
      <c r="C30" s="5" t="n">
        <v>-300912</v>
      </c>
      <c r="D30" s="5" t="n">
        <v>-493467</v>
      </c>
    </row>
    <row r="31" spans="1:4">
      <c r="A31" s="4" t="s">
        <v>167</v>
      </c>
      <c r="B31" s="5" t="n">
        <v>557369</v>
      </c>
      <c r="C31" s="5" t="n">
        <v>364572</v>
      </c>
      <c r="D31" s="5" t="n">
        <v>419584</v>
      </c>
    </row>
    <row r="32" spans="1:4">
      <c r="A32" s="4" t="s">
        <v>168</v>
      </c>
      <c r="B32" s="5" t="n">
        <v>-34764</v>
      </c>
      <c r="C32" s="5" t="n">
        <v>-7107</v>
      </c>
      <c r="D32" s="5" t="n">
        <v>-7692</v>
      </c>
    </row>
    <row r="33" spans="1:4">
      <c r="A33" s="4" t="s">
        <v>169</v>
      </c>
      <c r="B33" s="5" t="n">
        <v>-3093</v>
      </c>
      <c r="C33" s="5" t="n">
        <v>-4421</v>
      </c>
      <c r="D33" s="5" t="n">
        <v>-4056</v>
      </c>
    </row>
    <row r="34" spans="1:4">
      <c r="A34" s="4" t="s">
        <v>170</v>
      </c>
      <c r="B34" s="5" t="n">
        <v>-2500</v>
      </c>
      <c r="C34" s="5" t="n">
        <v>0</v>
      </c>
      <c r="D34" s="5" t="n">
        <v>0</v>
      </c>
    </row>
    <row r="35" spans="1:4">
      <c r="A35" s="4" t="s">
        <v>171</v>
      </c>
      <c r="B35" s="5" t="n">
        <v>2507</v>
      </c>
      <c r="C35" s="5" t="n">
        <v>4467</v>
      </c>
      <c r="D35" s="5" t="n">
        <v>25527</v>
      </c>
    </row>
    <row r="36" spans="1:4">
      <c r="A36" s="4" t="s">
        <v>172</v>
      </c>
      <c r="B36" s="5" t="n">
        <v>0</v>
      </c>
      <c r="C36" s="5" t="n">
        <v>0</v>
      </c>
      <c r="D36" s="5" t="n">
        <v>52</v>
      </c>
    </row>
    <row r="37" spans="1:4">
      <c r="A37" s="4" t="s">
        <v>173</v>
      </c>
      <c r="B37" s="5" t="n">
        <v>-358291</v>
      </c>
      <c r="C37" s="5" t="n">
        <v>56599</v>
      </c>
      <c r="D37" s="5" t="n">
        <v>-60052</v>
      </c>
    </row>
    <row r="38" spans="1:4">
      <c r="A38" s="3" t="s">
        <v>174</v>
      </c>
    </row>
    <row r="39" spans="1:4">
      <c r="A39" s="4" t="s">
        <v>175</v>
      </c>
      <c r="B39" s="5" t="n">
        <v>22931</v>
      </c>
      <c r="C39" s="5" t="n">
        <v>13417</v>
      </c>
      <c r="D39" s="5" t="n">
        <v>24888</v>
      </c>
    </row>
    <row r="40" spans="1:4">
      <c r="A40" s="4" t="s">
        <v>176</v>
      </c>
      <c r="B40" s="5" t="n">
        <v>110438</v>
      </c>
      <c r="C40" s="5" t="n">
        <v>0</v>
      </c>
      <c r="D40" s="5" t="n">
        <v>0</v>
      </c>
    </row>
    <row r="41" spans="1:4">
      <c r="A41" s="4" t="s">
        <v>177</v>
      </c>
      <c r="B41" s="5" t="n">
        <v>59750</v>
      </c>
      <c r="C41" s="5" t="n">
        <v>0</v>
      </c>
      <c r="D41" s="5" t="n">
        <v>0</v>
      </c>
    </row>
    <row r="42" spans="1:4">
      <c r="A42" s="4" t="s">
        <v>178</v>
      </c>
      <c r="B42" s="5" t="n">
        <v>71737</v>
      </c>
      <c r="C42" s="5" t="n">
        <v>0</v>
      </c>
      <c r="D42" s="5" t="n">
        <v>0</v>
      </c>
    </row>
    <row r="43" spans="1:4">
      <c r="A43" s="4" t="s">
        <v>179</v>
      </c>
      <c r="B43" s="5" t="n">
        <v>0</v>
      </c>
      <c r="C43" s="5" t="n">
        <v>4000</v>
      </c>
      <c r="D43" s="5" t="n">
        <v>8500</v>
      </c>
    </row>
    <row r="44" spans="1:4">
      <c r="A44" s="4" t="s">
        <v>180</v>
      </c>
      <c r="B44" s="5" t="n">
        <v>50000</v>
      </c>
      <c r="C44" s="5" t="n">
        <v>0</v>
      </c>
      <c r="D44" s="5" t="n">
        <v>0</v>
      </c>
    </row>
    <row r="45" spans="1:4">
      <c r="A45" s="4" t="s">
        <v>181</v>
      </c>
      <c r="B45" s="5" t="n">
        <v>-2037</v>
      </c>
      <c r="C45" s="5" t="n">
        <v>-818</v>
      </c>
      <c r="D45" s="5" t="n">
        <v>0</v>
      </c>
    </row>
    <row r="46" spans="1:4">
      <c r="A46" s="4" t="s">
        <v>182</v>
      </c>
      <c r="B46" s="5" t="n">
        <v>-80133</v>
      </c>
      <c r="C46" s="5" t="n">
        <v>0</v>
      </c>
      <c r="D46" s="5" t="n">
        <v>0</v>
      </c>
    </row>
    <row r="47" spans="1:4">
      <c r="A47" s="4" t="s">
        <v>129</v>
      </c>
      <c r="B47" s="5" t="n">
        <v>0</v>
      </c>
      <c r="C47" s="5" t="n">
        <v>1861</v>
      </c>
      <c r="D47" s="5" t="n">
        <v>396</v>
      </c>
    </row>
    <row r="48" spans="1:4">
      <c r="A48" s="4" t="s">
        <v>183</v>
      </c>
      <c r="B48" s="5" t="n">
        <v>-3599</v>
      </c>
      <c r="C48" s="5" t="n">
        <v>-7066</v>
      </c>
      <c r="D48" s="5" t="n">
        <v>-9058</v>
      </c>
    </row>
    <row r="49" spans="1:4">
      <c r="A49" s="4" t="s">
        <v>184</v>
      </c>
      <c r="B49" s="5" t="n">
        <v>229087</v>
      </c>
      <c r="C49" s="5" t="n">
        <v>11394</v>
      </c>
      <c r="D49" s="5" t="n">
        <v>24726</v>
      </c>
    </row>
    <row r="50" spans="1:4">
      <c r="A50" s="4" t="s">
        <v>185</v>
      </c>
      <c r="B50" s="5" t="n">
        <v>44945</v>
      </c>
      <c r="C50" s="5" t="n">
        <v>-44112</v>
      </c>
      <c r="D50" s="5" t="n">
        <v>-14201</v>
      </c>
    </row>
    <row r="51" spans="1:4">
      <c r="A51" s="4" t="s">
        <v>186</v>
      </c>
      <c r="B51" s="5" t="n">
        <v>84685</v>
      </c>
      <c r="C51" s="5" t="n">
        <v>128797</v>
      </c>
      <c r="D51" s="5" t="n">
        <v>142998</v>
      </c>
    </row>
    <row r="52" spans="1:4">
      <c r="A52" s="4" t="s">
        <v>187</v>
      </c>
      <c r="B52" s="5" t="n">
        <v>129630</v>
      </c>
      <c r="C52" s="5" t="n">
        <v>84685</v>
      </c>
      <c r="D52" s="5" t="n">
        <v>128797</v>
      </c>
    </row>
    <row r="53" spans="1:4">
      <c r="A53" s="3" t="s">
        <v>188</v>
      </c>
    </row>
    <row r="54" spans="1:4">
      <c r="A54" s="4" t="s">
        <v>189</v>
      </c>
      <c r="B54" s="5" t="n">
        <v>8035</v>
      </c>
      <c r="C54" s="5" t="n">
        <v>7313</v>
      </c>
      <c r="D54" s="5" t="n">
        <v>6800</v>
      </c>
    </row>
    <row r="55" spans="1:4">
      <c r="A55" s="3" t="s">
        <v>190</v>
      </c>
    </row>
    <row r="56" spans="1:4">
      <c r="A56" s="4" t="s">
        <v>191</v>
      </c>
      <c r="B56" s="5" t="n">
        <v>1983</v>
      </c>
      <c r="C56" s="5" t="n">
        <v>3439</v>
      </c>
      <c r="D56" s="5" t="n">
        <v>1162</v>
      </c>
    </row>
    <row r="57" spans="1:4">
      <c r="A57" s="4" t="s">
        <v>192</v>
      </c>
      <c r="B57" s="5" t="n">
        <v>0</v>
      </c>
      <c r="C57" s="5" t="n">
        <v>185450</v>
      </c>
      <c r="D57" s="5" t="n">
        <v>0</v>
      </c>
    </row>
    <row r="58" spans="1:4">
      <c r="A58" s="4" t="s">
        <v>193</v>
      </c>
      <c r="B58" s="5" t="n">
        <v>0</v>
      </c>
      <c r="C58" s="5" t="n">
        <v>61099</v>
      </c>
      <c r="D58" s="5" t="n">
        <v>0</v>
      </c>
    </row>
    <row r="59" spans="1:4">
      <c r="A59" s="4" t="s">
        <v>194</v>
      </c>
      <c r="B59" s="6" t="n">
        <v>0</v>
      </c>
      <c r="C59" s="6" t="n">
        <v>291</v>
      </c>
      <c r="D5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0</v>
      </c>
      <c r="B1" s="2" t="s">
        <v>372</v>
      </c>
      <c r="C1" s="2" t="s">
        <v>333</v>
      </c>
      <c r="K1" s="2" t="s">
        <v>1</v>
      </c>
    </row>
    <row r="2" spans="1:13">
      <c r="B2" s="2" t="s">
        <v>1051</v>
      </c>
      <c r="C2" s="2" t="s">
        <v>2</v>
      </c>
      <c r="D2" s="2" t="s">
        <v>334</v>
      </c>
      <c r="E2" s="2" t="s">
        <v>4</v>
      </c>
      <c r="F2" s="2" t="s">
        <v>144</v>
      </c>
      <c r="G2" s="2" t="s">
        <v>30</v>
      </c>
      <c r="H2" s="2" t="s">
        <v>145</v>
      </c>
      <c r="I2" s="2" t="s">
        <v>335</v>
      </c>
      <c r="J2" s="2" t="s">
        <v>337</v>
      </c>
      <c r="K2" s="2" t="s">
        <v>2</v>
      </c>
      <c r="L2" s="2" t="s">
        <v>30</v>
      </c>
      <c r="M2" s="2" t="s">
        <v>76</v>
      </c>
    </row>
    <row r="3" spans="1:13">
      <c r="A3" s="3" t="s">
        <v>916</v>
      </c>
    </row>
    <row r="4" spans="1:13">
      <c r="A4" s="4" t="s">
        <v>917</v>
      </c>
      <c r="C4" s="6" t="n">
        <v>172299</v>
      </c>
      <c r="D4" s="6" t="n">
        <v>120911</v>
      </c>
      <c r="E4" s="6" t="n">
        <v>104152</v>
      </c>
      <c r="F4" s="6" t="n">
        <v>110304</v>
      </c>
      <c r="G4" s="6" t="n">
        <v>160349</v>
      </c>
      <c r="H4" s="6" t="n">
        <v>110927</v>
      </c>
      <c r="I4" s="6" t="n">
        <v>38470</v>
      </c>
      <c r="J4" s="6" t="n">
        <v>36874</v>
      </c>
      <c r="K4" s="6" t="n">
        <v>507666</v>
      </c>
      <c r="L4" s="6" t="n">
        <v>346620</v>
      </c>
      <c r="M4" s="6" t="n">
        <v>283703</v>
      </c>
    </row>
    <row r="5" spans="1:13">
      <c r="A5" s="4" t="s">
        <v>1052</v>
      </c>
    </row>
    <row r="6" spans="1:13">
      <c r="A6" s="3" t="s">
        <v>916</v>
      </c>
    </row>
    <row r="7" spans="1:13">
      <c r="A7" s="4" t="s">
        <v>951</v>
      </c>
      <c r="B7" s="6" t="n">
        <v>2000</v>
      </c>
    </row>
    <row r="8" spans="1:13">
      <c r="A8" s="4" t="s">
        <v>1036</v>
      </c>
      <c r="C8" s="4" t="s">
        <v>1041</v>
      </c>
      <c r="K8" s="4" t="s">
        <v>1041</v>
      </c>
    </row>
    <row r="9" spans="1:13">
      <c r="A9" s="4" t="s">
        <v>952</v>
      </c>
      <c r="C9" s="6" t="n">
        <v>152900</v>
      </c>
      <c r="K9" s="6" t="n">
        <v>152900</v>
      </c>
    </row>
    <row r="10" spans="1:13">
      <c r="A10" s="4" t="s">
        <v>926</v>
      </c>
      <c r="C10" s="5" t="n">
        <v>13300</v>
      </c>
      <c r="K10" s="5" t="n">
        <v>13300</v>
      </c>
    </row>
    <row r="11" spans="1:13">
      <c r="A11" s="4" t="s">
        <v>953</v>
      </c>
      <c r="C11" s="5" t="n">
        <v>138400</v>
      </c>
      <c r="K11" s="6" t="n">
        <v>138400</v>
      </c>
    </row>
    <row r="12" spans="1:13">
      <c r="A12" s="4" t="s">
        <v>1007</v>
      </c>
      <c r="K12" s="4" t="s">
        <v>955</v>
      </c>
    </row>
    <row r="13" spans="1:13">
      <c r="A13" s="4" t="s">
        <v>928</v>
      </c>
      <c r="C13" s="5" t="n">
        <v>2000</v>
      </c>
      <c r="K13" s="6" t="n">
        <v>2000</v>
      </c>
    </row>
    <row r="14" spans="1:13">
      <c r="A14" s="4" t="s">
        <v>929</v>
      </c>
      <c r="C14" s="5" t="n">
        <v>3300</v>
      </c>
      <c r="K14" s="5" t="n">
        <v>3300</v>
      </c>
    </row>
    <row r="15" spans="1:13">
      <c r="A15" s="4" t="s">
        <v>917</v>
      </c>
      <c r="K15" s="5" t="n">
        <v>700</v>
      </c>
    </row>
    <row r="16" spans="1:13">
      <c r="A16" s="4" t="s">
        <v>558</v>
      </c>
      <c r="C16" s="6" t="n">
        <v>1700</v>
      </c>
      <c r="K16" s="6" t="n">
        <v>1700</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53</v>
      </c>
      <c r="B1" s="2" t="s">
        <v>1</v>
      </c>
    </row>
    <row r="2" spans="1:2">
      <c r="B2" s="2" t="s">
        <v>2</v>
      </c>
    </row>
    <row r="3" spans="1:2">
      <c r="A3" s="4" t="s">
        <v>1054</v>
      </c>
    </row>
    <row r="4" spans="1:2">
      <c r="A4" s="3" t="s">
        <v>916</v>
      </c>
    </row>
    <row r="5" spans="1:2">
      <c r="A5" s="4" t="s">
        <v>964</v>
      </c>
      <c r="B5" s="4" t="s">
        <v>4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1055</v>
      </c>
      <c r="B1" s="2" t="s">
        <v>372</v>
      </c>
      <c r="C1" s="2" t="s">
        <v>333</v>
      </c>
      <c r="K1" s="2" t="s">
        <v>1</v>
      </c>
    </row>
    <row r="2" spans="1:14">
      <c r="B2" s="2" t="s">
        <v>1056</v>
      </c>
      <c r="C2" s="2" t="s">
        <v>2</v>
      </c>
      <c r="D2" s="2" t="s">
        <v>334</v>
      </c>
      <c r="E2" s="2" t="s">
        <v>4</v>
      </c>
      <c r="F2" s="2" t="s">
        <v>144</v>
      </c>
      <c r="G2" s="2" t="s">
        <v>30</v>
      </c>
      <c r="H2" s="2" t="s">
        <v>145</v>
      </c>
      <c r="I2" s="2" t="s">
        <v>335</v>
      </c>
      <c r="J2" s="2" t="s">
        <v>337</v>
      </c>
      <c r="K2" s="2" t="s">
        <v>2</v>
      </c>
      <c r="L2" s="2" t="s">
        <v>30</v>
      </c>
      <c r="M2" s="2" t="s">
        <v>76</v>
      </c>
    </row>
    <row r="3" spans="1:14">
      <c r="A3" s="3" t="s">
        <v>916</v>
      </c>
    </row>
    <row r="4" spans="1:14">
      <c r="A4" s="4" t="s">
        <v>917</v>
      </c>
      <c r="C4" s="6" t="n">
        <v>172299</v>
      </c>
      <c r="D4" s="6" t="n">
        <v>120911</v>
      </c>
      <c r="E4" s="6" t="n">
        <v>104152</v>
      </c>
      <c r="F4" s="6" t="n">
        <v>110304</v>
      </c>
      <c r="G4" s="6" t="n">
        <v>160349</v>
      </c>
      <c r="H4" s="6" t="n">
        <v>110927</v>
      </c>
      <c r="I4" s="6" t="n">
        <v>38470</v>
      </c>
      <c r="J4" s="6" t="n">
        <v>36874</v>
      </c>
      <c r="K4" s="6" t="n">
        <v>507666</v>
      </c>
      <c r="L4" s="6" t="n">
        <v>346620</v>
      </c>
      <c r="M4" s="6" t="n">
        <v>283703</v>
      </c>
    </row>
    <row r="5" spans="1:14">
      <c r="A5" s="4" t="s">
        <v>1057</v>
      </c>
    </row>
    <row r="6" spans="1:14">
      <c r="A6" s="3" t="s">
        <v>916</v>
      </c>
    </row>
    <row r="7" spans="1:14">
      <c r="A7" s="4" t="s">
        <v>1058</v>
      </c>
      <c r="C7" s="5" t="n">
        <v>19300</v>
      </c>
      <c r="K7" s="5" t="n">
        <v>19300</v>
      </c>
    </row>
    <row r="8" spans="1:14">
      <c r="A8" s="4" t="s">
        <v>917</v>
      </c>
      <c r="K8" s="5" t="n">
        <v>0</v>
      </c>
      <c r="L8" s="5" t="n">
        <v>0</v>
      </c>
      <c r="M8" s="6" t="n">
        <v>0</v>
      </c>
      <c r="N8" s="4" t="s">
        <v>362</v>
      </c>
    </row>
    <row r="9" spans="1:14">
      <c r="A9" s="4" t="s">
        <v>1059</v>
      </c>
    </row>
    <row r="10" spans="1:14">
      <c r="A10" s="3" t="s">
        <v>916</v>
      </c>
    </row>
    <row r="11" spans="1:14">
      <c r="A11" s="4" t="s">
        <v>951</v>
      </c>
      <c r="B11" s="6" t="n">
        <v>1000</v>
      </c>
    </row>
    <row r="12" spans="1:14">
      <c r="A12" s="4" t="s">
        <v>1060</v>
      </c>
      <c r="C12" s="5" t="n">
        <v>2000</v>
      </c>
      <c r="K12" s="5" t="n">
        <v>2000</v>
      </c>
    </row>
    <row r="13" spans="1:14">
      <c r="A13" s="4" t="s">
        <v>1061</v>
      </c>
      <c r="C13" s="5" t="n">
        <v>3000</v>
      </c>
      <c r="K13" s="5" t="n">
        <v>3000</v>
      </c>
    </row>
    <row r="14" spans="1:14">
      <c r="A14" s="4" t="s">
        <v>1062</v>
      </c>
      <c r="C14" s="5" t="n">
        <v>18000</v>
      </c>
      <c r="K14" s="5" t="n">
        <v>18000</v>
      </c>
    </row>
    <row r="15" spans="1:14">
      <c r="A15" s="4" t="s">
        <v>929</v>
      </c>
      <c r="C15" s="5" t="n">
        <v>800</v>
      </c>
      <c r="K15" s="5" t="n">
        <v>800</v>
      </c>
    </row>
    <row r="16" spans="1:14">
      <c r="A16" s="4" t="s">
        <v>928</v>
      </c>
      <c r="C16" s="6" t="n">
        <v>2700</v>
      </c>
      <c r="K16" s="5" t="n">
        <v>2700</v>
      </c>
    </row>
    <row r="17" spans="1:14">
      <c r="A17" s="4" t="s">
        <v>949</v>
      </c>
      <c r="K17" s="5" t="n">
        <v>1000</v>
      </c>
    </row>
    <row r="18" spans="1:14">
      <c r="A18" s="4" t="s">
        <v>917</v>
      </c>
      <c r="K18" s="6" t="n">
        <v>1900</v>
      </c>
      <c r="L18" s="6" t="n">
        <v>600</v>
      </c>
    </row>
    <row r="19" spans="1:14"/>
    <row r="20" spans="1:14">
      <c r="A20" s="4" t="s">
        <v>362</v>
      </c>
      <c r="B20" s="4" t="s">
        <v>1042</v>
      </c>
    </row>
  </sheetData>
  <mergeCells count="6">
    <mergeCell ref="A1:A2"/>
    <mergeCell ref="C1:J1"/>
    <mergeCell ref="K1:N1"/>
    <mergeCell ref="M2:N2"/>
    <mergeCell ref="A19:N19"/>
    <mergeCell ref="B20:N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0</v>
      </c>
    </row>
    <row r="3" spans="1:3">
      <c r="A3" s="3" t="s">
        <v>916</v>
      </c>
    </row>
    <row r="4" spans="1:3">
      <c r="A4" s="4" t="s">
        <v>1064</v>
      </c>
      <c r="B4" s="6" t="n">
        <v>66618</v>
      </c>
      <c r="C4" s="6" t="n">
        <v>36013</v>
      </c>
    </row>
    <row r="5" spans="1:3">
      <c r="A5" s="4" t="s">
        <v>1065</v>
      </c>
    </row>
    <row r="6" spans="1:3">
      <c r="A6" s="3" t="s">
        <v>916</v>
      </c>
    </row>
    <row r="7" spans="1:3">
      <c r="A7" s="4" t="s">
        <v>1066</v>
      </c>
      <c r="B7" s="5" t="n">
        <v>9700</v>
      </c>
      <c r="C7" s="5" t="n">
        <v>400</v>
      </c>
    </row>
    <row r="8" spans="1:3">
      <c r="A8" s="4" t="s">
        <v>1064</v>
      </c>
      <c r="B8" s="5" t="n">
        <v>12900</v>
      </c>
    </row>
    <row r="9" spans="1:3">
      <c r="A9" s="4" t="s">
        <v>1067</v>
      </c>
    </row>
    <row r="10" spans="1:3">
      <c r="A10" s="3" t="s">
        <v>916</v>
      </c>
    </row>
    <row r="11" spans="1:3">
      <c r="A11" s="4" t="s">
        <v>1066</v>
      </c>
      <c r="B11" s="6" t="n">
        <v>13100</v>
      </c>
      <c r="C11" s="6" t="n">
        <v>3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5"/>
    <col customWidth="1" max="12" min="12" width="28"/>
    <col customWidth="1" max="13" min="13" width="21"/>
    <col customWidth="1" max="14" min="14" width="21"/>
  </cols>
  <sheetData>
    <row r="1" spans="1:14">
      <c r="A1" s="1" t="s">
        <v>1068</v>
      </c>
      <c r="B1" s="2" t="s">
        <v>333</v>
      </c>
      <c r="J1" s="2" t="s">
        <v>325</v>
      </c>
      <c r="K1" s="2" t="s">
        <v>326</v>
      </c>
      <c r="L1" s="2" t="s">
        <v>1</v>
      </c>
    </row>
    <row r="2" spans="1:14">
      <c r="B2" s="2" t="s">
        <v>654</v>
      </c>
      <c r="C2" s="2" t="s">
        <v>909</v>
      </c>
      <c r="D2" s="2" t="s">
        <v>910</v>
      </c>
      <c r="E2" s="2" t="s">
        <v>911</v>
      </c>
      <c r="F2" s="2" t="s">
        <v>379</v>
      </c>
      <c r="G2" s="2" t="s">
        <v>912</v>
      </c>
      <c r="H2" s="2" t="s">
        <v>913</v>
      </c>
      <c r="I2" s="2" t="s">
        <v>914</v>
      </c>
      <c r="J2" s="2" t="s">
        <v>654</v>
      </c>
      <c r="K2" s="2" t="s">
        <v>327</v>
      </c>
      <c r="L2" s="2" t="s">
        <v>1069</v>
      </c>
      <c r="M2" s="2" t="s">
        <v>379</v>
      </c>
      <c r="N2" s="2" t="s">
        <v>380</v>
      </c>
    </row>
    <row r="3" spans="1:14">
      <c r="A3" s="3" t="s">
        <v>504</v>
      </c>
    </row>
    <row r="4" spans="1:14">
      <c r="A4" s="4" t="s">
        <v>1070</v>
      </c>
      <c r="L4" s="5" t="n">
        <v>2</v>
      </c>
    </row>
    <row r="5" spans="1:14">
      <c r="A5" s="4" t="s">
        <v>328</v>
      </c>
      <c r="K5" s="4" t="s">
        <v>329</v>
      </c>
    </row>
    <row r="6" spans="1:14">
      <c r="A6" s="4" t="s">
        <v>446</v>
      </c>
      <c r="K6" s="4" t="s">
        <v>329</v>
      </c>
    </row>
    <row r="7" spans="1:14">
      <c r="A7" s="4" t="s">
        <v>330</v>
      </c>
      <c r="J7" s="4" t="s">
        <v>331</v>
      </c>
    </row>
    <row r="8" spans="1:14">
      <c r="A8" s="3" t="s">
        <v>1071</v>
      </c>
    </row>
    <row r="9" spans="1:14">
      <c r="A9" s="4" t="s">
        <v>78</v>
      </c>
      <c r="L9" s="6" t="n">
        <v>112540</v>
      </c>
      <c r="M9" s="6" t="n">
        <v>883</v>
      </c>
      <c r="N9" s="6" t="n">
        <v>0</v>
      </c>
    </row>
    <row r="10" spans="1:14">
      <c r="A10" s="4" t="s">
        <v>79</v>
      </c>
      <c r="L10" s="5" t="n">
        <v>9519</v>
      </c>
      <c r="M10" s="5" t="n">
        <v>19839</v>
      </c>
      <c r="N10" s="5" t="n">
        <v>2343</v>
      </c>
    </row>
    <row r="11" spans="1:14">
      <c r="A11" s="4" t="s">
        <v>80</v>
      </c>
      <c r="L11" s="5" t="n">
        <v>122059</v>
      </c>
      <c r="M11" s="5" t="n">
        <v>20722</v>
      </c>
      <c r="N11" s="5" t="n">
        <v>2343</v>
      </c>
    </row>
    <row r="12" spans="1:14">
      <c r="A12" s="4" t="s">
        <v>1072</v>
      </c>
      <c r="L12" s="5" t="n">
        <v>385607</v>
      </c>
      <c r="M12" s="5" t="n">
        <v>325898</v>
      </c>
      <c r="N12" s="5" t="n">
        <v>281360</v>
      </c>
    </row>
    <row r="13" spans="1:14">
      <c r="A13" s="4" t="s">
        <v>1073</v>
      </c>
      <c r="B13" s="6" t="n">
        <v>172299</v>
      </c>
      <c r="C13" s="6" t="n">
        <v>120911</v>
      </c>
      <c r="D13" s="6" t="n">
        <v>104152</v>
      </c>
      <c r="E13" s="6" t="n">
        <v>110304</v>
      </c>
      <c r="F13" s="6" t="n">
        <v>160349</v>
      </c>
      <c r="G13" s="6" t="n">
        <v>110927</v>
      </c>
      <c r="H13" s="6" t="n">
        <v>38470</v>
      </c>
      <c r="I13" s="6" t="n">
        <v>36874</v>
      </c>
      <c r="L13" s="5" t="n">
        <v>507666</v>
      </c>
      <c r="M13" s="5" t="n">
        <v>346620</v>
      </c>
      <c r="N13" s="5" t="n">
        <v>283703</v>
      </c>
    </row>
    <row r="14" spans="1:14">
      <c r="A14" s="4" t="s">
        <v>86</v>
      </c>
      <c r="B14" s="5" t="n">
        <v>173992</v>
      </c>
      <c r="C14" s="5" t="n">
        <v>107002</v>
      </c>
      <c r="D14" s="5" t="n">
        <v>105823</v>
      </c>
      <c r="E14" s="5" t="n">
        <v>96315</v>
      </c>
      <c r="F14" s="5" t="n">
        <v>119194</v>
      </c>
      <c r="G14" s="5" t="n">
        <v>94819</v>
      </c>
      <c r="H14" s="5" t="n">
        <v>87397</v>
      </c>
      <c r="I14" s="5" t="n">
        <v>91526</v>
      </c>
      <c r="L14" s="5" t="n">
        <v>483132</v>
      </c>
      <c r="M14" s="5" t="n">
        <v>392936</v>
      </c>
      <c r="N14" s="5" t="n">
        <v>359465</v>
      </c>
    </row>
    <row r="15" spans="1:14">
      <c r="A15" s="4" t="s">
        <v>87</v>
      </c>
      <c r="B15" s="5" t="n">
        <v>-1693</v>
      </c>
      <c r="C15" s="6" t="n">
        <v>13909</v>
      </c>
      <c r="D15" s="6" t="n">
        <v>-1671</v>
      </c>
      <c r="E15" s="6" t="n">
        <v>13989</v>
      </c>
      <c r="F15" s="5" t="n">
        <v>41155</v>
      </c>
      <c r="G15" s="6" t="n">
        <v>16108</v>
      </c>
      <c r="H15" s="6" t="n">
        <v>-48927</v>
      </c>
      <c r="I15" s="6" t="n">
        <v>-54652</v>
      </c>
      <c r="L15" s="5" t="n">
        <v>24534</v>
      </c>
      <c r="M15" s="5" t="n">
        <v>-46316</v>
      </c>
      <c r="N15" s="5" t="n">
        <v>-75762</v>
      </c>
    </row>
    <row r="16" spans="1:14">
      <c r="A16" s="4" t="s">
        <v>41</v>
      </c>
      <c r="B16" s="5" t="n">
        <v>1322024</v>
      </c>
      <c r="F16" s="5" t="n">
        <v>912467</v>
      </c>
      <c r="J16" s="6" t="n">
        <v>1322024</v>
      </c>
      <c r="L16" s="5" t="n">
        <v>1322024</v>
      </c>
      <c r="M16" s="5" t="n">
        <v>912467</v>
      </c>
    </row>
    <row r="17" spans="1:14">
      <c r="A17" s="4" t="s">
        <v>1074</v>
      </c>
    </row>
    <row r="18" spans="1:14">
      <c r="A18" s="3" t="s">
        <v>1071</v>
      </c>
    </row>
    <row r="19" spans="1:14">
      <c r="A19" s="4" t="s">
        <v>78</v>
      </c>
      <c r="L19" s="5" t="n">
        <v>112540</v>
      </c>
      <c r="M19" s="5" t="n">
        <v>883</v>
      </c>
    </row>
    <row r="20" spans="1:14">
      <c r="A20" s="4" t="s">
        <v>79</v>
      </c>
      <c r="L20" s="5" t="n">
        <v>9519</v>
      </c>
      <c r="M20" s="5" t="n">
        <v>19839</v>
      </c>
      <c r="N20" s="5" t="n">
        <v>2343</v>
      </c>
    </row>
    <row r="21" spans="1:14">
      <c r="A21" s="4" t="s">
        <v>80</v>
      </c>
      <c r="L21" s="5" t="n">
        <v>122059</v>
      </c>
      <c r="M21" s="5" t="n">
        <v>20722</v>
      </c>
    </row>
    <row r="22" spans="1:14">
      <c r="A22" s="4" t="s">
        <v>1072</v>
      </c>
      <c r="L22" s="5" t="n">
        <v>384805</v>
      </c>
      <c r="M22" s="5" t="n">
        <v>338546</v>
      </c>
      <c r="N22" s="5" t="n">
        <v>284015</v>
      </c>
    </row>
    <row r="23" spans="1:14">
      <c r="A23" s="4" t="s">
        <v>1073</v>
      </c>
      <c r="L23" s="5" t="n">
        <v>506864</v>
      </c>
      <c r="M23" s="5" t="n">
        <v>359268</v>
      </c>
      <c r="N23" s="5" t="n">
        <v>286358</v>
      </c>
    </row>
    <row r="24" spans="1:14">
      <c r="A24" s="4" t="s">
        <v>86</v>
      </c>
      <c r="L24" s="5" t="n">
        <v>373788</v>
      </c>
      <c r="M24" s="5" t="n">
        <v>322192</v>
      </c>
      <c r="N24" s="5" t="n">
        <v>309492</v>
      </c>
    </row>
    <row r="25" spans="1:14">
      <c r="A25" s="4" t="s">
        <v>87</v>
      </c>
      <c r="L25" s="5" t="n">
        <v>133076</v>
      </c>
      <c r="M25" s="5" t="n">
        <v>37076</v>
      </c>
      <c r="N25" s="5" t="n">
        <v>-23134</v>
      </c>
    </row>
    <row r="26" spans="1:14">
      <c r="A26" s="4" t="s">
        <v>41</v>
      </c>
      <c r="B26" s="5" t="n">
        <v>1341828</v>
      </c>
      <c r="F26" s="5" t="n">
        <v>1067770</v>
      </c>
      <c r="J26" s="5" t="n">
        <v>1341828</v>
      </c>
      <c r="L26" s="5" t="n">
        <v>1341828</v>
      </c>
      <c r="M26" s="5" t="n">
        <v>1067770</v>
      </c>
    </row>
    <row r="27" spans="1:14">
      <c r="A27" s="4" t="s">
        <v>1075</v>
      </c>
    </row>
    <row r="28" spans="1:14">
      <c r="A28" s="3" t="s">
        <v>1071</v>
      </c>
    </row>
    <row r="29" spans="1:14">
      <c r="A29" s="4" t="s">
        <v>78</v>
      </c>
      <c r="L29" s="5" t="n">
        <v>0</v>
      </c>
      <c r="M29" s="5" t="n">
        <v>0</v>
      </c>
    </row>
    <row r="30" spans="1:14">
      <c r="A30" s="4" t="s">
        <v>79</v>
      </c>
      <c r="L30" s="5" t="n">
        <v>0</v>
      </c>
      <c r="M30" s="5" t="n">
        <v>0</v>
      </c>
      <c r="N30" s="5" t="n">
        <v>0</v>
      </c>
    </row>
    <row r="31" spans="1:14">
      <c r="A31" s="4" t="s">
        <v>80</v>
      </c>
      <c r="L31" s="5" t="n">
        <v>0</v>
      </c>
      <c r="M31" s="5" t="n">
        <v>0</v>
      </c>
    </row>
    <row r="32" spans="1:14">
      <c r="A32" s="4" t="s">
        <v>1072</v>
      </c>
      <c r="L32" s="5" t="n">
        <v>55209</v>
      </c>
      <c r="M32" s="5" t="n">
        <v>0</v>
      </c>
      <c r="N32" s="5" t="n">
        <v>0</v>
      </c>
    </row>
    <row r="33" spans="1:14">
      <c r="A33" s="4" t="s">
        <v>1073</v>
      </c>
      <c r="L33" s="5" t="n">
        <v>55209</v>
      </c>
      <c r="M33" s="5" t="n">
        <v>0</v>
      </c>
      <c r="N33" s="5" t="n">
        <v>0</v>
      </c>
    </row>
    <row r="34" spans="1:14">
      <c r="A34" s="4" t="s">
        <v>86</v>
      </c>
      <c r="L34" s="5" t="n">
        <v>163871</v>
      </c>
      <c r="M34" s="5" t="n">
        <v>83512</v>
      </c>
      <c r="N34" s="5" t="n">
        <v>52748</v>
      </c>
    </row>
    <row r="35" spans="1:14">
      <c r="A35" s="4" t="s">
        <v>87</v>
      </c>
      <c r="L35" s="5" t="n">
        <v>-108662</v>
      </c>
      <c r="M35" s="5" t="n">
        <v>-83512</v>
      </c>
      <c r="N35" s="5" t="n">
        <v>-52748</v>
      </c>
    </row>
    <row r="36" spans="1:14">
      <c r="A36" s="4" t="s">
        <v>41</v>
      </c>
      <c r="B36" s="5" t="n">
        <v>268804</v>
      </c>
      <c r="F36" s="5" t="n">
        <v>10684</v>
      </c>
      <c r="J36" s="5" t="n">
        <v>268804</v>
      </c>
      <c r="L36" s="5" t="n">
        <v>268804</v>
      </c>
      <c r="M36" s="5" t="n">
        <v>10684</v>
      </c>
    </row>
    <row r="37" spans="1:14">
      <c r="A37" s="4" t="s">
        <v>1076</v>
      </c>
    </row>
    <row r="38" spans="1:14">
      <c r="A38" s="3" t="s">
        <v>1071</v>
      </c>
    </row>
    <row r="39" spans="1:14">
      <c r="A39" s="4" t="s">
        <v>78</v>
      </c>
      <c r="L39" s="5" t="n">
        <v>0</v>
      </c>
      <c r="M39" s="5" t="n">
        <v>0</v>
      </c>
    </row>
    <row r="40" spans="1:14">
      <c r="A40" s="4" t="s">
        <v>79</v>
      </c>
      <c r="L40" s="5" t="n">
        <v>0</v>
      </c>
      <c r="M40" s="5" t="n">
        <v>0</v>
      </c>
      <c r="N40" s="5" t="n">
        <v>0</v>
      </c>
    </row>
    <row r="41" spans="1:14">
      <c r="A41" s="4" t="s">
        <v>80</v>
      </c>
      <c r="L41" s="5" t="n">
        <v>0</v>
      </c>
      <c r="M41" s="5" t="n">
        <v>0</v>
      </c>
    </row>
    <row r="42" spans="1:14">
      <c r="A42" s="4" t="s">
        <v>1072</v>
      </c>
      <c r="L42" s="5" t="n">
        <v>-54407</v>
      </c>
      <c r="M42" s="5" t="n">
        <v>-12648</v>
      </c>
      <c r="N42" s="5" t="n">
        <v>-2655</v>
      </c>
    </row>
    <row r="43" spans="1:14">
      <c r="A43" s="4" t="s">
        <v>1073</v>
      </c>
      <c r="L43" s="5" t="n">
        <v>-54407</v>
      </c>
      <c r="M43" s="5" t="n">
        <v>-12648</v>
      </c>
      <c r="N43" s="5" t="n">
        <v>-2655</v>
      </c>
    </row>
    <row r="44" spans="1:14">
      <c r="A44" s="4" t="s">
        <v>86</v>
      </c>
      <c r="L44" s="5" t="n">
        <v>-54527</v>
      </c>
      <c r="M44" s="5" t="n">
        <v>-12768</v>
      </c>
      <c r="N44" s="5" t="n">
        <v>-2775</v>
      </c>
    </row>
    <row r="45" spans="1:14">
      <c r="A45" s="4" t="s">
        <v>87</v>
      </c>
      <c r="L45" s="5" t="n">
        <v>120</v>
      </c>
      <c r="M45" s="5" t="n">
        <v>120</v>
      </c>
      <c r="N45" s="6" t="n">
        <v>120</v>
      </c>
    </row>
    <row r="46" spans="1:14">
      <c r="A46" s="4" t="s">
        <v>41</v>
      </c>
      <c r="B46" s="6" t="n">
        <v>-288608</v>
      </c>
      <c r="F46" s="6" t="n">
        <v>-165987</v>
      </c>
      <c r="J46" s="6" t="n">
        <v>-288608</v>
      </c>
      <c r="L46" s="6" t="n">
        <v>-288608</v>
      </c>
      <c r="M46" s="6" t="n">
        <v>-165987</v>
      </c>
    </row>
  </sheetData>
  <mergeCells count="3">
    <mergeCell ref="A1:A2"/>
    <mergeCell ref="B1:I1"/>
    <mergeCell ref="L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6</v>
      </c>
    </row>
    <row r="3" spans="1:4">
      <c r="A3" s="4" t="s">
        <v>1078</v>
      </c>
    </row>
    <row r="4" spans="1:4">
      <c r="A4" s="3" t="s">
        <v>1079</v>
      </c>
    </row>
    <row r="5" spans="1:4">
      <c r="A5" s="4" t="s">
        <v>920</v>
      </c>
      <c r="B5" s="4" t="s">
        <v>944</v>
      </c>
      <c r="C5" s="4" t="s">
        <v>945</v>
      </c>
      <c r="D5" s="4" t="s">
        <v>946</v>
      </c>
    </row>
    <row r="6" spans="1:4">
      <c r="A6" s="4" t="s">
        <v>1080</v>
      </c>
    </row>
    <row r="7" spans="1:4">
      <c r="A7" s="3" t="s">
        <v>1079</v>
      </c>
    </row>
    <row r="8" spans="1:4">
      <c r="A8" s="4" t="s">
        <v>920</v>
      </c>
      <c r="B8" s="4" t="s">
        <v>973</v>
      </c>
      <c r="C8" s="4" t="s">
        <v>923</v>
      </c>
      <c r="D8" s="4" t="s">
        <v>974</v>
      </c>
    </row>
    <row r="9" spans="1:4">
      <c r="A9" s="4" t="s">
        <v>1081</v>
      </c>
    </row>
    <row r="10" spans="1:4">
      <c r="A10" s="3" t="s">
        <v>1079</v>
      </c>
    </row>
    <row r="11" spans="1:4">
      <c r="A11" s="4" t="s">
        <v>920</v>
      </c>
      <c r="B11" s="4" t="s">
        <v>414</v>
      </c>
      <c r="C11" s="4" t="s">
        <v>923</v>
      </c>
      <c r="D11" s="4" t="s">
        <v>1000</v>
      </c>
    </row>
    <row r="12" spans="1:4">
      <c r="A12" s="4" t="s">
        <v>1082</v>
      </c>
    </row>
    <row r="13" spans="1:4">
      <c r="A13" s="3" t="s">
        <v>1079</v>
      </c>
    </row>
    <row r="14" spans="1:4">
      <c r="A14" s="4" t="s">
        <v>920</v>
      </c>
      <c r="B14" s="4" t="s">
        <v>1000</v>
      </c>
      <c r="C14" s="4" t="s">
        <v>797</v>
      </c>
      <c r="D14" s="4" t="s">
        <v>797</v>
      </c>
    </row>
    <row r="15" spans="1:4">
      <c r="A15" s="4" t="s">
        <v>1083</v>
      </c>
    </row>
    <row r="16" spans="1:4">
      <c r="A16" s="3" t="s">
        <v>1079</v>
      </c>
    </row>
    <row r="17" spans="1:4">
      <c r="A17" s="4" t="s">
        <v>920</v>
      </c>
      <c r="B17" s="4" t="s">
        <v>921</v>
      </c>
      <c r="C17" s="4" t="s">
        <v>922</v>
      </c>
      <c r="D17" s="4" t="s">
        <v>923</v>
      </c>
    </row>
    <row r="18" spans="1:4">
      <c r="A18" s="4" t="s">
        <v>1084</v>
      </c>
    </row>
    <row r="19" spans="1:4">
      <c r="A19" s="3" t="s">
        <v>1079</v>
      </c>
    </row>
    <row r="20" spans="1:4">
      <c r="A20" s="4" t="s">
        <v>920</v>
      </c>
      <c r="B20" s="4" t="s">
        <v>923</v>
      </c>
      <c r="C20" s="4" t="s">
        <v>981</v>
      </c>
      <c r="D20" s="4" t="s">
        <v>982</v>
      </c>
    </row>
    <row r="21" spans="1:4">
      <c r="A21" s="4" t="s">
        <v>1085</v>
      </c>
    </row>
    <row r="22" spans="1:4">
      <c r="A22" s="3" t="s">
        <v>1079</v>
      </c>
    </row>
    <row r="23" spans="1:4">
      <c r="A23" s="4" t="s">
        <v>920</v>
      </c>
      <c r="B23" s="4" t="s">
        <v>1086</v>
      </c>
      <c r="C23" s="4" t="s">
        <v>1087</v>
      </c>
    </row>
    <row r="24" spans="1:4">
      <c r="A24" s="4" t="s">
        <v>1088</v>
      </c>
      <c r="B24" s="5" t="n">
        <v>2</v>
      </c>
      <c r="C24" s="5"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76</v>
      </c>
    </row>
    <row r="3" spans="1:4">
      <c r="A3" s="3" t="s">
        <v>218</v>
      </c>
    </row>
    <row r="4" spans="1:4">
      <c r="A4" s="4" t="s">
        <v>1090</v>
      </c>
      <c r="B4" s="6" t="n">
        <v>18000</v>
      </c>
    </row>
    <row r="5" spans="1:4">
      <c r="A5" s="4" t="s">
        <v>1091</v>
      </c>
      <c r="B5" s="5" t="n">
        <v>24000</v>
      </c>
    </row>
    <row r="6" spans="1:4">
      <c r="A6" s="4" t="s">
        <v>1092</v>
      </c>
      <c r="B6" s="6" t="n">
        <v>3000000</v>
      </c>
      <c r="C6" s="6" t="n">
        <v>1700000</v>
      </c>
      <c r="D6" s="6" t="n">
        <v>1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1093</v>
      </c>
      <c r="B1" s="2" t="s">
        <v>372</v>
      </c>
    </row>
    <row r="2" spans="1:2">
      <c r="B2" s="2" t="s">
        <v>1094</v>
      </c>
    </row>
    <row r="3" spans="1:2">
      <c r="A3" s="3" t="s">
        <v>221</v>
      </c>
    </row>
    <row r="4" spans="1:2">
      <c r="A4" s="4" t="s">
        <v>1095</v>
      </c>
      <c r="B4" s="5" t="n">
        <v>10</v>
      </c>
    </row>
    <row r="5" spans="1:2">
      <c r="A5" s="4" t="s">
        <v>1096</v>
      </c>
      <c r="B5" s="4" t="s">
        <v>981</v>
      </c>
    </row>
    <row r="6" spans="1:2">
      <c r="A6" s="4" t="s">
        <v>1097</v>
      </c>
      <c r="B6" s="6" t="n">
        <v>5</v>
      </c>
    </row>
    <row r="7" spans="1:2">
      <c r="A7" s="4" t="s">
        <v>1098</v>
      </c>
      <c r="B7"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4"/>
    <col customWidth="1" max="16" min="16" width="14"/>
    <col customWidth="1" max="17" min="17" width="4"/>
    <col customWidth="1" max="18" min="18" width="43"/>
    <col customWidth="1" max="19" min="19" width="14"/>
    <col customWidth="1" max="20" min="20" width="14"/>
  </cols>
  <sheetData>
    <row r="1" spans="1:20">
      <c r="A1" s="1" t="s">
        <v>1099</v>
      </c>
      <c r="B1" s="2" t="s">
        <v>333</v>
      </c>
      <c r="R1" s="2" t="s">
        <v>1</v>
      </c>
    </row>
    <row r="2" spans="1:20">
      <c r="B2" s="2" t="s">
        <v>2</v>
      </c>
      <c r="D2" s="2" t="s">
        <v>334</v>
      </c>
      <c r="F2" s="2" t="s">
        <v>4</v>
      </c>
      <c r="H2" s="2" t="s">
        <v>144</v>
      </c>
      <c r="J2" s="2" t="s">
        <v>30</v>
      </c>
      <c r="L2" s="2" t="s">
        <v>145</v>
      </c>
      <c r="N2" s="2" t="s">
        <v>335</v>
      </c>
      <c r="P2" s="2" t="s">
        <v>337</v>
      </c>
      <c r="R2" s="2" t="s">
        <v>2</v>
      </c>
      <c r="S2" s="2" t="s">
        <v>30</v>
      </c>
      <c r="T2" s="2" t="s">
        <v>76</v>
      </c>
    </row>
    <row r="3" spans="1:20">
      <c r="A3" s="3" t="s">
        <v>224</v>
      </c>
    </row>
    <row r="4" spans="1:20">
      <c r="A4" s="4" t="s">
        <v>554</v>
      </c>
      <c r="B4" s="6" t="n">
        <v>172299</v>
      </c>
      <c r="D4" s="6" t="n">
        <v>120911</v>
      </c>
      <c r="F4" s="6" t="n">
        <v>104152</v>
      </c>
      <c r="H4" s="6" t="n">
        <v>110304</v>
      </c>
      <c r="J4" s="6" t="n">
        <v>160349</v>
      </c>
      <c r="L4" s="6" t="n">
        <v>110927</v>
      </c>
      <c r="N4" s="6" t="n">
        <v>38470</v>
      </c>
      <c r="P4" s="6" t="n">
        <v>36874</v>
      </c>
      <c r="R4" s="6" t="n">
        <v>507666</v>
      </c>
      <c r="S4" s="6" t="n">
        <v>346620</v>
      </c>
      <c r="T4" s="6" t="n">
        <v>283703</v>
      </c>
    </row>
    <row r="5" spans="1:20">
      <c r="A5" s="4" t="s">
        <v>1100</v>
      </c>
      <c r="B5" s="5" t="n">
        <v>173992</v>
      </c>
      <c r="D5" s="5" t="n">
        <v>107002</v>
      </c>
      <c r="F5" s="5" t="n">
        <v>105823</v>
      </c>
      <c r="H5" s="5" t="n">
        <v>96315</v>
      </c>
      <c r="J5" s="5" t="n">
        <v>119194</v>
      </c>
      <c r="L5" s="5" t="n">
        <v>94819</v>
      </c>
      <c r="N5" s="5" t="n">
        <v>87397</v>
      </c>
      <c r="P5" s="5" t="n">
        <v>91526</v>
      </c>
      <c r="R5" s="5" t="n">
        <v>483132</v>
      </c>
      <c r="S5" s="5" t="n">
        <v>392936</v>
      </c>
      <c r="T5" s="5" t="n">
        <v>359465</v>
      </c>
    </row>
    <row r="6" spans="1:20">
      <c r="A6" s="4" t="s">
        <v>87</v>
      </c>
      <c r="B6" s="5" t="n">
        <v>-1693</v>
      </c>
      <c r="D6" s="5" t="n">
        <v>13909</v>
      </c>
      <c r="F6" s="5" t="n">
        <v>-1671</v>
      </c>
      <c r="H6" s="5" t="n">
        <v>13989</v>
      </c>
      <c r="J6" s="5" t="n">
        <v>41155</v>
      </c>
      <c r="L6" s="5" t="n">
        <v>16108</v>
      </c>
      <c r="N6" s="5" t="n">
        <v>-48927</v>
      </c>
      <c r="P6" s="5" t="n">
        <v>-54652</v>
      </c>
      <c r="R6" s="5" t="n">
        <v>24534</v>
      </c>
      <c r="S6" s="5" t="n">
        <v>-46316</v>
      </c>
      <c r="T6" s="5" t="n">
        <v>-75762</v>
      </c>
    </row>
    <row r="7" spans="1:20">
      <c r="A7" s="4" t="s">
        <v>340</v>
      </c>
      <c r="B7" s="5" t="n">
        <v>-4662</v>
      </c>
      <c r="D7" s="5" t="n">
        <v>-4896</v>
      </c>
      <c r="F7" s="5" t="n">
        <v>-11206</v>
      </c>
      <c r="H7" s="5" t="n">
        <v>3468</v>
      </c>
      <c r="J7" s="6" t="n">
        <v>25865</v>
      </c>
      <c r="L7" s="6" t="n">
        <v>7351</v>
      </c>
      <c r="N7" s="6" t="n">
        <v>-56855</v>
      </c>
      <c r="P7" s="6" t="n">
        <v>-62917</v>
      </c>
      <c r="R7" s="5" t="n">
        <v>-17296</v>
      </c>
      <c r="S7" s="5" t="n">
        <v>-86556</v>
      </c>
      <c r="T7" s="5" t="n">
        <v>-88278</v>
      </c>
    </row>
    <row r="8" spans="1:20">
      <c r="A8" s="4" t="s">
        <v>1101</v>
      </c>
      <c r="B8" s="6" t="n">
        <v>2744</v>
      </c>
      <c r="D8" s="6" t="n">
        <v>-976</v>
      </c>
      <c r="F8" s="6" t="n">
        <v>-11206</v>
      </c>
      <c r="H8" s="6" t="n">
        <v>3468</v>
      </c>
      <c r="R8" s="6" t="n">
        <v>-5970</v>
      </c>
      <c r="S8" s="6" t="n">
        <v>-86556</v>
      </c>
      <c r="T8" s="6" t="n">
        <v>-88278</v>
      </c>
    </row>
    <row r="9" spans="1:20">
      <c r="A9" s="4" t="s">
        <v>100</v>
      </c>
      <c r="B9" s="8" t="n">
        <v>0.02</v>
      </c>
      <c r="C9" s="4" t="s">
        <v>339</v>
      </c>
      <c r="D9" s="6" t="n">
        <v>0</v>
      </c>
      <c r="E9" s="4" t="s">
        <v>339</v>
      </c>
      <c r="F9" s="8" t="n">
        <v>-0.09</v>
      </c>
      <c r="G9" s="4" t="s">
        <v>336</v>
      </c>
      <c r="H9" s="8" t="n">
        <v>0.03</v>
      </c>
      <c r="I9" s="4" t="s">
        <v>336</v>
      </c>
      <c r="J9" s="8" t="n">
        <v>0.21</v>
      </c>
      <c r="K9" s="4" t="s">
        <v>336</v>
      </c>
      <c r="L9" s="8" t="n">
        <v>0.06</v>
      </c>
      <c r="M9" s="4" t="s">
        <v>336</v>
      </c>
      <c r="N9" s="8" t="n">
        <v>-0.47</v>
      </c>
      <c r="O9" s="4" t="s">
        <v>336</v>
      </c>
      <c r="P9" s="8" t="n">
        <v>-0.52</v>
      </c>
      <c r="Q9" s="4" t="s">
        <v>336</v>
      </c>
      <c r="R9" s="8" t="n">
        <v>0.08</v>
      </c>
      <c r="S9" s="8" t="n">
        <v>-0.72</v>
      </c>
      <c r="T9" s="8" t="n">
        <v>-0.74</v>
      </c>
    </row>
    <row r="10" spans="1:20">
      <c r="A10" s="4" t="s">
        <v>102</v>
      </c>
      <c r="B10" s="8" t="n">
        <v>0.02</v>
      </c>
      <c r="C10" s="4" t="s">
        <v>336</v>
      </c>
      <c r="D10" s="6" t="n">
        <v>0</v>
      </c>
      <c r="E10" s="4" t="s">
        <v>336</v>
      </c>
      <c r="F10" s="8" t="n">
        <v>-0.09</v>
      </c>
      <c r="G10" s="4" t="s">
        <v>336</v>
      </c>
      <c r="H10" s="8" t="n">
        <v>0.03</v>
      </c>
      <c r="I10" s="4" t="s">
        <v>347</v>
      </c>
      <c r="J10" s="8" t="n">
        <v>0.21</v>
      </c>
      <c r="K10" s="4" t="s">
        <v>348</v>
      </c>
      <c r="L10" s="8" t="n">
        <v>0.06</v>
      </c>
      <c r="M10" s="4" t="s">
        <v>349</v>
      </c>
      <c r="N10" s="8" t="n">
        <v>-0.47</v>
      </c>
      <c r="O10" s="4" t="s">
        <v>336</v>
      </c>
      <c r="P10" s="8" t="n">
        <v>-0.52</v>
      </c>
      <c r="Q10" s="4" t="s">
        <v>336</v>
      </c>
      <c r="R10" s="8" t="n">
        <v>0.08</v>
      </c>
      <c r="S10" s="8" t="n">
        <v>-0.72</v>
      </c>
      <c r="T10" s="8" t="n">
        <v>-0.74</v>
      </c>
    </row>
    <row r="11" spans="1:20">
      <c r="A11" s="3" t="s">
        <v>1102</v>
      </c>
    </row>
    <row r="12" spans="1:20">
      <c r="A12" s="4" t="s">
        <v>1103</v>
      </c>
      <c r="B12" s="6" t="n">
        <v>2717</v>
      </c>
      <c r="D12" s="6" t="n">
        <v>-419</v>
      </c>
      <c r="H12" s="6" t="n">
        <v>3468</v>
      </c>
      <c r="J12" s="6" t="n">
        <v>25865</v>
      </c>
      <c r="L12" s="6" t="n">
        <v>7351</v>
      </c>
      <c r="R12" s="6" t="n">
        <v>9661</v>
      </c>
    </row>
    <row r="13" spans="1:20">
      <c r="A13" s="4" t="s">
        <v>343</v>
      </c>
      <c r="B13" s="6" t="n">
        <v>2717</v>
      </c>
      <c r="H13" s="6" t="n">
        <v>3468</v>
      </c>
      <c r="J13" s="6" t="n">
        <v>25865</v>
      </c>
      <c r="L13" s="6" t="n">
        <v>7351</v>
      </c>
      <c r="R13" s="6" t="n">
        <v>9661</v>
      </c>
    </row>
    <row r="14" spans="1:20">
      <c r="A14" s="3" t="s">
        <v>1104</v>
      </c>
    </row>
    <row r="15" spans="1:20">
      <c r="A15" s="4" t="s">
        <v>101</v>
      </c>
      <c r="B15" s="5" t="n">
        <v>124818</v>
      </c>
      <c r="D15" s="5" t="n">
        <v>124370</v>
      </c>
      <c r="H15" s="5" t="n">
        <v>122861</v>
      </c>
      <c r="J15" s="5" t="n">
        <v>121340</v>
      </c>
      <c r="L15" s="5" t="n">
        <v>120989</v>
      </c>
      <c r="R15" s="5" t="n">
        <v>124016</v>
      </c>
      <c r="S15" s="5" t="n">
        <v>120933</v>
      </c>
      <c r="T15" s="5" t="n">
        <v>119719</v>
      </c>
    </row>
    <row r="16" spans="1:20">
      <c r="A16" s="3" t="s">
        <v>1105</v>
      </c>
    </row>
    <row r="17" spans="1:20">
      <c r="A17" s="4" t="s">
        <v>1106</v>
      </c>
      <c r="B17" s="5" t="n">
        <v>5</v>
      </c>
      <c r="H17" s="5" t="n">
        <v>60</v>
      </c>
      <c r="J17" s="5" t="n">
        <v>21</v>
      </c>
      <c r="L17" s="5" t="n">
        <v>58</v>
      </c>
    </row>
    <row r="18" spans="1:20">
      <c r="A18" s="4" t="s">
        <v>345</v>
      </c>
      <c r="B18" s="5" t="n">
        <v>126862</v>
      </c>
      <c r="H18" s="5" t="n">
        <v>124972</v>
      </c>
      <c r="J18" s="5" t="n">
        <v>123953</v>
      </c>
      <c r="L18" s="5" t="n">
        <v>123378</v>
      </c>
      <c r="R18" s="5" t="n">
        <v>126098</v>
      </c>
      <c r="S18" s="5" t="n">
        <v>120933</v>
      </c>
      <c r="T18" s="5" t="n">
        <v>119719</v>
      </c>
    </row>
    <row r="19" spans="1:20">
      <c r="A19" s="4" t="s">
        <v>69</v>
      </c>
    </row>
    <row r="20" spans="1:20">
      <c r="A20" s="3" t="s">
        <v>1107</v>
      </c>
    </row>
    <row r="21" spans="1:20">
      <c r="A21" s="4" t="s">
        <v>71</v>
      </c>
      <c r="B21" s="4" t="s">
        <v>72</v>
      </c>
      <c r="H21" s="4" t="s">
        <v>72</v>
      </c>
      <c r="J21" s="4" t="s">
        <v>72</v>
      </c>
      <c r="L21" s="4" t="s">
        <v>72</v>
      </c>
      <c r="R21" s="4" t="s">
        <v>72</v>
      </c>
      <c r="S21" s="4" t="s">
        <v>72</v>
      </c>
      <c r="T21" s="4" t="s">
        <v>72</v>
      </c>
    </row>
    <row r="22" spans="1:20">
      <c r="A22" s="4" t="s">
        <v>73</v>
      </c>
    </row>
    <row r="23" spans="1:20">
      <c r="A23" s="3" t="s">
        <v>1107</v>
      </c>
    </row>
    <row r="24" spans="1:20">
      <c r="A24" s="4" t="s">
        <v>71</v>
      </c>
      <c r="B24" s="4" t="s">
        <v>74</v>
      </c>
      <c r="H24" s="4" t="s">
        <v>74</v>
      </c>
      <c r="J24" s="4" t="s">
        <v>74</v>
      </c>
      <c r="L24" s="4" t="s">
        <v>74</v>
      </c>
      <c r="R24" s="4" t="s">
        <v>74</v>
      </c>
      <c r="S24" s="4" t="s">
        <v>74</v>
      </c>
      <c r="T24" s="4" t="s">
        <v>74</v>
      </c>
    </row>
    <row r="25" spans="1:20">
      <c r="A25" s="4" t="s">
        <v>350</v>
      </c>
    </row>
    <row r="26" spans="1:20">
      <c r="A26" s="3" t="s">
        <v>1105</v>
      </c>
    </row>
    <row r="27" spans="1:20">
      <c r="A27" s="4" t="s">
        <v>351</v>
      </c>
      <c r="B27" s="5" t="n">
        <v>1532</v>
      </c>
      <c r="H27" s="5" t="n">
        <v>1674</v>
      </c>
      <c r="J27" s="5" t="n">
        <v>2189</v>
      </c>
      <c r="L27" s="5" t="n">
        <v>2129</v>
      </c>
      <c r="R27" s="5" t="n">
        <v>1619</v>
      </c>
    </row>
    <row r="28" spans="1:20">
      <c r="A28" s="4" t="s">
        <v>352</v>
      </c>
    </row>
    <row r="29" spans="1:20">
      <c r="A29" s="3" t="s">
        <v>1105</v>
      </c>
    </row>
    <row r="30" spans="1:20">
      <c r="A30" s="4" t="s">
        <v>351</v>
      </c>
      <c r="B30" s="5" t="n">
        <v>507</v>
      </c>
      <c r="H30" s="5" t="n">
        <v>377</v>
      </c>
      <c r="J30" s="5" t="n">
        <v>403</v>
      </c>
      <c r="L30" s="5" t="n">
        <v>202</v>
      </c>
      <c r="R30" s="5" t="n">
        <v>459</v>
      </c>
    </row>
    <row r="31" spans="1:20">
      <c r="A31" s="4" t="s">
        <v>353</v>
      </c>
    </row>
    <row r="32" spans="1:20">
      <c r="A32" s="3" t="s">
        <v>224</v>
      </c>
    </row>
    <row r="33" spans="1:20">
      <c r="A33" s="4" t="s">
        <v>1101</v>
      </c>
      <c r="B33" s="6" t="n">
        <v>18672</v>
      </c>
      <c r="D33" s="6" t="n">
        <v>9168</v>
      </c>
      <c r="R33" s="6" t="n">
        <v>92336</v>
      </c>
    </row>
    <row r="34" spans="1:20">
      <c r="A34" s="4" t="s">
        <v>354</v>
      </c>
    </row>
    <row r="35" spans="1:20">
      <c r="A35" s="3" t="s">
        <v>224</v>
      </c>
    </row>
    <row r="36" spans="1:20">
      <c r="A36" s="4" t="s">
        <v>1101</v>
      </c>
      <c r="B36" s="5" t="n">
        <v>-15955</v>
      </c>
      <c r="D36" s="5" t="n">
        <v>-9587</v>
      </c>
      <c r="R36" s="5" t="n">
        <v>-82676</v>
      </c>
    </row>
    <row r="37" spans="1:20">
      <c r="A37" s="4" t="s">
        <v>355</v>
      </c>
    </row>
    <row r="38" spans="1:20">
      <c r="A38" s="3" t="s">
        <v>224</v>
      </c>
    </row>
    <row r="39" spans="1:20">
      <c r="A39" s="4" t="s">
        <v>1101</v>
      </c>
      <c r="B39" s="6" t="n">
        <v>-15955</v>
      </c>
      <c r="D39" s="6" t="n">
        <v>-9870</v>
      </c>
      <c r="R39" s="6" t="n">
        <v>-58332</v>
      </c>
    </row>
    <row r="40" spans="1:20">
      <c r="A40" s="4" t="s">
        <v>100</v>
      </c>
      <c r="B40" s="8" t="n">
        <v>-0.35</v>
      </c>
      <c r="D40" s="8" t="n">
        <v>-0.27</v>
      </c>
      <c r="R40" s="8" t="n">
        <v>-2.82</v>
      </c>
    </row>
    <row r="41" spans="1:20">
      <c r="A41" s="4" t="s">
        <v>356</v>
      </c>
      <c r="B41" s="5" t="n">
        <v>45448</v>
      </c>
      <c r="D41" s="5" t="n">
        <v>36556</v>
      </c>
      <c r="R41" s="5" t="n">
        <v>20669</v>
      </c>
    </row>
    <row r="42" spans="1:20">
      <c r="A42" s="4" t="s">
        <v>357</v>
      </c>
    </row>
    <row r="43" spans="1:20">
      <c r="A43" s="3" t="s">
        <v>224</v>
      </c>
    </row>
    <row r="44" spans="1:20">
      <c r="A44" s="4" t="s">
        <v>1101</v>
      </c>
      <c r="D44" s="6" t="n">
        <v>283</v>
      </c>
      <c r="R44" s="6" t="n">
        <v>-24344</v>
      </c>
    </row>
    <row r="45" spans="1:20">
      <c r="A45" s="4" t="s">
        <v>100</v>
      </c>
      <c r="D45" s="8" t="n">
        <v>0.05</v>
      </c>
      <c r="R45" s="8" t="n">
        <v>-1.55</v>
      </c>
    </row>
    <row r="46" spans="1:20">
      <c r="A46" s="4" t="s">
        <v>358</v>
      </c>
      <c r="R46" s="4" t="s">
        <v>359</v>
      </c>
    </row>
    <row r="47" spans="1:20">
      <c r="A47" s="4" t="s">
        <v>360</v>
      </c>
      <c r="R47" s="4" t="s">
        <v>361</v>
      </c>
    </row>
    <row r="48" spans="1:20">
      <c r="A48" s="4" t="s">
        <v>356</v>
      </c>
      <c r="D48" s="5" t="n">
        <v>5651</v>
      </c>
      <c r="R48" s="5" t="n">
        <v>15748</v>
      </c>
    </row>
    <row r="49" spans="1:20"/>
    <row r="50" spans="1:20">
      <c r="A50" s="4" t="s">
        <v>362</v>
      </c>
      <c r="B50" s="4" t="s">
        <v>363</v>
      </c>
    </row>
    <row r="51" spans="1:20">
      <c r="A51" s="4" t="s">
        <v>336</v>
      </c>
      <c r="B51" s="4" t="s">
        <v>364</v>
      </c>
    </row>
    <row r="52" spans="1:20">
      <c r="A52" s="4" t="s">
        <v>365</v>
      </c>
      <c r="B52" s="4" t="s">
        <v>366</v>
      </c>
    </row>
    <row r="53" spans="1:20">
      <c r="A53" s="4" t="s">
        <v>367</v>
      </c>
      <c r="B53" s="4" t="s">
        <v>368</v>
      </c>
    </row>
    <row r="54" spans="1:20">
      <c r="A54" s="4" t="s">
        <v>369</v>
      </c>
      <c r="B54" s="4" t="s">
        <v>370</v>
      </c>
    </row>
  </sheetData>
  <mergeCells count="17">
    <mergeCell ref="A1:A2"/>
    <mergeCell ref="B1:Q1"/>
    <mergeCell ref="R1:T1"/>
    <mergeCell ref="B2:C2"/>
    <mergeCell ref="D2:E2"/>
    <mergeCell ref="F2:G2"/>
    <mergeCell ref="H2:I2"/>
    <mergeCell ref="J2:K2"/>
    <mergeCell ref="L2:M2"/>
    <mergeCell ref="N2:O2"/>
    <mergeCell ref="P2:Q2"/>
    <mergeCell ref="A49:T49"/>
    <mergeCell ref="B50:T50"/>
    <mergeCell ref="B51:T51"/>
    <mergeCell ref="B52:T52"/>
    <mergeCell ref="B53:T53"/>
    <mergeCell ref="B54:T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95</v>
      </c>
      <c r="B1" s="2" t="s">
        <v>2</v>
      </c>
      <c r="C1" s="2" t="s">
        <v>144</v>
      </c>
      <c r="D1" s="2" t="s">
        <v>30</v>
      </c>
      <c r="E1" s="2" t="s">
        <v>145</v>
      </c>
      <c r="F1" s="2" t="s">
        <v>76</v>
      </c>
    </row>
    <row r="2" spans="1:6">
      <c r="A2" s="4" t="s">
        <v>69</v>
      </c>
    </row>
    <row r="3" spans="1:6">
      <c r="A3" s="3" t="s">
        <v>190</v>
      </c>
    </row>
    <row r="4" spans="1:6">
      <c r="A4" s="4" t="s">
        <v>71</v>
      </c>
      <c r="B4" s="4" t="s">
        <v>72</v>
      </c>
      <c r="C4" s="4" t="s">
        <v>72</v>
      </c>
      <c r="D4" s="4" t="s">
        <v>72</v>
      </c>
      <c r="E4" s="4" t="s">
        <v>72</v>
      </c>
      <c r="F4" s="4" t="s">
        <v>72</v>
      </c>
    </row>
    <row r="5" spans="1:6">
      <c r="A5" s="4" t="s">
        <v>73</v>
      </c>
    </row>
    <row r="6" spans="1:6">
      <c r="A6" s="3" t="s">
        <v>190</v>
      </c>
    </row>
    <row r="7" spans="1:6">
      <c r="A7" s="4" t="s">
        <v>71</v>
      </c>
      <c r="B7" s="4" t="s">
        <v>74</v>
      </c>
      <c r="C7" s="4" t="s">
        <v>74</v>
      </c>
      <c r="D7" s="4" t="s">
        <v>74</v>
      </c>
      <c r="E7" s="4" t="s">
        <v>74</v>
      </c>
      <c r="F7" s="4" t="s">
        <v>7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7:08Z</dcterms:created>
  <dcterms:modified xmlns:dcterms="http://purl.org/dc/terms/" xmlns:xsi="http://www.w3.org/2001/XMLSchema-instance" xsi:type="dcterms:W3CDTF">2018-02-28T16:27:08Z</dcterms:modified>
</cp:coreProperties>
</file>